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CORPORATE REORGAN" sheetId="8" state="visible" r:id="rId8"/>
    <sheet xmlns:r="http://schemas.openxmlformats.org/officeDocument/2006/relationships" name="SUMMARY OF SIGNIFICANT ACCOUNTI" sheetId="9" state="visible" r:id="rId9"/>
    <sheet xmlns:r="http://schemas.openxmlformats.org/officeDocument/2006/relationships" name="ACQUISTION AND DIVESTITURES" sheetId="10" state="visible" r:id="rId10"/>
    <sheet xmlns:r="http://schemas.openxmlformats.org/officeDocument/2006/relationships" name="REVENU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EQUITY METHOD INVESTMENTS"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EQUITY AND MEZZANINE EQUITY"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EQUITY AND NONCASH COMPENSATION"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TION AND DIVESTITURES (Ta" sheetId="33" state="visible" r:id="rId33"/>
    <sheet xmlns:r="http://schemas.openxmlformats.org/officeDocument/2006/relationships" name="REVENUE (Tables)" sheetId="34" state="visible" r:id="rId34"/>
    <sheet xmlns:r="http://schemas.openxmlformats.org/officeDocument/2006/relationships" name="PROPERTY, PLANT, AND EQUIPMENT " sheetId="35" state="visible" r:id="rId35"/>
    <sheet xmlns:r="http://schemas.openxmlformats.org/officeDocument/2006/relationships" name="INTANGIBLE ASSETS (Tables)" sheetId="36" state="visible" r:id="rId36"/>
    <sheet xmlns:r="http://schemas.openxmlformats.org/officeDocument/2006/relationships" name="EQUITY METHOD INVESTMENTS (Tabl" sheetId="37" state="visible" r:id="rId37"/>
    <sheet xmlns:r="http://schemas.openxmlformats.org/officeDocument/2006/relationships" name="DEFERRED REVENUE (Tables)"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FINANCIAL INSTRUMENTS (Tables)" sheetId="41" state="visible" r:id="rId41"/>
    <sheet xmlns:r="http://schemas.openxmlformats.org/officeDocument/2006/relationships" name="EQUITY AND MEZZANINE EQUITY (Ta" sheetId="42" state="visible" r:id="rId42"/>
    <sheet xmlns:r="http://schemas.openxmlformats.org/officeDocument/2006/relationships" name="EARNINGS PER UNIT (Tables)" sheetId="43" state="visible" r:id="rId43"/>
    <sheet xmlns:r="http://schemas.openxmlformats.org/officeDocument/2006/relationships" name="SUPPLEMENTAL CASH FLOW INFORM_2" sheetId="44" state="visible" r:id="rId44"/>
    <sheet xmlns:r="http://schemas.openxmlformats.org/officeDocument/2006/relationships" name="EQUITY AND NONCASH COMPENSATI_2" sheetId="45" state="visible" r:id="rId45"/>
    <sheet xmlns:r="http://schemas.openxmlformats.org/officeDocument/2006/relationships" name="INCOME TAXES (Tables)" sheetId="46" state="visible" r:id="rId46"/>
    <sheet xmlns:r="http://schemas.openxmlformats.org/officeDocument/2006/relationships" name="LEASES (Tables)" sheetId="47" state="visible" r:id="rId47"/>
    <sheet xmlns:r="http://schemas.openxmlformats.org/officeDocument/2006/relationships" name="SEGMENT INFORMATION (Tables)" sheetId="48" state="visible" r:id="rId48"/>
    <sheet xmlns:r="http://schemas.openxmlformats.org/officeDocument/2006/relationships" name="ORGANIZATION, CORPORATE REORG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TION AND DIVESTITURES - N" sheetId="52" state="visible" r:id="rId52"/>
    <sheet xmlns:r="http://schemas.openxmlformats.org/officeDocument/2006/relationships" name="ACQUISTION AND DIVESTITURES - S" sheetId="53" state="visible" r:id="rId53"/>
    <sheet xmlns:r="http://schemas.openxmlformats.org/officeDocument/2006/relationships" name="ACQUISTION AND DIVESTITURES -_2" sheetId="54" state="visible" r:id="rId54"/>
    <sheet xmlns:r="http://schemas.openxmlformats.org/officeDocument/2006/relationships" name="REVENUE - Schedule of Estimated" sheetId="55" state="visible" r:id="rId55"/>
    <sheet xmlns:r="http://schemas.openxmlformats.org/officeDocument/2006/relationships" name="REVENUE - Schedule of Disaggreg" sheetId="56" state="visible" r:id="rId56"/>
    <sheet xmlns:r="http://schemas.openxmlformats.org/officeDocument/2006/relationships" name="PROPERTY, PLANT, AND EQUIPMEN_2" sheetId="57" state="visible" r:id="rId57"/>
    <sheet xmlns:r="http://schemas.openxmlformats.org/officeDocument/2006/relationships" name="PROPERTY, PLANT, AND EQUIPMEN_3" sheetId="58" state="visible" r:id="rId58"/>
    <sheet xmlns:r="http://schemas.openxmlformats.org/officeDocument/2006/relationships" name="PROPERTY, PLANT, AND EQUIPMEN_4" sheetId="59" state="visible" r:id="rId59"/>
    <sheet xmlns:r="http://schemas.openxmlformats.org/officeDocument/2006/relationships" name="INTANGIBLE ASSETS - Intangible " sheetId="60" state="visible" r:id="rId60"/>
    <sheet xmlns:r="http://schemas.openxmlformats.org/officeDocument/2006/relationships" name="INTANGIBLE ASSETS - Recognized " sheetId="61" state="visible" r:id="rId61"/>
    <sheet xmlns:r="http://schemas.openxmlformats.org/officeDocument/2006/relationships" name="INTANGIBLE ASSETS - Estimated A" sheetId="62" state="visible" r:id="rId62"/>
    <sheet xmlns:r="http://schemas.openxmlformats.org/officeDocument/2006/relationships" name="EQUITY METHOD INVESTMENTS - Sch" sheetId="63" state="visible" r:id="rId63"/>
    <sheet xmlns:r="http://schemas.openxmlformats.org/officeDocument/2006/relationships" name="EQUITY METHOD INVESTMENTS - Nar" sheetId="64" state="visible" r:id="rId64"/>
    <sheet xmlns:r="http://schemas.openxmlformats.org/officeDocument/2006/relationships" name="EQUITY METHOD INVESTMENTS - Bal" sheetId="65" state="visible" r:id="rId65"/>
    <sheet xmlns:r="http://schemas.openxmlformats.org/officeDocument/2006/relationships" name="EQUITY METHOD INVESTMENTS - Sta" sheetId="66" state="visible" r:id="rId66"/>
    <sheet xmlns:r="http://schemas.openxmlformats.org/officeDocument/2006/relationships" name="DEFERRED REVENUE (Details)" sheetId="67" state="visible" r:id="rId67"/>
    <sheet xmlns:r="http://schemas.openxmlformats.org/officeDocument/2006/relationships" name="DEBT - Components of Long-Term " sheetId="68" state="visible" r:id="rId68"/>
    <sheet xmlns:r="http://schemas.openxmlformats.org/officeDocument/2006/relationships" name="DEBT - Schedule of Maturities (" sheetId="69" state="visible" r:id="rId69"/>
    <sheet xmlns:r="http://schemas.openxmlformats.org/officeDocument/2006/relationships" name="DEBT - Narrative (Details)" sheetId="70" state="visible" r:id="rId70"/>
    <sheet xmlns:r="http://schemas.openxmlformats.org/officeDocument/2006/relationships" name="DEBT - Schedule of Maturities o" sheetId="71" state="visible" r:id="rId71"/>
    <sheet xmlns:r="http://schemas.openxmlformats.org/officeDocument/2006/relationships" name="DEBT - Schedule of Redemption P"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FINANCIAL INSTRUMENTS - Fair va" sheetId="75" state="visible" r:id="rId75"/>
    <sheet xmlns:r="http://schemas.openxmlformats.org/officeDocument/2006/relationships" name="FINANCIAL INSTRUMENTS - Narrati" sheetId="76" state="visible" r:id="rId76"/>
    <sheet xmlns:r="http://schemas.openxmlformats.org/officeDocument/2006/relationships" name="EQUITY AND MEZZANINE EQUITY - P" sheetId="77" state="visible" r:id="rId77"/>
    <sheet xmlns:r="http://schemas.openxmlformats.org/officeDocument/2006/relationships" name="EQUITY AND MEZZANINE EQUITY - N" sheetId="78" state="visible" r:id="rId78"/>
    <sheet xmlns:r="http://schemas.openxmlformats.org/officeDocument/2006/relationships" name="EQUITY AND MEZZANINE EQUITY - C" sheetId="79" state="visible" r:id="rId79"/>
    <sheet xmlns:r="http://schemas.openxmlformats.org/officeDocument/2006/relationships" name="EQUITY AND MEZZANINE EQUITY - S" sheetId="80" state="visible" r:id="rId80"/>
    <sheet xmlns:r="http://schemas.openxmlformats.org/officeDocument/2006/relationships" name="EQUITY AND MEZZANINE EQUITY -_2" sheetId="81" state="visible" r:id="rId81"/>
    <sheet xmlns:r="http://schemas.openxmlformats.org/officeDocument/2006/relationships" name="EQUITY AND MEZZANINE EQUITY -_3" sheetId="82" state="visible" r:id="rId82"/>
    <sheet xmlns:r="http://schemas.openxmlformats.org/officeDocument/2006/relationships" name="EQUITY AND MEZZANINE EQUITY -_4" sheetId="83" state="visible" r:id="rId83"/>
    <sheet xmlns:r="http://schemas.openxmlformats.org/officeDocument/2006/relationships" name="EARNINGS PER SHARE (Details)" sheetId="84" state="visible" r:id="rId84"/>
    <sheet xmlns:r="http://schemas.openxmlformats.org/officeDocument/2006/relationships" name="SUPPLEMENTAL CASH FLOW INFORM_3" sheetId="85" state="visible" r:id="rId85"/>
    <sheet xmlns:r="http://schemas.openxmlformats.org/officeDocument/2006/relationships" name="EQUITY AND NONCASH COMPENSATI_3" sheetId="86" state="visible" r:id="rId86"/>
    <sheet xmlns:r="http://schemas.openxmlformats.org/officeDocument/2006/relationships" name="EQUITY AND NONCASH COMPENSATI_4" sheetId="87" state="visible" r:id="rId87"/>
    <sheet xmlns:r="http://schemas.openxmlformats.org/officeDocument/2006/relationships" name="EQUITY AND NONCASH COMPENSATI_5" sheetId="88" state="visible" r:id="rId88"/>
    <sheet xmlns:r="http://schemas.openxmlformats.org/officeDocument/2006/relationships" name="EQUITY AND NONCASH COMPENSATI_6" sheetId="89" state="visible" r:id="rId89"/>
    <sheet xmlns:r="http://schemas.openxmlformats.org/officeDocument/2006/relationships" name="INCOME TAXES - Narrative (Detai" sheetId="90" state="visible" r:id="rId90"/>
    <sheet xmlns:r="http://schemas.openxmlformats.org/officeDocument/2006/relationships" name="INCOME TAXES - Summary of Provi" sheetId="91" state="visible" r:id="rId91"/>
    <sheet xmlns:r="http://schemas.openxmlformats.org/officeDocument/2006/relationships" name="INCOME TAXES - Reconciliation o" sheetId="92" state="visible" r:id="rId92"/>
    <sheet xmlns:r="http://schemas.openxmlformats.org/officeDocument/2006/relationships" name="INCOME TAXES - Components of De" sheetId="93" state="visible" r:id="rId93"/>
    <sheet xmlns:r="http://schemas.openxmlformats.org/officeDocument/2006/relationships" name="LEASES - Narrative (Details)" sheetId="94" state="visible" r:id="rId94"/>
    <sheet xmlns:r="http://schemas.openxmlformats.org/officeDocument/2006/relationships" name="LEASES - Schedule of Right of U" sheetId="95" state="visible" r:id="rId95"/>
    <sheet xmlns:r="http://schemas.openxmlformats.org/officeDocument/2006/relationships" name="LEASES - Schedule of Lease Cost" sheetId="96" state="visible" r:id="rId96"/>
    <sheet xmlns:r="http://schemas.openxmlformats.org/officeDocument/2006/relationships" name="LEASES - Lease Expense (Details" sheetId="97" state="visible" r:id="rId97"/>
    <sheet xmlns:r="http://schemas.openxmlformats.org/officeDocument/2006/relationships" name="LEASES - Future Minimum Lease P" sheetId="98" state="visible" r:id="rId98"/>
    <sheet xmlns:r="http://schemas.openxmlformats.org/officeDocument/2006/relationships" name="SEGMENT INFORMATION - Reconcili" sheetId="99" state="visible" r:id="rId99"/>
    <sheet xmlns:r="http://schemas.openxmlformats.org/officeDocument/2006/relationships" name="SEGMENT INFORMATION - Total Ass" sheetId="100" state="visible" r:id="rId100"/>
    <sheet xmlns:r="http://schemas.openxmlformats.org/officeDocument/2006/relationships" name="SEGMENT INFORMATION - Concentra" sheetId="101" state="visible" r:id="rId101"/>
    <sheet xmlns:r="http://schemas.openxmlformats.org/officeDocument/2006/relationships" name="SEGMENT INFORMATION - Depreciat" sheetId="102" state="visible" r:id="rId102"/>
    <sheet xmlns:r="http://schemas.openxmlformats.org/officeDocument/2006/relationships" name="SEGMENT INFORMATION - Cash Paid" sheetId="103" state="visible" r:id="rId103"/>
    <sheet xmlns:r="http://schemas.openxmlformats.org/officeDocument/2006/relationships" name="SEGMENT INFORMATION - Reconci_2" sheetId="104" state="visible" r:id="rId104"/>
    <sheet xmlns:r="http://schemas.openxmlformats.org/officeDocument/2006/relationships" name="SUBSEQUENT EVENTS (Details)" sheetId="105" state="visible" r:id="rId10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201</t>
        </is>
      </c>
      <c r="C9" s="4" t="inlineStr">
        <is>
          <t xml:space="preserve"> </t>
        </is>
      </c>
      <c r="D9" s="4" t="inlineStr">
        <is>
          <t xml:space="preserve"> </t>
        </is>
      </c>
    </row>
    <row r="10">
      <c r="A10" s="4" t="inlineStr">
        <is>
          <t>Entity Registrant Name</t>
        </is>
      </c>
      <c r="B10" s="4" t="inlineStr">
        <is>
          <t>Summit Midstream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9-3056990</t>
        </is>
      </c>
      <c r="C12" s="4" t="inlineStr">
        <is>
          <t xml:space="preserve"> </t>
        </is>
      </c>
      <c r="D12" s="4" t="inlineStr">
        <is>
          <t xml:space="preserve"> </t>
        </is>
      </c>
    </row>
    <row r="13">
      <c r="A13" s="4" t="inlineStr">
        <is>
          <t>Entity Address, Address Line One</t>
        </is>
      </c>
      <c r="B13" s="4" t="inlineStr">
        <is>
          <t>910 Louisiana Street</t>
        </is>
      </c>
      <c r="C13" s="4" t="inlineStr">
        <is>
          <t xml:space="preserve"> </t>
        </is>
      </c>
      <c r="D13" s="4" t="inlineStr">
        <is>
          <t xml:space="preserve"> </t>
        </is>
      </c>
    </row>
    <row r="14">
      <c r="A14" s="4" t="inlineStr">
        <is>
          <t>Entity Address, Address Line Two</t>
        </is>
      </c>
      <c r="B14" s="4" t="inlineStr">
        <is>
          <t>Suite 42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413-477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SM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8667239</v>
      </c>
    </row>
    <row r="34">
      <c r="A34" s="4" t="inlineStr">
        <is>
          <t>Documents Incorporated by Reference</t>
        </is>
      </c>
      <c r="B34" s="4" t="inlineStr">
        <is>
          <t>Portions of the registrant’s definitive proxy statement relating to its 2025 Annual Meeting of Stockholders, which will be filed with the Securities and Exchange Commission within 120 days of December 31, 2024, are incorporated by reference into Part III of this Annual Report on Form 10-K where indicated.</t>
        </is>
      </c>
      <c r="C34" s="4" t="inlineStr">
        <is>
          <t xml:space="preserve"> </t>
        </is>
      </c>
      <c r="D34" s="4" t="inlineStr">
        <is>
          <t xml:space="preserve"> </t>
        </is>
      </c>
    </row>
    <row r="35">
      <c r="A35" s="4" t="inlineStr">
        <is>
          <t>Entity Central Index Key</t>
        </is>
      </c>
      <c r="B35" s="4" t="inlineStr">
        <is>
          <t>000202421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Common Class A</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12120835</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524467</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TION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TION AND DIVESTITURES</t>
        </is>
      </c>
      <c r="B4" s="4" t="inlineStr">
        <is>
          <t>Tall Oak Business Contribution Agreement. On December 2, 2024, the Company completed the transaction contemplated in the Business Contribution Agreement (the “Tall Oak Business Contribution Agreement”), by and among the Company, SMLP, and Tall Oak Midstream Holdings, LLC, a Delaware limited liability company (“Tall Oak Parent”), pursuant to which Tall Oak Parent contributed all of its equity interests in Tall Oak Midstream Operating, LLC, a Delaware limited liability company (“Tall Oak”), to the Company in exchange for an aggregate amount equal to (i) $425.0 million, consisting of (a) $155.0 million in cash consideration, subject to certain adjustments contemplated by the Tall Oak Business Contribution Agreement, and (b) 7,471,008 shares of Class B Common Stock and 7,471,008 Partnership Common Units, plus (ii) potential cumulative earn-out payments continuing through March 31, 2026, not to exceed $25.0 million in the aggregate, that Tall Oak Parent may become entitled to receive pursuant to the Tall Oak Business Contribution Agreement, subject to Tall Oak and its customers meeting certain development requirements (the “Tall Oak Acquisition”). During the year ended December 31, 2024 the Company paid $0.8 million to Tall Oak Midstream Management, LLC for transition services in connection with the Tall Oak acquisition, which is recorded within general and administrative expense on the consolidated statements of operations. The estimated fair values of certain assets and liabilities, including property, plant and equipment and other intangible assets required the use of significant judgements and estimates. As a result, the provisional measurements below are preliminary and subject to change during the measurement period and such changes could be material. The Company continues to assess the fair values of the assets acquired and liabilities assumed. 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Company will finalize the purchase price allocation during the twelve-month period following the acquisition date, during which time the value of the assets and liabilities may be revised as appropriate. Preliminary Purchase Price Allocation (in thousands): Total consideration paid for Tall Oak (1) $ 459,305 Recognized amounts of identifiable assets acquired and liabilities assumed: Cash 846 Accounts receivable 10,925 Other current assets 4,741 Property, plant and equipment, net 439,556 Intangibles 17,000 Trade accounts payable, accrued expenses and other (13,763) Net assets acquired and liabilities assumed $ 459,305 (1) Purchase price consideration includes $283.1 million of equity consideration. The assets acquired and liabilities assumed were recorded at their preliminary estimated fair values at the date of the acquisition. Acquired working capital amounts are expected to approximate fair value due to their short-term nature. The valuation of certain assets, including property, are based on preliminary appraisals. The fair value of acquired equipment is based on both available market data and cost and income approaches. These methods are considered Level 3 fair value estimates and include significant assumptions of future gathering and processing volumes, commodity prices, and operating and capital cost estimates, discounted using weighted average cost of capital for industry peers. Intangible assets acquired consist of rights-of-way with a weighted average amortization period of 30 years. From the date of the Tall Oak Acquisition through December 31, 2024, revenues and operating income associated with the operations acquired through the acquisition totaled $6.8 million and $3.3 million, respectively. Pro Forma Information (Unaudited). The following table summarizes the unaudited pro forma condensed financial information of SMC as if the Tall Oak Acquisition had occurred on January 1, 2023: Year Ended December 31, 2024 Year Ended December 31, 2023 Revenues $ 519,456 $ 575,348 Net loss $ (94,020) $ (6,387) The unaudited pro forma information is for information purposes only and is not necessarily indicative of the operating results that would have occurred had the transaction been completed at January 1, 2023, nor is it necessarily indicative of future operating results. Summit Utica Sale. On March 22, 2024, SMLP completed the disposition of Summit Midstream Utica, LLC (“Summit Utica”) to a subsidiary of MPLX LP for a cash sale price of $625.0 million, subject to customary post-closing adjustments (the “Utica Sale”). Summit Utica was the owner of (i) approximately 36% of the issued and outstanding equity interests in Ohio Gathering Company, L.L.C. (“OGC”), (ii) approximately 38% of the issued and outstanding equity interests in Ohio Condensate Company, L.L.C. (“OCC” and, together with OGC, “Ohio Gathering”) and (iii) midstream assets located in the Utica Shale. Ohio Gathering was the owner of a natural gas gathering system and condensate stabilization facility located in Belmont and Monroe counties in the Utica Shale in southeastern Ohio. During the quarterly period ended March 31, 2024, the Company recognized a total gain on the disposition of Summit Utica of $212.5 million based on total cash proceeds received of $625.0 million and net assets sold of $412.5 million. A portion of the cash proceeds was used to reduce amounts outstanding under the Company’s existing asset-based revolving credit facility and pay the costs and expenses in connection with the 2026 Secured Notes Asset Sale Offer (as defined herein) (see Note 8 - Debt, for additional information). The purchase and sale agreement for the sale of Summit Utica did not discretely list values for OGC, OCC or SMLP’s midstream assets located in the Utica Shale. Using fair value methods allowed by GAAP, the Company derived a fair value estimate for the disposed assets and then determined the appropriate gain recognition amount for each disposal to include in its consolidated financial statements. The estimated fair values were determined utilizing a discounted cash flow technique based on estimated revenues, costs, capital expenditures and an appropriate discount rate. Given the unobservable nature of the inputs, the fair value measurement is deemed to use Level 3 inputs. Based on these fair values, the Company recognized a gain on the disposition of the Utica midstream business of $85.6 million, which is recorded within gain on sale of business in the Company’s consolidated statements of operations, and a gain of $126.3 million related to the disposition of Ohio Gathering, which is recorded within gain on sale of Ohio Gathering in the Company’s consolidated statements of operations. Mountaineer Midstream System. On May 1, 2024, SMLP completed the sale of its Mountaineer Midstream Company, LLC (“Mountaineer Midstream”) system, to Antero Midstream LLC for a cash sale price of $70.0 million, subject to customary post-closing adjustments (the “Mountaineer Transaction”). Mountaineer Midstream was the owner of midstream assets located in the Marcellus Shale. Prior to closing the Mountaineer Transaction, SMLP sold related compression assets located in the Marcellus Shale to a compression service provider for cash consideration of approximately $5 million in April 2024. During the year ended December 31, 2024, the Company recognized an impairment of $68.0 million in connection with the Mountaineer Transaction and the sale of compression assets based on their estimated fair value and net assets of approximately $143.0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EGMENT INFORMATION - Total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5" t="n">
        <v>2359484</v>
      </c>
      <c r="C3" s="5" t="n">
        <v>2494198</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2338790</v>
      </c>
      <c r="C6" s="6" t="n">
        <v>2483258</v>
      </c>
    </row>
    <row r="7">
      <c r="A7" s="4" t="inlineStr">
        <is>
          <t>Reportable Segments | Rocki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917293</v>
      </c>
      <c r="C9" s="6" t="n">
        <v>904974</v>
      </c>
    </row>
    <row r="10">
      <c r="A10" s="4" t="inlineStr">
        <is>
          <t>Reportable Segments | Permian</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285280</v>
      </c>
      <c r="C12" s="6" t="n">
        <v>291073</v>
      </c>
    </row>
    <row r="13">
      <c r="A13" s="4" t="inlineStr">
        <is>
          <t>Reportable Segments | Piceanc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389668</v>
      </c>
      <c r="C15" s="6" t="n">
        <v>431687</v>
      </c>
    </row>
    <row r="16">
      <c r="A16" s="4" t="inlineStr">
        <is>
          <t>Reportable Segments | Mid-Con</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746549</v>
      </c>
      <c r="C18" s="6" t="n">
        <v>281861</v>
      </c>
    </row>
    <row r="19">
      <c r="A19" s="4" t="inlineStr">
        <is>
          <t>Reportable Segments | Northeas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0</v>
      </c>
      <c r="C21" s="6" t="n">
        <v>573663</v>
      </c>
    </row>
    <row r="22">
      <c r="A22" s="4" t="inlineStr">
        <is>
          <t>Corporate and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assets</t>
        </is>
      </c>
      <c r="B24" s="5" t="n">
        <v>20694</v>
      </c>
      <c r="C24" s="5" t="n">
        <v>1094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oncentration Risk (Details) - Sales Revenue, Net - Customer Concentration Risk</t>
        </is>
      </c>
      <c r="B1" s="2" t="inlineStr">
        <is>
          <t>12 Months Ended</t>
        </is>
      </c>
    </row>
    <row r="2">
      <c r="B2" s="2" t="inlineStr">
        <is>
          <t>Dec. 31, 2024</t>
        </is>
      </c>
      <c r="C2" s="2" t="inlineStr">
        <is>
          <t>Dec. 31, 2023</t>
        </is>
      </c>
    </row>
    <row r="3">
      <c r="A3" s="4" t="inlineStr">
        <is>
          <t>Piceance</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Concentration risk (as a percent)</t>
        </is>
      </c>
      <c r="B5" s="4" t="inlineStr">
        <is>
          <t xml:space="preserve"> </t>
        </is>
      </c>
      <c r="C5" s="9" t="n">
        <v>0.1</v>
      </c>
    </row>
    <row r="6">
      <c r="A6" s="4" t="inlineStr">
        <is>
          <t>Rockies B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oncentration risk (as a percent)</t>
        </is>
      </c>
      <c r="B8" s="9" t="n">
        <v>0.17</v>
      </c>
      <c r="C8" s="9" t="n">
        <v>0.13</v>
      </c>
    </row>
    <row r="9">
      <c r="A9" s="4" t="inlineStr">
        <is>
          <t>Rockies C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as a percent)</t>
        </is>
      </c>
      <c r="B11" s="9" t="n">
        <v>0.13</v>
      </c>
      <c r="C1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EGMENT INFORMATION - Depreciation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Depreciation and amortization</t>
        </is>
      </c>
      <c r="B4" s="5" t="n">
        <v>101585</v>
      </c>
      <c r="C4" s="5" t="n">
        <v>123702</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and amortization</t>
        </is>
      </c>
      <c r="B7" s="6" t="n">
        <v>100284</v>
      </c>
      <c r="C7" s="6" t="n">
        <v>122189</v>
      </c>
    </row>
    <row r="8">
      <c r="A8" s="4" t="inlineStr">
        <is>
          <t>Reportable Segments | Rock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and amortization</t>
        </is>
      </c>
      <c r="B10" s="6" t="n">
        <v>36319</v>
      </c>
      <c r="C10" s="6" t="n">
        <v>36148</v>
      </c>
    </row>
    <row r="11">
      <c r="A11" s="4" t="inlineStr">
        <is>
          <t>Reportable Segments | Piceance</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epreciation and amortization</t>
        </is>
      </c>
      <c r="B13" s="6" t="n">
        <v>42012</v>
      </c>
      <c r="C13" s="6" t="n">
        <v>52014</v>
      </c>
    </row>
    <row r="14">
      <c r="A14" s="4" t="inlineStr">
        <is>
          <t>Reportable Segments | Mid-Con</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Depreciation and amortization</t>
        </is>
      </c>
      <c r="B16" s="6" t="n">
        <v>17705</v>
      </c>
      <c r="C16" s="6" t="n">
        <v>16171</v>
      </c>
    </row>
    <row r="17">
      <c r="A17" s="4" t="inlineStr">
        <is>
          <t>Reportable Segments | Northeas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Depreciation and amortization</t>
        </is>
      </c>
      <c r="B19" s="6" t="n">
        <v>4248</v>
      </c>
      <c r="C19" s="6" t="n">
        <v>17856</v>
      </c>
    </row>
    <row r="20">
      <c r="A20" s="4" t="inlineStr">
        <is>
          <t>Corporate and 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Depreciation and amortization</t>
        </is>
      </c>
      <c r="B22" s="5" t="n">
        <v>1301</v>
      </c>
      <c r="C22" s="5" t="n">
        <v>151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Cash Paid for Capital Expenditur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cash paid for capital expenditures</t>
        </is>
      </c>
      <c r="B4" s="5" t="n">
        <v>53611</v>
      </c>
      <c r="C4" s="5" t="n">
        <v>68905</v>
      </c>
    </row>
    <row r="5">
      <c r="A5" s="4" t="inlineStr">
        <is>
          <t>Reportable Seg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sh paid for capital expenditures</t>
        </is>
      </c>
      <c r="B7" s="6" t="n">
        <v>50745</v>
      </c>
      <c r="C7" s="6" t="n">
        <v>64394</v>
      </c>
    </row>
    <row r="8">
      <c r="A8" s="4" t="inlineStr">
        <is>
          <t>Corporate and 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sh paid for capital expenditures</t>
        </is>
      </c>
      <c r="B10" s="6" t="n">
        <v>2866</v>
      </c>
      <c r="C10" s="6" t="n">
        <v>4511</v>
      </c>
    </row>
    <row r="11">
      <c r="A11" s="4" t="inlineStr">
        <is>
          <t>Rockies | Reportable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ash paid for capital expenditures</t>
        </is>
      </c>
      <c r="B13" s="6" t="n">
        <v>44092</v>
      </c>
      <c r="C13" s="6" t="n">
        <v>54969</v>
      </c>
    </row>
    <row r="14">
      <c r="A14" s="4" t="inlineStr">
        <is>
          <t>Piceance | Reportable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ash paid for capital expenditures</t>
        </is>
      </c>
      <c r="B16" s="6" t="n">
        <v>2361</v>
      </c>
      <c r="C16" s="6" t="n">
        <v>4544</v>
      </c>
    </row>
    <row r="17">
      <c r="A17" s="4" t="inlineStr">
        <is>
          <t>Mid-Con | Reportable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ash paid for capital expenditures</t>
        </is>
      </c>
      <c r="B19" s="6" t="n">
        <v>1312</v>
      </c>
      <c r="C19" s="6" t="n">
        <v>186</v>
      </c>
    </row>
    <row r="20">
      <c r="A20" s="4" t="inlineStr">
        <is>
          <t>Northeast | Reportable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cash paid for capital expenditures</t>
        </is>
      </c>
      <c r="B22" s="5" t="n">
        <v>2980</v>
      </c>
      <c r="C22" s="5" t="n">
        <v>469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Net Loss to Adjusted EBITDA (Details) - USD ($) $ in Thousands</t>
        </is>
      </c>
      <c r="B1" s="2" t="inlineStr">
        <is>
          <t>12 Months Ended</t>
        </is>
      </c>
    </row>
    <row r="2">
      <c r="B2" s="2" t="inlineStr">
        <is>
          <t>Dec. 31, 2024</t>
        </is>
      </c>
      <c r="C2" s="2" t="inlineStr">
        <is>
          <t>Dec. 31, 2023</t>
        </is>
      </c>
    </row>
    <row r="3">
      <c r="A3" s="3" t="inlineStr">
        <is>
          <t>Segment Reporting [Abstract]</t>
        </is>
      </c>
      <c r="B3" s="4" t="inlineStr">
        <is>
          <t xml:space="preserve"> </t>
        </is>
      </c>
      <c r="C3" s="4" t="inlineStr">
        <is>
          <t xml:space="preserve"> </t>
        </is>
      </c>
    </row>
    <row r="4">
      <c r="A4" s="4" t="inlineStr">
        <is>
          <t>Total segment adjusted EBITDA</t>
        </is>
      </c>
      <c r="B4" s="5" t="n">
        <v>239037</v>
      </c>
      <c r="C4" s="5" t="n">
        <v>291766</v>
      </c>
    </row>
    <row r="5">
      <c r="A5" s="3" t="inlineStr">
        <is>
          <t>Less:</t>
        </is>
      </c>
      <c r="B5" s="4" t="inlineStr">
        <is>
          <t xml:space="preserve"> </t>
        </is>
      </c>
      <c r="C5" s="4" t="inlineStr">
        <is>
          <t xml:space="preserve"> </t>
        </is>
      </c>
    </row>
    <row r="6">
      <c r="A6" s="4" t="inlineStr">
        <is>
          <t>Corporate and Other expense</t>
        </is>
      </c>
      <c r="B6" s="6" t="n">
        <v>62122</v>
      </c>
      <c r="C6" s="6" t="n">
        <v>30711</v>
      </c>
    </row>
    <row r="7">
      <c r="A7" s="4" t="inlineStr">
        <is>
          <t>Income from equity method investees</t>
        </is>
      </c>
      <c r="B7" s="6" t="n">
        <v>-24197</v>
      </c>
      <c r="C7" s="6" t="n">
        <v>-33829</v>
      </c>
    </row>
    <row r="8">
      <c r="A8" s="4" t="inlineStr">
        <is>
          <t>Interest expense</t>
        </is>
      </c>
      <c r="B8" s="6" t="n">
        <v>115446</v>
      </c>
      <c r="C8" s="6" t="n">
        <v>140784</v>
      </c>
    </row>
    <row r="9">
      <c r="A9" s="4" t="inlineStr">
        <is>
          <t>Depreciation and amortization</t>
        </is>
      </c>
      <c r="B9" s="6" t="n">
        <v>101585</v>
      </c>
      <c r="C9" s="6" t="n">
        <v>123702</v>
      </c>
    </row>
    <row r="10">
      <c r="A10" s="4" t="inlineStr">
        <is>
          <t>Proportional adjusted EBITDA for equity method investees</t>
        </is>
      </c>
      <c r="B10" s="6" t="n">
        <v>42038</v>
      </c>
      <c r="C10" s="6" t="n">
        <v>61070</v>
      </c>
    </row>
    <row r="11">
      <c r="A11" s="4" t="inlineStr">
        <is>
          <t>Adjustments related to capital reimbursement activity</t>
        </is>
      </c>
      <c r="B11" s="6" t="n">
        <v>-9909</v>
      </c>
      <c r="C11" s="6" t="n">
        <v>-9874</v>
      </c>
    </row>
    <row r="12">
      <c r="A12" s="4" t="inlineStr">
        <is>
          <t>Equity compensation</t>
        </is>
      </c>
      <c r="B12" s="6" t="n">
        <v>8561</v>
      </c>
      <c r="C12" s="6" t="n">
        <v>6566</v>
      </c>
    </row>
    <row r="13">
      <c r="A13" s="4" t="inlineStr">
        <is>
          <t>(Gain) loss on asset sales, net</t>
        </is>
      </c>
      <c r="B13" s="6" t="n">
        <v>1</v>
      </c>
      <c r="C13" s="6" t="n">
        <v>-260</v>
      </c>
    </row>
    <row r="14">
      <c r="A14" s="4" t="inlineStr">
        <is>
          <t>(Gain) loss on sale of business</t>
        </is>
      </c>
      <c r="B14" s="6" t="n">
        <v>-82187</v>
      </c>
      <c r="C14" s="6" t="n">
        <v>47</v>
      </c>
    </row>
    <row r="15">
      <c r="A15" s="4" t="inlineStr">
        <is>
          <t>Gain on sale of equity method investment</t>
        </is>
      </c>
      <c r="B15" s="6" t="n">
        <v>-126261</v>
      </c>
      <c r="C15" s="6" t="n">
        <v>0</v>
      </c>
    </row>
    <row r="16">
      <c r="A16" s="4" t="inlineStr">
        <is>
          <t>Long-lived asset impairment</t>
        </is>
      </c>
      <c r="B16" s="6" t="n">
        <v>68260</v>
      </c>
      <c r="C16" s="6" t="n">
        <v>540</v>
      </c>
    </row>
    <row r="17">
      <c r="A17" s="4" t="inlineStr">
        <is>
          <t>Loss on early extinguishment of debt</t>
        </is>
      </c>
      <c r="B17" s="6" t="n">
        <v>50075</v>
      </c>
      <c r="C17" s="6" t="n">
        <v>10934</v>
      </c>
    </row>
    <row r="18">
      <c r="A18" s="4" t="inlineStr">
        <is>
          <t>Income (loss) before income taxes</t>
        </is>
      </c>
      <c r="B18" s="5" t="n">
        <v>33503</v>
      </c>
      <c r="C18" s="5" t="n">
        <v>-3862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UBSEQUENT EVENTS (Details) - USD ($)</t>
        </is>
      </c>
      <c r="F1" s="2" t="inlineStr">
        <is>
          <t>12 Months Ended</t>
        </is>
      </c>
    </row>
    <row r="2">
      <c r="B2" s="2" t="inlineStr">
        <is>
          <t>Mar. 10, 2025</t>
        </is>
      </c>
      <c r="C2" s="2" t="inlineStr">
        <is>
          <t>Feb. 28, 2025</t>
        </is>
      </c>
      <c r="D2" s="2" t="inlineStr">
        <is>
          <t>Jan. 01, 2025</t>
        </is>
      </c>
      <c r="E2" s="2" t="inlineStr">
        <is>
          <t>Dec. 02, 2024</t>
        </is>
      </c>
      <c r="F2" s="2" t="inlineStr">
        <is>
          <t>Dec. 31, 2024</t>
        </is>
      </c>
      <c r="G2" s="2" t="inlineStr">
        <is>
          <t>Mar. 07, 2025</t>
        </is>
      </c>
      <c r="H2" s="2" t="inlineStr">
        <is>
          <t>Jan. 10, 2025</t>
        </is>
      </c>
      <c r="I2" s="2" t="inlineStr">
        <is>
          <t>Jul. 26, 2024</t>
        </is>
      </c>
    </row>
    <row r="3">
      <c r="A3" s="4" t="inlineStr">
        <is>
          <t>Tall Oa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nsideration paid for Tall Oak</t>
        </is>
      </c>
      <c r="B5" s="4" t="inlineStr">
        <is>
          <t xml:space="preserve"> </t>
        </is>
      </c>
      <c r="C5" s="4" t="inlineStr">
        <is>
          <t xml:space="preserve"> </t>
        </is>
      </c>
      <c r="D5" s="4" t="inlineStr">
        <is>
          <t xml:space="preserve"> </t>
        </is>
      </c>
      <c r="E5" s="5" t="n">
        <v>459305000</v>
      </c>
      <c r="F5" s="4" t="inlineStr">
        <is>
          <t xml:space="preserve"> </t>
        </is>
      </c>
      <c r="G5" s="4" t="inlineStr">
        <is>
          <t xml:space="preserve"> </t>
        </is>
      </c>
      <c r="H5" s="4" t="inlineStr">
        <is>
          <t xml:space="preserve"> </t>
        </is>
      </c>
      <c r="I5" s="4" t="inlineStr">
        <is>
          <t xml:space="preserve"> </t>
        </is>
      </c>
    </row>
    <row r="6">
      <c r="A6" s="4" t="inlineStr">
        <is>
          <t>Cash paid to acquire investment</t>
        </is>
      </c>
      <c r="B6" s="4" t="inlineStr">
        <is>
          <t xml:space="preserve"> </t>
        </is>
      </c>
      <c r="C6" s="4" t="inlineStr">
        <is>
          <t xml:space="preserve"> </t>
        </is>
      </c>
      <c r="D6" s="4" t="inlineStr">
        <is>
          <t xml:space="preserve"> </t>
        </is>
      </c>
      <c r="E6" s="4" t="inlineStr">
        <is>
          <t xml:space="preserve"> </t>
        </is>
      </c>
      <c r="F6" s="5" t="n">
        <v>800000</v>
      </c>
      <c r="G6" s="4" t="inlineStr">
        <is>
          <t xml:space="preserve"> </t>
        </is>
      </c>
      <c r="H6" s="4" t="inlineStr">
        <is>
          <t xml:space="preserve"> </t>
        </is>
      </c>
      <c r="I6" s="4" t="inlineStr">
        <is>
          <t xml:space="preserve"> </t>
        </is>
      </c>
    </row>
    <row r="7">
      <c r="A7" s="4" t="inlineStr">
        <is>
          <t>Subsequent Event | Moonrise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 consideration paid for Tall Oak</t>
        </is>
      </c>
      <c r="B9" s="5" t="n">
        <v>9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paid to acquire investment</t>
        </is>
      </c>
      <c r="B10" s="5" t="n">
        <v>7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of common stock issued in acquisition (in shares)</t>
        </is>
      </c>
      <c r="B11" s="6" t="n">
        <v>4622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sequent Event | Class B Common Stock | Tall Oa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converted (in shares)</t>
        </is>
      </c>
      <c r="B14" s="4" t="inlineStr">
        <is>
          <t xml:space="preserve"> </t>
        </is>
      </c>
      <c r="C14" s="4" t="inlineStr">
        <is>
          <t xml:space="preserve"> </t>
        </is>
      </c>
      <c r="D14" s="6" t="n">
        <v>9465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Common Class A | Tall Oa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converted (in shares)</t>
        </is>
      </c>
      <c r="B17" s="4" t="inlineStr">
        <is>
          <t xml:space="preserve"> </t>
        </is>
      </c>
      <c r="C17" s="4" t="inlineStr">
        <is>
          <t xml:space="preserve"> </t>
        </is>
      </c>
      <c r="D17" s="6" t="n">
        <v>94654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dividends per share, declared (in dollars per share)</t>
        </is>
      </c>
      <c r="B20" s="4" t="inlineStr">
        <is>
          <t xml:space="preserve"> </t>
        </is>
      </c>
      <c r="C20" s="7" t="n">
        <v>51.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outstanding (in shares)</t>
        </is>
      </c>
      <c r="B21" s="4" t="inlineStr">
        <is>
          <t xml:space="preserve"> </t>
        </is>
      </c>
      <c r="C21" s="6" t="n">
        <v>6550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Secured Second Lien Notes,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0600000</v>
      </c>
    </row>
    <row r="25">
      <c r="A25" s="4" t="inlineStr">
        <is>
          <t>Senior Secured Second Lien Notes, 2029 | Summit Hold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75000000</v>
      </c>
    </row>
    <row r="28">
      <c r="A28" s="4" t="inlineStr">
        <is>
          <t>Stated 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08624999999999999</v>
      </c>
    </row>
    <row r="29">
      <c r="A29" s="4" t="inlineStr">
        <is>
          <t>Senior Secured Second Lien Notes, 2029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amount</t>
        </is>
      </c>
      <c r="B31" s="4" t="inlineStr">
        <is>
          <t xml:space="preserve"> </t>
        </is>
      </c>
      <c r="C31" s="4" t="inlineStr">
        <is>
          <t xml:space="preserve"> </t>
        </is>
      </c>
      <c r="D31" s="4" t="inlineStr">
        <is>
          <t xml:space="preserve"> </t>
        </is>
      </c>
      <c r="E31" s="4" t="inlineStr">
        <is>
          <t xml:space="preserve"> </t>
        </is>
      </c>
      <c r="F31" s="4" t="inlineStr">
        <is>
          <t xml:space="preserve"> </t>
        </is>
      </c>
      <c r="G31" s="5" t="n">
        <v>825000000</v>
      </c>
      <c r="H31" s="5" t="n">
        <v>250000000</v>
      </c>
      <c r="I31" s="4" t="inlineStr">
        <is>
          <t xml:space="preserve"> </t>
        </is>
      </c>
    </row>
    <row r="32">
      <c r="A32" s="4" t="inlineStr">
        <is>
          <t>Stated interest rate (as a perc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8624999999999999</v>
      </c>
      <c r="I3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4. REVENUE The following table presents estimated revenue expected to be recognized over the remaining contract period related to performance obligations that are unsatisfied and are comprised of estimated MVC shortfall payments. The Company applies the practical expedient in paragraph 606-10-50-14 of Topic 606 for certain arrangements that are considered optional purchases (i.e., there is no enforceable obligation for the customer to make purchases) and those amounts are therefore excluded from the table. 2025 2026 2027 2028 2029 Thereafter (in thousands) Gathering services and related fees $ 37,557 $ 26,568 $ 7,965 $ 5,325 $ — $ — Revenue by Category . In the following tables, revenue is disaggregated by geographic area and major products and services. For more detailed information about reportable segments, see Note 18 -Segment Information. Year ended December 31, 2024 Gathering services and related fees Natural gas, NGLs and condensate sales Other revenues Total (in thousands) Reportable Segments: Rockies $ 63,219 $ 190,535 $ 14,757 $ 268,511 Permian — — 3,641 3,641 Piceance 73,115 2,775 5,109 80,999 Mid-Con 45,659 1,717 9,515 56,891 Northeast 18,851 — — 18,851 Total reportable segments 200,844 195,027 33,022 428,893 Corporate and other — — 726 726 Total $ 200,844 $ 195,027 $ 33,748 $ 429,619 Year ended December 31, 2023 Gathering services and related fees Natural gas, NGLs and condensate sales Other revenues Total (in thousands) Reportable Segments: Rockies $ 65,869 $ 173,688 $ 15,474 $ 255,031 Permian — — 3,570 3,570 Piceance 81,041 4,788 5,588 91,417 Mid-Con 37,508 778 6,831 45,117 Northeast 63,805 — — 63,805 Total reportable segments 248,223 179,254 31,463 458,940 Corporate and other — — (37) (37) Total $ 248,223 $ 179,254 $ 31,426 $ 458,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 PROPERTY, PLANT AND EQUIPMENT Details on the Company’s property, plant and equipment follow. December 31, 2024 December 31, 2023 (In thousands) Gathering and processing systems and related equipment $ 2,372,881 $ 2,335,980 Construction in progress 57,611 56,064 Land and line fill 12,816 11,534 Other 66,303 65,029 Total 2,509,611 2,468,607 Less: accumulated depreciation (724,582) (770,022) Property, plant and equipment, net $ 1,785,029 $ 1,698,585 When the carrying amount of a long-lived asset is not recoverable, an impairment is recognized equal to the excess of the asset’s carrying value over its fair value, which is based on inputs that are not observable in the market, and thus represent Level 3 inputs under GAAP’s fair value hierarchy. The Company recognized $68.3 million and $0.5 million of impairments during the fiscal years ended December 31, 2024 and 2023, respectively. The Company cannot predict the likelihood of future impairments, if any. Depreciation expense and capitalized interest for the Company follow. Year ended December 31, 2024 2023 (In thousands) Depreciation expense $ 85,615 $ 95,307 Capitalized interest 1,164 1,2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6. INTANGIBLE ASSETS Details regarding the Company’s intangible assets follow. December 31, 2024 Gross carrying amount Accumulated amortization Net (In thousands) Favorable gas gathering contracts $ 21,063 $ (16,685) $ 4,378 Contract intangibles 146,900 (134,885) 12,015 Rights-of-way 197,077 (67,627) 129,450 Indefinite-lived intangibles 8,436 — 8,436 Total intangible assets $ 373,476 $ (219,197) $ 154,279 December 31, 2023 Gross carrying amount Accumulated amortization Net (In thousands) Favorable gas gathering contracts $ 21,063 $ (15,747) $ 5,316 Contract intangibles 270,412 (247,024) 23,388 Rights-of-way 205,358 (66,906) 138,452 Indefinite-lived intangibles 8,436 — 8,436 Total intangible assets $ 505,269 $ (329,677) $ 175,592 The Company recognized amortization expense of its favorable gas gathering contracts in Other revenues as follows: Year ended December 31, 2024 2023 (In thousands) Amortization expense – favorable gas gathering contracts $ 938 $ 938 The Company recognized amortization expense of its contract and right of way intangibles in costs and expenses as follows: Year ended December 31, 2024 2023 (In thousands) Amortization expense – contract intangibles $ 7,093 $ 18,881 Amortization expense – rights-of-way 7,940 8,576 The Company’s estimated aggregate annual amortization expected to be recognized for each of the five succeeding fiscal years and thereafter, as of December 31, 2024, follows. (In thousands) 2025 $ 15,603 2026 14,185 2027 8,724 2028 8,557 2029 8,007 Thereafter 90,767 $ 145,8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7. EQUITY METHOD INVESTMENTS As of December 31, 2024, the Company has an equity method investment in Double E, the balance of which is included in the Investment in equity method investees caption on the consolidated balance sheets. On March 22, 2024, in connection with the Utica Sale, the Company sold its investment in Ohio Gathering and recognized a $126.3 million gain, which is recorded within Gain on sale of equity method investment within the consolidated statements of operations. See Note 3 - Acquisition and Divestitures for additional information. Details of the Company’s equity method investments follow. December 31, 2024 December 31, 2023 (In thousands) Double E (1) $ 269,561 $ 276,221 Ohio Gathering — 210,213 Total $ 269,561 $ 486,434 (1) The Company’s investment balance in Double E includes capitalized interest costs. Double E. The Company, through its wholly owned subsidiary Summit Permian Transmission, LLC (“Summit Permian Transmission”), has a 70% ownership in Double E Pipeline, LLC (“Double E”). Double E owns a long-haul natural gas pipeline (the “Double E Pipeline”) that provides transportation service for residue natural gas from multiple receipt points in the Delaware Basin to various delivery points in and around the Waha hub in Texas. The Double E Pipeline commenced operations in November 2021 and during the years ended December 31, 2024 and 2023, the Company made cash investments of $3.9 million and $3.5 million, respectively, in Double E. During the year ended December 31, 2024, Double E made distributions to its investors totaling $36.4 million of which the Company received $25.5 million. All amounts received by the Company were utilized for payment of interest and principal on the Permian Transmission Term Loan and distributions to the holders of the Subsidiary Series A Preferred Units. Double E is deemed to be a variable interest entity as defined in GAAP. Summit Permian Transmission was not deemed to be the primary beneficiary of Double E due to the voting rights of Double E’s other owner regarding significant matters. The Company accounts for its ownership interest in Double E as an equity method investment because it has significant influence over Double E. Summarized balance sheet information for Double E follows (amounts represent 100% of investee financial information). December 31, 2024 December 31, 2023 (In thousands) Current assets $ 10,762 $ 11,410 Noncurrent assets 385,837 391,777 Total assets $ 396,599 $ 403,187 Current liabilities $ 10,987 $ 6,373 Noncurrent liabilities 11,890 13,727 Total liabilities $ 22,877 $ 20,100 Summarized statements of operations information for Double E follows (amounts represent 100% of investee financial information). Year Ended December 31, 2024 Year Ended December 31, 2023 (In thousands) Total revenues $ 52,981 $ 42,335 Total operating expenses 28,328 26,868 Net income $ 24,660 $ 15,467 As of December 31, 2024 and 2023, the Company’s carrying amount of its interest in Double E approximated its underlying investment. Ohio Gathering. The Company had an investment in OGC and OCC that was collectively referred to as Ohio Gathering. Ohio Gathering owned, operated and developed midstream infrastructure consisting of a liquids-rich natural gas gathering system, a dry natural gas gathering system and a condensate stabilization facility in the Utica Shale in southeastern Ohio. Ohio Gathering provided gathering services pursuant to primarily long-term, fee-based gathering agreements, which included acreage dedications. The Company made its initial investment in Ohio Gathering in 2014 and owned approximately 36.5% of OGC and approximately 38.2% of OCC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8. DEFERRED REVENUE The balances in deferred revenue as of December 31, 2024 and 2023 are primarily related to contributions in aid of construction which will be recognized as revenue over the life of the contract. An update of current deferred revenue follows. (In thousands) Current deferred revenue, January 1, 2024 $ 10,196 Additions 8,258 Less: revenue recognized and other (8,859) Current deferred revenue, December 31, 2024 $ 9,595 An update of noncurrent deferred revenue follows. (In thousands) Noncurrent deferred revenue, January 1, 2024 $ 30,085 Additions 4,652 Less: reclassification to current deferred revenue and other (9,364) Noncurrent deferred revenue, December 31, 2024 $ 25,3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9. DEBT Debt for the Company as of December 31, 2024 and 2023 follows. December 31, 2024 December 31, 2023 (In thousands) Amended and Restated ABL Facility : Summit Holdings’ asset based credit facility due July 2029 $ 305,000 $ 313,000 Permian Transmission Term Loan : Summit Permian Transmission’s variable rate senior secured term loan due January 2028 129,321 144,846 2029 Secured Notes : 8.625% senior secured second lien notes due October 2029 (1) 575,000 — 2026 Unsecured Notes : 12.00% senior unsecured notes due October 2026 — 209,510 2025 Senior Notes : 5.75% senior unsecured notes due April 2025 — 49,783 2026 Secured Notes : 8.50% senior second lien notes due October 2026 — 785,000 Less: unamortized debt discount and debt issuance costs (15,746) (31,449) Total debt, net of unamortized debt discount and debt issuance costs 993,575 1,470,690 Less: current portion of Permian Transmission Term Loan (16,580) (15,524) Total long-term debt $ 976,995 $ 1,455,166 (1) Excludes the additional $250.0 million of 2029 Secured Notes issued on January 10, 2025. See Note 19 – Subsequent Events, for additional information. The aggregate amount of Company’s debt maturing during each of the years after December 31, 2024 are as follows (in thousands): 2025 $ 16,580 2026 16,967 2027 17,769 2028 78,005 2029 (1) 880,000 Thereafter — Total debt $ 1,009,321 (1) Excludes the additional $250.0 million of 2029 Secured Notes issued on January 10, 2025. See Note 19 – Subsequent Events, for additional information. Amended and Restated ABL Facility. Concurrently with the issuance of the 2029 Secured Notes, as discussed below, on July 26, 2024, Summit Holdings, as borrower, amended and restated its existing first-lien, senior secured credit agreement pursuant to that certain Amended and Restated Loan and Security Agreement (the “Amended and Restated ABL Agreement”), with SMLP, the subsidiaries party thereto, Bank of America, N.A., as agent, and the several lenders and other agents party thereto, consisting of a $500.0 million asset-based revolving credit facility (the “Amended and Restated ABL Facility”), subject to a borrowing base comprised of a percentage of eligible accounts receivable of Summit Holdings and certain of its subsidiaries that guarantee the Amended and Restated ABL Facility (collectively, the “Amended and Restated ABL Facility Subsidiary Guarantors”) and a percentage of eligible above-ground fixed assets including eligible compression units, processing plants, compression stations and related equipment of Summit Holdings and the Amended and Restated ABL Facility Subsidiary Guarantors. As of December 31, 2024, the most recent borrowing base determination of eligible assets, which does not include any additions for the acquired Tall Oak assets, totaled $532.0 million, an amount greater than the $500.0 million of aggregate lending commitments. The Amended and Restated ABL Facility will mature on the earliest of (a) July 26, 2029, (b) July 31, 2029 if either (i) the outstanding amount of the 2029 Secured Notes (or any refinancing debt permitted under the Amended and Restated ABL Facility in respect thereof that has a final maturity date, scheduled amortization or any other scheduled repayment, mandatory prepayment, mandatory redemption or sinking fund obligation prior to the date that is 91 days after the Amended and Restated ABL Termination Date (as defined below) (provided, that the terms of such permitted refinancing debt may (x) require the payment of interest from time to time and (y) include customary mandatory redemptions, prepayments or offers to purchase with proceeds of asset sales or upon the occurrence of a change of control)) on such date equals or exceeds $50.0 million or (ii) the outstanding amount of such debt described in clause (i) above on such date is less than $50.0 million and Liquidity (as defined in the Amended and Restated ABL Agreement) at any time on or after such date is less than the sum of (A) such outstanding amount and (B) the greater of (x) 10% of the aggregate Commitments (as defined in the Amended and Restated ABL Agreement) then in effect and (y) $50.0 million (and, for the avoidance of doubt, once the Amended and Restated ABL Termination Date occurs it may not be unwound as a result of Liquidity (as defined in the Amended and Restated ABL Agreement) increasing on a subsequent date), and (c) any date on which the aggregate Commitments terminate thereunder (such date, the “Amended and Restated ABL Termination Date”). Borrowings under the Amended and Restated ABL Facility bear interest at rates equal to, at the election of Summit Holdings, at a SOFR-based rate or a base rate, in each case, plus an applicable borrowing margin based on our Total Net Leverage Ratio (as defined in the Amended and Restated ABL Agreement consistent with the Amended and Restated ABL Facility). The applicable margin for base rate loans varies from 1.50% to 2.25% and the applicable margin for SOFR-based loans varies from 2.50% to 3.25%, in each case, depending on the Company’s Total Net Leverage Ratio (as defined in the Amended and Restated ABL Agreement). The Amended and Restated ABL Facility (together with certain Secured Bank Product Obligations (as defined in the Amended and Restated ABL Agreement)) is jointly and severally guaranteed, on a senior first-priority secured basis (subject to permitted liens), by SMLP, Summit Holdings and each of the Amended and Restated ABL Facility Subsidiary Guarantors. The Amended and Restated ABL Facility restricts, among other things, Summit Holdings’ and its Restricted Subsidiaries’ (as defined in the Amended and Restated ABL Agreement) ability and the ability of certain of their subsidiaries to: (i) incur additional debt or issue preferred stock; (ii) make distributions or repurchase equity; (iii) make payments on or redeem junior lien, unsecured or subordinated indebtedness; (iv) create liens or other encumbrances; (v) make investments, loans or other guarantees; (vi) engage in transactions with affiliates; and (viii) make acquisitions or merge or consolidate with another entity. These covenants are subject both to a number of important exceptions and qualifications. The Amended and Restated ABL Facility requires that Summit Holdings not permit (i) the First Lien Net Leverage Ratio (as defined in the Amended and Restated ABL Agreement) as of the last day of any fiscal quarter to be greater than 2.50:1.00, or (ii) the Interest Coverage Ratio (as defined in the Amended and Restated ABL Agreement) as of the last day of any fiscal quarter to be less than 2.00:1.00. As of December 31, 2024, the First Lien Net Leverage Ratio was 0.41:1.00 and the Interest Coverage Ratio was 2.84:1.00, in each case including the pro forma impacts of (i) the issuance of the Additional 2029 Secured Notes (as defined herein) and (ii) the Moonrise Acquisition (as defined herein), and the Company was in compliance with the financial covenants of the Amended and Restated ABL Facility. See Note 19 - Subsequent Events for additional information. The Amended and Restated ABL Facility contains certain events of default customary for instruments of this type. In the case of an event of default arising from certain events of bankruptcy, insolvency or reorganization with respect to Summit Holdings, all outstanding Obligations (as defined in the Amended and Restated ABL Agreement) will become due and payable immediately without further action or notice and all Commitments (as defined in the Amended and Restated ABL Agreement) under the Amended and Restated ABL Facility will terminate. Pursuant to the Amended and Restated ABL Agreement, the Obligations (as defined in the Amended and Restated ABL Agreement) are generally secured by a first priority lien on and security interest in (subject to permitted liens), subject to certain exclusions and limitations set forth in the Amended and Restated ABL Agreement, (i) substantially all of the personal property of Summit Holdings and the Amended and Restated ABL Facility Subsidiary Guarantors, (ii) all equity interests in Summit Holdings and certain other entities, all debt securities and certain rights related to the foregoing, in each case, owned by the Company, (iii) Closing Date Material Gathering Station Real Property and Closing Date Pipeline Material Gathering Station Real Property (each, as defined in the Amended and Restated ABL Agreement) and certain other material real property interests (including improvements thereon) of Summit Holdings and the Amended and Restated ABL Facility Subsidiary Guarantors as provided in the Amended and Restated ABL Agreement and (iv) all proceeds of the foregoing collateral . As of December 31, 2024, the applicable margin under the adjusted SOFR borrowings was 2.75%, the interest rate was 7.21%, and the total available borrowing capacity totaled $194.2 million, after giving effect to the issuance of $0.8 million in outstanding but undrawn irrevocable standby letters of credit. Intercreditor Agreement. On November 2, 2021, in connection with the entry into the ABL Facility and issuance of the 2026 Secured Notes, Summit Holdings and the other guarantors party thereto entered into an Intercreditor Agreement (as reaffirmed and modified by the Notice of Reaffirmation (as defined below), the “Intercreditor Agreement”) with Bank of America, N.A., as first lien representative and collateral agent for the initial first lien claimholders, Regions Bank, as second lien representative for the initial second lien claimholders and collateral agent for the initial second lien claimholders. On July 26, 2024, in connection with and substantially concurrently with the entry into the Amended and Restated ABL Agreement, Bank of America, N.A. reaffirmed the Intercreditor Agreement pursuant to that certain Notice and Reaffirmation of Intercreditor Agreement (the “Notice of Reaffirmation”), dated as of July 26, 2024, and Regions Bank joined the Intercreditor Agreement as an additional second lien representative for the additional second lien claimholders and additional second lien collateral agent for the additional second lien claimholders. The Intercreditor Agreement established (i) a first-priority lien (subject to permitted liens) status for the liens on the collateral securing the Amended and Restated ABL Facility and any additional first-lien indebtedness and (ii) a junior priority lien (subject to permitted liens) status for the liens on the collateral securing the 2029 Secured Notes and any additional second-lien indebtedness. Permian Transmission Credit Facilities. On March 8, 2021 (the “Permian Closing Date”), the Company’s unrestricted subsidiary, Summit Permian Transmission, entered into a Credit Agreement which allows for $175.0 million of senior secured credit facilities (the “Permian Transmission Credit Facilities”), including a $160.0 million Term Loan Facility and a $15.0 million Working Capital Facility. The Permian Transmission Credit Facilities can be used to finance Summit Permian Transmission’s capital calls associated with its investment in Double E, debt service and other general corporate purposes. Unexpended proceeds from draws on the Permian Transmission Credit Facilities are classified as restricted cash on the accompanying consolidated balance sheets. As of December 31, 2024, the applicable margin under adjusted term SOFR borrowings was 2.475%, the interest rate was 7.19% and the unused portion of the Permian Transmission Credit Facilities totaled $4.5 million, subject to a commitment fee of 0.7% after giving effect to the issuance of $10.5 million in outstanding but undrawn irrevocable standby letters of credit. Summit Permian Transmission entered into interest rate hedges with notional amounts representing approximately 90% of the Permian Term Loan Facility at a fixed SOFR rate of 1.23%. As of December 31, 2024, the Company was in compliance with the financial covenants of the Permian Transmission Credit Facilities. Permian Transmission Term Loan. In accordance with the terms of the Permian Transmission Credit Facilities, in January 2022, the Permian Term Loan Facility was converted into a Term Loan (the “Permian Transmission Term Loan”). The Permian Transmission Term Loan is due January 2028. As of December 31, 2024, the applicable margin under adjusted term SOFR borrowings was 2.475% and the interest rate was 7.19%. As of December 31, 2024, the Company was in compliance with the financial covenants governing the Permian Transmission Term Loan. In accordance with the terms of the Permian Transmission Term Loan, Summit Permian Transmission is required to make mandatory principal repayments. Below is a summary of the remaining mandatory principal repayments as of December 31, 2024: (In thousands) Total 2025 2026 2027 2028 Thereafter Amortizing principal repayments $ 129,321 $ 16,580 $ 16,967 $ 17,769 $ 78,005 $ — 2029 Secured Notes. On July 26, 2024, Summit Holdings issued $575.0 million aggregate principal amount of 8.625% Senior Secured Second Lien Notes due 2029 (the “2029 Secured Notes”). The 2029 Secured Notes are guaranteed on a senior second-priority basis by Summit Midstream Corporation and certain of Summit Midstream Corporation’s existing and future subsidiaries and are secured on a second-priority basis by substantially the same collateral that is pledged for the benefit of the lenders under the Amended and Restated ABL Facility. The 2029 Secured Notes mature on October 31, 2029 and have interest payable semi-annually in arrears on each February 15 and August 15. At any time prior to July 31, 2026, Summit Holdings may on any one or more occasions redeem up to 40% of the aggregate principal amount of the 2029 Secured Notes at a redemption rate of 108.625% of the principal amount plus accrued and unpaid interest, if any, to, but not including, the redemption date, in an amount not greater than the net cash proceeds of one or more equity offerings. At any time before July 31, 2026, Summit Holdings may also redeem the 2029 Secured Notes, in whole or in part, at a price equal to 100% of their principal amount, plus a make-whole premium, together with accrued and unpaid interest to, but not including, the redemption date. 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 As of December 31, 2024, the Company was in compliance with the financial covenants of the indenture governing the 2029 Secured Notes. 2026 Secured Notes. In 2021, Summit Holdings and Summit Midstream Finance Corp. (“Finance Corp.”) issued $700.0 million of 8.500% Senior Secured Second Lien Notes due 2026 (the “2026 Secured Notes”) to eligible purchasers pursuant to Rule 144A and Regulation S of the Securities Act, at a price of 98.5% of their face value. Additionally, in November 2022, in connection with the acquisition of Outrigger DJ Midstream LLC from Outrigger Energy II LLC, and each of Sterling Energy Investments LLC, Grasslands Energy Marketing LLC and Centennial Water Pipelines LLC from Sterling Investment Holdings LLC, Summit Holdings and Finance Corp issued an additional $85.0 million of 2026 Secured Notes at a price of 99.26% of their face value. The Company paid interest on the 2026 Secured Notes semi-annually on April 15 and October 15 of each year. 2026 Secured Notes Tender Offers and Redemption. On March 27, 2024, Summit Holdings and Finance Corp. commenced a cash tender offer to purchase up to $19.3 million of the outstanding 2026 Secured Notes (the “Excess Cash Flow Offer”). The Excess Cash Flow Offer expired on April 24, 2024 with $13.6 million of the 2026 Secured Notes tendered and validly accepted and fully discharged. On May 7, 2024, Summit Holdings and Finance Corp. commenced a cash tender offer to purchase up to $215.0 million of the outstanding 2026 Secured Notes (the “2026 Secured Notes Asset Sale Offer”). The 2026 Secured Notes Asset Sale Offer expired on June 5, 2024 with $6.9 million of the 2026 Secured Notes tendered and validly accepted and fully discharged. On July 26, 2024, concurrently with closing the offering of 2029 Secured Notes, Summit Holdings and Finance Corp. consummated a cash tender offer to purchase any and all of the outstanding 2026 Secured Notes (the “2026 Secured Notes Tender Offer”). Summit Holdings and Finance Corp. accepted for payment and made payment for $649.8 million aggregate principal amount of the 2026 Secured Notes validly tendered in the 2026 Secured Notes Tender Offer. On July 26, 2024, concurrently with consummation of the 2026 Secured Notes Tender Offer, Summit Holdings and Finance Corp. delivered a notice of redemption to holders of 2026 Secured Notes for the redemption of all $114.7 million aggregate principal amount of 2026 Secured Notes not purchased in the 2026 Secured Notes Tender Offer, at a price equal to 102.125% of the principal amount thereof, plus accrued and unpaid interest to the redemption date (which was October 15, 2024). On July 26, 2024, concurrently with delivery of the notice of redemption, Summit Holdings and Finance Corp irrevocably deposited $121.2 million in aggregate principal amount of non-callable United States Treasury securities, which included amounts for principal, interest, and premium with the trustee to satisfy and discharge the 2026 Secured Notes until redeemed on October 15, 2024 with the funds deposited with the trustee. On October 15, 2024, the 2026 Secured Notes were fully repaid, and as of December 31, 2024, no amounts of the 2026 Secured Notes remained outstanding. 2026 Unsecured Notes. In November 2023, Summit Holdings and Finance Corp. issued a total of $209.5 million aggregate principal amount of 2026 Unsecured Notes (“2026 Unsecured Notes”) in exchange for $180.0 million aggregate principal amount of the 2025 Senior Notes and $29.5 million in cash. The cash raised was used to repurchase $29.7 million aggregate principal amount of the remaining 2025 Senior Notes that were not exchanged. The Company paid interest on the 2026 Unsecured Notes semi-annually in cash in arrears on April 15 and October 15 of each year. On June 7, 2024, Summit Holdings and Finance Corp. delivered a redemption notice with respect to all $209.5 million of the outstanding 2026 Unsecured Notes. On June 24, 2024, the 2026 Unsecured Notes were fully repaid and discharged. As of December 31, 2024, no amounts of the 2026 Unsecured Notes remained outstanding. 2025 Senior Notes. In February 2017, Summit Holdings and Finance Corp. issued the 2025 Senior Notes. The Company paid interest on the 2025 Senior Notes semi-annually in cash in arrears on April 15 and October 15 of each year. Summit Holdings and Finance Corp. had the right to redeem all or part of the 2025 Senior Notes at a redemption price of 100.00%, plus accrued and unpaid interest, if any, to, but not including, the redemption date. In November 2023, the Company exchanged $180.0 million aggregate principal amount of the 2025 Senior Notes and repurchased $29.7 million aggregate principal amount of the remaining 2025 Senior Notes that were not exchanged. On July 17, 2024, Summit Holdings and Finance Corp. delivered a conditional notice of redemption to holders of 2025 Senior Notes for the redemption of all $49.8 million aggregate principal amount of outstanding 2025 Senior Notes, at a price equal to 100.00% of the principal amount thereof, plus accrued and unpaid interest to the redemption date, which was conditioned on the closing of the offering of 2029 Secured Notes. On July 26, 2024, concurrently with the closing of the offering of 2029 Secured Notes, Summit Holdings and Finance Corp. irrevocably deposited $50.6 million in aggregate principal amount of non-callable United States Treasury securities, which included amounts for principal and interest with the trustee to satisfy and discharge the 2025 Senior Notes until redeemed with the funds deposited with the trustee. On August 16, 2024, the 2025 Senior Notes were fully repaid, and as of December 31, 2024, no amounts of the 2025 Senior Notes remaine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Environmental Matters. Although the Company believes that it is in material compliance with applicable environmental regulations, the risk of environmental remediation costs and liabilities are inherent in pipeline ownership and operation. Furthermore, the Company can provide no assurances that significant environmental remediation costs and liabilities will not be incurred in the future. The Company is currently not aware of any material contingent liabilities that exist with respect to environmental matters, except as noted below. As of December 31, 2024, the Company has recognized (i) a current liability for remediation effort expenditures expected to be incurred within the next 12 months and (ii) a noncurrent liability for estimated remediation expenditures expected to be incurred subsequent to December 31, 2025. Each of these amounts represent the Company’s best estimate for costs expected to be incurred. Neither of these amounts have been discounted to their present value. An update of the Company’s undiscounted accrued environmental remediation is as follows and is primarily related to the 2015 Blacktail Release and other environmental remediation activities, as detailed below. (In thousands) Accrued environmental remediation, December 31, 2022 $ 3,705 Payments made (641) Changes in estimates (127) Accrued environmental remediation, December 31, 2023 $ 2,937 Payments made (1,160) Changes in estimates 421 Accrued environmental remediation, December 31, 2024 $ 2,198 In 2015, SMLP learned of the rupture of a four-inch produced water gathering pipeline on the Meadowlark Midstream system near Williston, North Dakota (“2015 Blacktail Release”). On August 4, 2021, subsidiaries of SMLP entered into the following agreements to resolve the U.S. federal and North Dakota state governments’ environmental claims with respect to the 2015 Blacktail Release: (i) a Consent Decree with the U.S. Department of Justice, the U.S. Environmental Protection Agency (“EPA”), and the State of North Dakota (“Consent Decree”); (ii) a Plea Agreement with the United States (“Plea Agreement”); and (iii) a Consent Agreement with the North Dakota Industrial Commission (“Consent Agreement” together with the Consent Decree and Plea Agreement, the “Global Settlement”). As of December 31, 2024 and 2023, the accrued loss liability for the 2015 Blacktail Release was $15.0 million and $21.7 million, respectively, and are recorded within Other noncurrent liabilities and Accrued settlement payable within the consolidated balance sheets. Key terms of the Global Settlement included (i) payment of penalties and fines totaling $36.3 million, consisting of $1.25 million in natural resource damages payable to federal and state governments, $25.0 million payable to the federal government over five years, and $10.0 million payable to state governments over, for the federal and state civil amounts, six years and, for the federal criminal amounts, five years, with interest applied to unpaid amounts accruing at, for the federal and state civil amounts, a fixed rate of 3.25% and, for the federal criminal amounts, a variable rate set by statute, and of which $6.7 million is expected to be paid within the next twelve months; (ii) continuation of remediation efforts at the site of the 2015 Blacktail Release; (iii) other injunctive relief including but not limited to control room management, environmental management system audit, training, and reporting; (iv) guilty pleas by defendant Summit Midstream Partners, LLC (the “Defendant”) for (a) one charge of negligent discharge of a harmful quantity of oil and (b) one charge of knowing failure to immediately report a discharge of oil; and (v) organizational probation for a minimum period of three years from sentencing on December 6, 2021, including payment in full of certain components of the fines and penalty amounts. The agreements comprising the Global Settlement were subject to the approval of the U.S. District Court for the District of North Dakota (the “U.S. District Court”). The U.S. District Court entered an order making the civil components of the Global Settlement effective on September 28, 2021 and accepted the sentencing in the Plea Agreement on December 6, 2021, completing approval of the Global Settlement. Subsidiaries of the Company are also participating in two proceedings before the EPA as a result of the Plea Agreement becoming effective. Following the U.S. District Court’s entering judgment on the Defendant’s guilty plea to one count of negligent discharge of produced water in violation of the Clean Water Act, the Defendant was statutorily debarred by operation of law pursuant to 33 U.S.C. § 1368(a) to participate in federal awards performed at the “violating facility,” which the EPA determined to be the Marmon subsystem of the produced water gathering system in North Dakota. The scope and effect of the debarment as defined do not materially affect the Company’s operations. The Defendant has submitted a petition for reinstatement, which was denied by the EPA’s suspension and debarment office (“SDO”) on July 11, 2022. The SDO determined that the term of probation in the Plea Agreement was the appropriate period of time to demonstrate the Defendant’s change of corporate attitude, policies, practices, and procedures. SMLP and certain subsidiaries of SMLP have also received a show cause notice from the EPA requesting us to “show cause” why SDO should not issue a Notice of Proposed Debarment to the Defendant and certain affiliates under 2 C.F.R. § 180.800(d), to which SMLP responded, and in which proceeding no further developments have occurred. Legal Proceedings. The Company is involved in various litigation and administrative proceedings arising in the ordinary course of business. In the opinion of management, any liabilities, which include insured claims, would not individually or in the aggregate have a material adverse effect on the Company’s financial position or results of operations. When a liability is covered by insurance, the Company reports the gross liability for the loss and a separate asset for the estimate of the probable amount recoverable from the insuranc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11. FINANCIAL INSTRUMENTS Concentrations of Credit Risk. Financial instruments that potentially subject the Company to concentrations of credit risk consist of cash and cash equivalents, restricted cash and accounts receivable. The Company maintains its cash and cash equivalents and restricted cash in bank deposit accounts that frequently exceed federally insured limits. The Company has not experienced any losses in such accounts and does not believe it is exposed to any significant risk. Accounts receivable primarily comprise amounts due for the gathering, compression, treating and processing services the Company provides to its customers and also the sale of natural gas liquids resulting from its processing services. This industry concentration has the potential to impact its overall exposure to credit risk, either positively or negatively, in that the Company’s customers may be similarly affected by changes in economic, industry or other conditions. The Company monitors the creditworthiness of its counterparties and can require letters of credit or other forms of credit assurance for receivables from counterparties that are judged to have substandard credit, unless the credit risk can otherwise be mitigated. Fair Value. The carrying amount of cash and cash equivalents, restricted cash, accounts receivable and trade accounts payable reported on the consolidated balance sheet approximates fair value due to their short-term maturities. A summary of the estimated fair value of the Company’s debt financial instruments follows. December 31, 2024 December 31, 2023 Carrying Value (1) Estimated Carrying Value (1) Estimated (in thousands) 2025 Senior Notes $ — $ — $ 49,783 $ 48,414 2026 Secured Notes $ — $ — $ 785,000 $ 778,131 2026 Unsecured Notes $ — $ — $ 209,510 $ 203,225 2029 Secured Notes (2) $ 575,000 $ 595,125 $ — $ — (1) Excludes applicable unamortized debt issuance costs and debt discounts. (2) Excludes the additional $250.0 million of 2029 Secured Notes issued on January 10, 2025. See Note 19 – Subsequent Events, for additional information. The carrying value on the balance sheets of the Amended and Restated ABL Facility and Permian Transmission Term Loan represent their fair value due to its floating interest rate. The fair value for the 2029 Secured Notes, 2026 Unsecured Notes, 2026 Secured Notes and 2025 Senior Notes is based on an average of nonbinding broker quotes as of December 31, 2024 and 2023. The use of different market assumptions or valuation methodologies may have a material effect on the estimated fair value. Deferred earn-out. The estimated fair value of the Company’s deferred earn-outs are remeasured each reporting period and estimated using discounted cash flow techniques with appropriate discount rates. The balances of deferred earn-outs are recorded within other noncurrent liabilities on the consolidated balance sheets. Given the unobservable nature of the inputs, the fair value measurement of the deferred earn-out is deemed to use Level 3 inputs. Tall Oak earn-out: In connection with the Tall Oak Acquisition, the Company incurred a deferred earn-out liability. As of December 31, 2024, the estimated fair value of the deferred earn-out liability recorded on the Company’s consolidated balance sheet was $21.3 million, of which $14.5 million is reflected within other current liabilities and $6.8 million is reflected within other noncurrent liabilities. The earn-out becomes payable to Tall Oak Parent subject to Tall Oak and its customers meeting certain development requirements. As of December 31, 2024 none of the earn-out requirements had been met. Sterling DJ earn-out: In connection with the acquisition of Sterling DJ, SMLP assumed a deferred earn-out liability, which was remeasured each reporting period. SMLP’s deferred earn-out liability was settled in full during the quarterly period ended June 30, 2024. As of December 31, 2023, the estimated fair value of the deferred earn-out liability was $5.1 million. Interest Rate Swaps. In connection with the Permian Transmission Term Loan, formerly the Permian Transmission Credit Facilities, SMLP entered into amortizing interest rate swap agreements. As of December 31, 2024 and 2023, the outstanding notional amount of interest rate swaps was $116.4 million and $130.4 million, respectively. These interest rate swaps manage exposure to variability in expected cash flows attributable to interest rate risk. Interest rate swaps convert a portion of the Company’s variable rate debt to fixed rate debt. The Company chooses counterparties for its derivative instruments that it believes are creditworthy at the time the transactions are entered into, and the Company actively monitors the creditworthiness where applicable. However, there can be no assurance that a counterparty will be able to meet its obligations to the Company. The Company presents its derivative positions on a gross basis and does not net the asset and liability posi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AND MEZZANINE EQUITY</t>
        </is>
      </c>
      <c r="B1" s="2" t="inlineStr">
        <is>
          <t>12 Months Ended</t>
        </is>
      </c>
    </row>
    <row r="2">
      <c r="B2" s="2" t="inlineStr">
        <is>
          <t>Dec. 31, 2024</t>
        </is>
      </c>
    </row>
    <row r="3">
      <c r="A3" s="3" t="inlineStr">
        <is>
          <t>Equity [Abstract]</t>
        </is>
      </c>
      <c r="B3" s="4" t="inlineStr">
        <is>
          <t xml:space="preserve"> </t>
        </is>
      </c>
    </row>
    <row r="4">
      <c r="A4" s="4" t="inlineStr">
        <is>
          <t>EQUITY AND MEZZANINE EQUITY</t>
        </is>
      </c>
      <c r="B4" s="4" t="inlineStr">
        <is>
          <t>12. EQUITY AND MEZZANINE EQUITY Common Stock. Upon the consummation of the Corporate Reorganization, each outstanding common unit of SMLP was converted into the right to receive 1.000 shares of common stock of Summit Midstream Corporation. An update on the number of shares of common stock follows for the period from December 31, 2022 to December 31, 2024. Common Units Shares of Common Stock Units, December 31, 2022 10,182,763 — Common units issued for SMLP LTIP, net 193,426 — Units, December 31, 2023 10,376,189 — Common units issued for SMLP LTIP, net 272,496 — Corporate Reorganization (10,648,685) 10,648,685 Common units issued for SMC LTIP, net — 10,535 Shares, December 31, 2024 — 10,659,220 Class B Common Stock. In the Tall Oak Acquisition, the Company issued 7,471,008 shares of non-economic Class B Common Stock to Tall Oak Parent. Such shares of Class B Common Stock have Company voting rights and are exchangeable along with the associated Partnership Common Units for shares of our common stock at the election of the holder for no additional consideration. An update on the number of shares of Class B Common Stock follows for the period from December 31, 2022 to December 31, 2024. Shares of Class B Common Stock Shares, December 31, 2022 — Shares, December 31, 2023 — Tall Oak Acquisition 7,471,008 Shares, December 31, 2024 7,471,008 Series A Preferred Stock. Upon the consummation of the Corporate Reorganization, each outstanding Series A Preferred Unit was converted into the right to receive 1.000 shares of Series A Preferred Stock of Summit Midstream Corporation, with the liquidation preference of each share of Series A Preferred Stock initially equal to $1,000 and the Certificate of Designation of Series A Floating Rate Cumulative Redeemable Perpetual Preferred Stock of Summit Midstream Corporation (the “Series A Certificate of Designation”) deeming all accumulated and unpaid distributions on the Series A Preferred Units to be Series A Unpaid Cash Dividends (as defined in the Series A Certificate of Designation) per share of Series A Preferred Stock, which constituted all consideration to be paid in respect to such Series A Preferred Units, and any rights to accumulated and unpaid distributions on such Series A Preferred Units were discharged. The Series A Preferred Stock ranks senior to (i) shares of common stock and Class B Common Stock and (ii) each other class or series of company interests or other equity securities in the Company that may be established in the future that expressly ranks junior to the Series A Preferred Stock as to the payment of dividends and amounts payable upon a liquidation event. The Series A Preferred Stock ranks equal in all respects with each class or series of company interests or other equity securities in the Company that may be established in the future that is not expressly made senior or subordinated to the Series A Preferred Stock as to the payment of dividends and amounts payable on a liquidation event. The Series A Preferred Stock ranks junior to (i) all of the Company’s existing and future indebtedness and other liabilities with respect to assets available to satisfy claims against the Company and (ii) each other class or series of company interests or other equity securities in the Company established in the future that is expressly made senior to the Series A Preferred Stock as to the payment of dividends and amounts payable upon a liquidation event. Dividends on the Series A Preferred Stock are cumulative and compounding and are payable quarterly in arrears on the 15th day of March, June, September and December of each year (each, a “Dividend Payment Date”) to holders of record as of the close of business on the first business day of the month of the applicable Dividend Payment Date, in each case, when, as, and if declared by the Company’s Board of Directors out of legally available funds for such purpose. The dividend rate for the Series A Preferred Stock is equal to the three-month SOFR plus a spread of 7.69%. The floating rate established on December 15, 2024 for the period ending March 31, 2025 was 12.0%. On May 3, 2020, SMLP suspended distributions to holders of the Series A Preferred Units, commencing with respect to the quarter ending March 31, 2020. On February 28, 2025, the Company announced the resumption of its dividends to holders of shares of Series A Preferred Stock (the “Series A Preferred Dividend”). See Note 19 - Subsequent Events for additional information. As of December 31, 2024, the Company had 65,508 shares of Series A Preferred Stock outstanding and $46.4 million of accrued and unpaid distributions on the Series A Preferred Stock. An update on the number of shares of Series A Preferred Stock is as follows for the period from December 31, 2022 to December 31, 2024. Series A Series A Preferred Stock Units, December 31, 2022 65,508 — 2023 activity — — Units, December 31, 2023 65,508 — Corporate Reorganization (65,508) 65,508 Shares, December 31, 2024 — 65,508 Partnership Common Units. In the Tall Oak Acquisition, we issued 7,471,008 Partnership Common Units to Tall Oak Parent. Such Partnership Common Units are exchangeable along with the associated shares of Class B Common Stock for shares of our common stock at the election of the holder for no additional consideration. An update on the number of Partnership Common Units not owned by the Company follows for the period from December 31, 2022 to December 31, 2024. Partnership Common Units Units, December 31, 2022 — Units, December 31, 2023 — Tall Oak Acquisition 7,471,008 Units, December 31, 2024 7,471,008 Subsidiary Series A Preferred Units. Summit Permian Transmission Holdco, LLC (“Permian Holdco”) has Series A Fixed Rate Cumulative Redeemable Preferred Units (“Subsidiary Series A Preferred Units”) that rank senior to each other class or series of limited liability company interests or other equity securities in Permian Holdco that may be established in the future that expressly ranks junior to the Subsidiary Series A Preferred Units as to the payment of distributions and amounts payable upon a liquidation event. The Subsidiary Series A Preferred Units rank equal in all respects with each class or series of limited liability company interests or other equity securities in Permian Holdco that may be established in the future that is not expressly made senior or subordinated to the Subsidiary Series A Preferred Units as to the payment of distributions and amounts payable on a liquidation event. The Subsidiary Series A Preferred Units rank junior to (i) all of Permian Holdco’s or a subsidiary of Permian Holdco’s future indebtedness and other liabilities with respect to assets available to satisfy claims against Permian Holdco and (ii) each other class or series of limited liability company interests or other equity securities in Permian Holdco established in the future that is expressly made senior to the Subsidiary Series A Preferred Units as to the payment of distributions and amounts payable upon a liquidation event. Income is allocated to the Subsidiary Series A Preferred Units in an amount equal to the earned distributions for the respective reporting period. Distributions on the Subsidiary Series A Preferred Units are cumulative and compounding and are payable 21 days following the quarterly period ended March, June, September and December of each year (each, a “Subsidiary Series A Distribution Payment Date”) to holders of record as of the close of business on the first business day of the month of the applicable Subsidiary Series A Distribution Payment Date, in each case, when, as, and if declared by the board of directors of Permian Holdco out of legally available funds for such purpose. The distribution rate for the Subsidiary Series A Preferred Units is 7.00% per annum of the $1,000 issue amount per outstanding Subsidiary Series A Preferred Unit. These Subsidiary Series A Preferred Units are considered redeemable securities under GAAP due to the existence of certain redemption provisions that are outside of the Company’s control. Therefore, the securities are classified as temporary equity in the mezzanine section of the consolidated balance sheets. The Company records its Subsidiary Series A Preferred Units at fair value upon issuance, net of issuance costs, and subsequently records an effective interest method accretion amount each reporting period to accrete the carrying value to a most probable redemption value that is based on a predetermined internal rate of return measure. As of December 31, 2024 and 2023, the Company had 93,039 Subsidiary Series A Preferred Units outstanding. If the Subsidiary Series A Preferred Units were redeemed on December 31, 2024, the redemption amount would be $134.1 million, when considering the applicable multiple of invested capital metric and make-whole amount provisions contained in the Amended and Restated Limited Liability Company Agreement of Permian Holdco. The following table shows the change in the Company’s Subsidiary Series A Preferred Unit balance from January 1, 2023 through December 31, 2024, net of $1.1 million and $1.7 million of unamortized issuance costs as of December 31, 2024 and December 31, 2023, respectively: (in thousands) Balance as of January 1, 2023 $ 118,584 Redemption accretion, net of issuance cost amortization 12,581 Cash distribution (includes $1.6 million distribution payable as of December 31, 2023) (6,513) Balance as of December 31, 2023 $ 124,652 Redemption accretion, net of issuance cost amortization 14,807 Cash distribution (includes $1.6 million distribution payable as of December 31, 2024) (6,513) Balance as of December 31, 2024 $ 132,946 Noncontrolling interest. The following table shows the changes in noncontrolling interest during the periods presented: Noncontrolling Interest Balance, January 1, 2024 $ — Issuance of noncontrolling interest (Tall Oak Acquisition) 503,155 Net loss (5,822) Balance as of December 31, 2024 $ 497,333 Change in Ownership of Consolidated Subsidiary. The Tall Oak Acquisition resulted in the establishment of a noncontrolling interest on December 2, 2024 due to the issuance of 7,471,008 Partnership Common Units in Summit Midstream Partners, LP to Tall Oak Parent. From December 2, 2024 to December 31, 2024, there were no changes to the ownership of Summit Midstream Partners, LP. Dividend Policy. On May 3, 2020, SMLP suspended distributions to holders of its common units and suspended payments of distributions to holders of the Series A Preferred Units, commencing with respect to the quarter ending March 31, 2020. Upon the consummation of the Corporate Reorganization, all accumulated and unpaid distributions on the Series A Preferred Units were deemed by the Series A Certificate of Designation to be Series A Unpaid Cash Dividends (as defined in the Series A Certificate of Designation) per share of Series A Preferred Stock, and any rights to accumulated and unpaid distributions on such Series A Preferred Units were discharged. Because the Series A Preferred Stock ranks senior to the Company’s common stock with respect to dividend rights, any accrued dividends on the Series A Preferred Stock must first be paid prior to the initiation of dividends to holders of the Company’s common stock. As of December 31, 2024, the amount of accrued and unpaid dividends on the Series A Preferred Stock totaled $46.4 million. On February 28, 2025, the Company announced the resumption of its Series A Preferred Dividend. See Note 19 - Subsequent Events for additional information. Absent a material change to the Company’s business, the Company does not expect to pay dividends to holders of the Company’s common stock in the foreseeable future. Any future dividend payments will depend on the Company’s financial condition, market conditions and other matters deemed relevant by the Company’s Board of Directors. Additionally, the Company’s ability to pay dividends is subject to restrictions on dividends under the Amended and Restated ABL Facility and the indenture governing the 2029 Senior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Earnings per share is computed using the two-class method. The two-class method determines earnings per share of common stock and participating securities according to dividends or dividend equivalents and their respective participation rights in undistributed earnings. The following table details the components of basic and diluted EPS. Year ended December 31, 2024 2023 (In thousands, except per-share amounts) Numerator for basic and diluted EPS: Net loss $ (113,175) $ (38,947) Less: Net income attributable to Subsidiary Series A Preferred Units (14,806) (12,581) Net loss attributable to noncontrolling interest 5,822 — Net loss attributable Summit Midstream Corporation (122,159) (51,528) Less: Net income attributable to Series A Preferred Stock (13,337) (11,566) Net loss attributable to common equity holders $ (135,496) $ (63,094) Denominator for basic and diluted EPS: Weighted-average number of shares outstanding – basic 10,600 10,334 Effect of nonvested restricted stock units — — Effect of assumed conversion and elimination of noncontrolling interest net income — — Weighted-average number of shares outstanding – diluted 10,600 10,334 Net Loss per share: Common Stock – basic $ (12.78) $ (6.11) Common Stock – diluted $ (12.78) $ (6.11) Class B Common Stock – basic and diluted $ — $ — Nonvested anti-dilutive restricted shares excluded from the calculation of diluted EPS 546 245 Class B Common Stock 59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 xml:space="preserve">14. SUPPLEMENTAL CASH FLOW INFORMATION Year ended December 31, 2024 2023 (In thousands) Supplemental cash flow information: Cash interest paid $ 101,779 $ 127,022 Cash paid for taxes $ 22 $ 15 Noncash investing and financing activities: Capital expenditures in trade accounts payable (period-end accruals) $ 10,684 $ 11,612 Equity consideration issued for Tall Oak Acquisition $ 283,077 $ — 2025 Senior Notes Exchange $ — $ 180,030 Accretion of Subsidiary Series A Preferred Units, net of issuance cost amortization $ 14,807 $ 12,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NONCASH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AND NONCASH COMPENSATION</t>
        </is>
      </c>
      <c r="B4" s="4" t="inlineStr">
        <is>
          <t xml:space="preserve">15. EQUITY AND NONCASH COMPENSATION SMLP Long-Term Incentive Plan. SMLP’s 2022 Long-Term Incentive Plan, as amended by the First Amendment, effective as of March 16, 2022 (the “SMLP LTIP”) provided for equity awards to eligible officers, employees, consultants and directors of SMLP, thereby linking the recipients’ compensation directly to SMLP’s performance. The SMLP LTIP provided for the granting, from time to time, of unit-based awards, including common units, restricted units, phantom units, unit options, unit appreciation rights, distribution equivalent rights, profits interest units and other unit-based awards. Grants were made at the discretion of the Board of Directors or the Compensation Committee. Initially, a total of 1.0 million common units was reserved for issuance pursuant to and in accordance with the SMLP LTIP. Significant items for the year ended December 31, 2024: • For the year ended December 31, 2024, SMLP granted 237,619 time-based phantom units and associated distribution equivalent rights to employees in connection with SMLP’s annual incentive compensation award cycle. These granted date fair value of these awards totaled $4.0 million and the awards generally vest ratably over a three-year period. • For the year ended December 31, 2024, SMLP granted 122,867 performance-based phantom units and associated distribution equivalent rights to certain members of management in connection with SMLP’s annual incentive compensation award cycle. The grant date fair value of these awards totaled $2.4 million and the awards vest at the end of three years. • For the year ended December 31, 2024, SMLP issued 39,486 common units to SMLP’s six independent directors in connection with their annual compensation plan. The grant date fair value of these awards totaled $0.6 million and became fully vested at the grant date. • On May 16, 2024, the Board of Directors of the General Partner approved the First Amendment to the SMLP LTIP, which increased the number of common units that may be delivered with respect to awards granted under the SMLP LTIP by 750,000 common units. SMC Long-Term Incentive Plan. In connection with the consummation of the Corporate Reorganization, the Company assumed the SMLP LTIP, and all the obligations of SMLP thereunder. The SMLP LTIP units were exchanged on a one-for-one basis with equivalent terms. In connection with the assumption of the SMLP LTIP and the Corporate Reorganization, the Board of Directors approved the amendment and restatement of the SMLP LTIP, with such amendment and restatement effective as of August 1, 2024 (such amended and restated plan, the Summit Midstream Corporation 2024 Long-Term Incentive Plan (the “SMC LTIP”)). The SMC LTIP authorizes the Compensation Committee of the Company, in its discretion, to grant awards of restricted stock, restricted stock units, stock options, stock appreciation rights and other awards related to the Company’s common stock upon such terms and conditions as it may determine appropriate and in accordance with the terms of the SMC LTIP. • For the year ended December 31, 2024, the Company granted 16,550 time-based phantom units and associated distribution equivalent rights to employees. The granted date fair value of these awards totaled $0.6 million and the awards vest over a three-year period. As of December 31, 2024, approximately 0.8 million shares of common stock remained available for future issuance under the SMC LTIP, which includes the impact of 0.7 million of granted but unvested restricted stock and performance based awards, assuming the performance based awards are settled with a 100% target payout. The following table presents phantom award activity for the periods presented inclusive of activity before and after the Corporate Reorganization: Units Weighted-average grant date fair value Nonvested phantom awards, December 31, 2022 605,142 $ 17.62 Phantom awards granted 323,371 17.29 Phantom awards vested (236,154) 15.69 Phantom awards forfeited (3,892) 20.50 Nonvested phantom awards, December 31, 2023 688,467 17.69 Phantom awards granted 377,036 18.52 Phantom awards vested (349,064) 17.92 Phantom awards forfeited (19,129) 15.92 Nonvested phantom awards, December 31, 2024 697,310 $ 19.19 Each phantom unit issued pursuant to the SMLP LTIP was a notional unit that entitled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d for a lump sum cash amount equal to the accrued distributions from the grant date to be paid in cash upon the vesting date. Phantom units granted prior to the Corporate Reorganization generally vested ratably over a three-year period. Grant date fair value was determined based on the closing price of SMLP’s common units on the date of grant multiplied by the number of phantom units awarded to the grantee. Forfeitures were recorded as incurred. Holders of all phantom units granted prior to the Corporate Reorganization were entitled to receive distribution equivalent rights for each phantom unit, providing for a lump sum cash amount equal to the accrued distributions from the grant date of the phantom units to be paid in cash upon the vesting date. In connection with the Corporation Reorganization, each outstanding phantom unit automatically was canceled and converted into a restricted stock unit with respect to 1.000 share of Company common stock and will continue to be subject to the same terms and conditions applicable to such phantom unit as in effect immediately prior to the Corporate Reorganization. Upon vesting, restricted stock unit awards will be settled with shares of Company common stock. Any accumulated but not yet settled distribution equivalent rights associated with the phantom units will be paid in accordance with the terms and conditions applicable to such phantom unit award agreement immediately prior to the effective time of the Corporate Reorganization. The intrinsic value of phantom units and restricted stock units that vested during the years ended December 31, 2023 and 2024 follows. Year ended December 31, 2024 2023 (In thousands) Intrinsic value of vested LTIP awards $ 7,375 $ 3,758 As of December 31, 2024, the unrecognized share-based compensation related to the SMC LTIP was $5.5 million. Incremental unit-based compensation will be recorded over the remaining weighted-average vesting period of approximately 1.1 years. Share-based compensation recognized in general and administrative expense related to awards under the SMC LTIP follows. Year ended December 31, 2024 2023 (In thousands) SMC LTIP share-based compensation $ 8,561 $ 6,5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6. INCOME TAXES Prior to consummation of the Corporate Reorganization, SMLP was treated as a partnership for federal and state income tax purposes, in which SMLP’s taxable income or loss was passed through to its unitholders. SMLP was subject to Texas margin tax. Therefore, with the exception of the state of Texas, SMLP did not directly pay federal and state income taxes and no entity-level income tax provisions was recorded other than for the effects of the Texas margin tax. Effective August 1, 2024, pursuant to the Corporate Reorganization, Summit Midstream Corporation became a corporation and thus is subject to United States federal and state income taxes. Upon consummation of the Corporate Reorganization, Summit Midstream Corporation recognized (i) an incremental $153.0 million income tax expense in its consolidated statements of operations for temporary differences that existed as of the date of the Corporate Reorganization, (ii) a $32.4 million tax benefit to equity due to changes in tax bases and liabilities and (iii) a net deferred tax liability of $120.6 million in its consolidated balance sheet. The tax amounts recognized in the financial statements are based on management’s best estimates, are preliminary and subject to change, and such changes could be material. The Company has not yet completed its tax return process for tax year 2024, which will require the receipt of final brokerage trade data and the determination of SMLP’s final outside tax basis immediately prior to the Corporate Reorganization. On December 2, 2024, the Company completed the transaction contemplated in the Tall Oak Business Contribution Agreement, pursuant to which Tall Oak Parent contributed all of its equity interests in Tall Oak to SMLP in exchange for total consideration equal to $425.0 million. Upon completion of the Tall Oak Acquisition, the Company and Tall Oak Parent jointly owned SMLP each with economic and voting rights, and Tall Oak Parent owned exchangeable non-economic Class B Common Stock with Company voting rights (the “Up-C Structure”). Starting on December 2, 2024, SMLP is treated as a partnership for income tax reporting purposes. Its partners, including the Company, are liable for federal, state, and local income taxes based on their share of SMLP’s taxable income. The provision (benefit) for income taxes included the following components: (in thousands) 2024 2023 Current: Federal $ — $ — State (135) 322 $ (135) $ 322 Deferred Federal $ 124,330 $ — State 22,483 — $ 146,813 $ — Provision (benefit) for income taxes $ 146,678 $ 322 The following reconciles the provision for income taxes included in the consolidated statements of operations with the provision which would result from application of the statutory federal tax rate to pre-tax financial income: (in thousands) 2024 2023 Income (loss) before income taxes $ 33,503 $ (38,625) Increase (decrease) resulting from: Pretax income at federal statutory rates 7,036 (8,111) State income taxes, net of federal income tax effect (804) 322 Corporate reorganization 152,992 — Transaction costs 1,086 — Minority interests in Summit Midstream Partners, LP 1,222 — Removal of noncontrolling interests (3,304) — Removal of nontaxable income (11,550) 8,111 Other — — Provision (benefit) for income taxes $ 146,678 $ 322 Effective Tax Rate 438 % (1) % The components of the Company’s deferred tax balances as of December 31, 2024 were as follows: (in thousands) 2024 2023 Deferred tax liabilities: Investment in Partnership (86,227) — Other Deferred Tax Liability $ — $ (1,425) Total deferred tax liabilities $ (86,227) $ (1,425) Deferred tax assets: Interest expense 6,001 — Net operating loss carryforward 15,683 — Other 1,217 — Subtotal $ 22,901 $ — Valuation allowance — — Total deferred tax assets $ 22,901 $ — Net deferred tax liability $ (63,326) $ (1,425) In assessing the realizability of deferred tax assets, management considers whether it is more likely than not that some portion or all of the deferred tax assets will not be realized, and when necessary, valuation allowances are provided. The ultimate realization of deferred tax assets is dependent upon the generation of future taxable income during the periods in which those temporary differences become deductible. The Company assesses the realizability of its deferred tax assets quarterly and considers carryback availability, the scheduled reversal of deferred tax liabilities, projected future taxable income and tax planning strategies in making this assessment. No valuation allowance has been recognized as of December 31, 2024. As of December 31, 2024, the Company has $64.8 million of U.S. federal net operating loss carryforwards that have an indefinite life and $57.7 million of state net operating losses that will begin to expire in 204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7. LEASES Leases. The Company leases certain office space and equipment under operating leases. The Company leases office space for terms of between 3 and 10 years. Office space leases limit exposure to risks related to ownership, such as fluctuations in real estate prices. The Company leases equipment primarily to support its operations in response to the needs of its gathering systems for terms of between 3 and 4 years. The Company also leases vehicles under finance leases to support its operations in response to the needs of its gathering systems for a term of 3 years. Some of the Company’s leases are subject to annual escalations relating to the Consumer Price Index (“CPI”). While lease liabilities are not remeasured as a result of changes to the CPI, changes to the CPI are treated as variable lease payments and recognized in the period in which the obligation for those payments was incurred. Significant assumptions or judgments include the determination of whether a contract contains a lease and the discount rate used in the lease liabilities. The rate implicit in the lease contracts are not readily determinable. In determining the discount rate used for lease liabilities, the Company analyzed certain factors in its incremental borrowing rate, including collateral assumptions and the term used. The Company’s incremental borrowing rate was 6.43% as of December 31, 2024, which reflects the rate at which the Company could borrow a similar amount, for a similar term and with similar collateral as in the lease contracts at the commencement date. ROU assets (included in the other noncurrent assets Other current liabilities Other noncurrent liabilities December 31, 2024 December 31, 2023 (In thousands) ROU assets Operating $ 8,513 $ 10,352 Finance 3,861 2,400 $ 12,374 $ 12,752 Lease liabilities, current Operating $ 5,801 $ 3,341 Finance 1,382 870 $ 7,183 $ 4,211 Lease liabilities, noncurrent Operating $ 3,390 $ 7,360 Finance 1,560 1,197 $ 4,950 $ 8,557 Lease cost and Other information follow: Year ended December 31, 2024 2023 (In thousands) Lease cost Finance lease cost: Amortization of ROU assets (included in depreciation and amortization) $ 1,186 $ 686 Interest on lease liabilities (included in interest expense) 156 62 Operating lease cost (included in general and administrative expense) 916 1,999 $ 2,258 $ 2,747 Year ended December 31, 2024 2023 (In thousands) Other information Cash paid for amounts included in the measurement of lease liabilities Operating cash outflows from operating leases $ 3,328 $ 3,975 Operating cash outflows from finance leases 156 62 Financing cash outflows from finance leases 1,148 610 ROU assets obtained in exchange for new operating lease liabilities 3,882 3,516 ROU assets obtained in exchange for new finance lease liabilities 1,781 1,238 Weighted-average remaining lease term (years) - operating leases 2.2 3.6 Weighted-average remaining lease term (years) - finance leases 2.3 2.5 Weighted-average discount rate - operating leases 7% 6% Weighted-average discount rate - finance leases 6% 5% The Company recognizes total lease expense incurred or allocated to us in general and administrative expenses. Lease expense related to operating leases, including lease expense incurred on the Company’s behalf and allocated to us, was as follows: Year ended December 31, 2024 2023 (In thousands) Lease expense $ 6,179 $ 5,898 Future minimum lease payments due under noncancelable leases as of December 31, 2024, were as follows: December 31, 2024 (In thousands) Operating Finance 2025 $ 6,402 $ 1,416 2026 1,662 979 2027 1,543 523 2028 50 74 2029 105 — 2030 18 — Thereafter 646 — Total future minimum lease payments $ 10,426 $ 2,9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8. SEGMENT INFORMATION The Company’s operating segments, which are equivalent to our reportable segments, have been identified based on their geographic location and reflect how the Company’s Chief Operating Decision Maker (“CODM”) assesses performance and allocates resources. The Company’s CODM, which is its Chief Executive Officer, primarily utilizes segment adjusted EBITDA as the key indicator in assessing the segment’s performance and allocating resources. Segment adjusted EBITDA is primarily used in the budgeting and forecasting process and the CODM regularly considers budget-to-actual variances when evaluating the performance of each segment and making decisions on the allocation of operating and capital resources to each individual segment. As of December 31, 2024, the Company’s reportable segments are: • Rockies – Includes the Company’s midstream assets located in the Williston Basin and the DJ Basin. • Permian – Includes the Company’s equity method investment in Double E. • Piceance – Includes the Company’s midstream assets located in the Piceance Basin. • Mid-Con – Includes the Company’s midstream assets located in the Barnett Shale and, following the Tall Oak Acquisition, the Arkoma Basin. • Northeast – Includes the Company’s previously owned midstream assets located in the Utica and Marcellus shale plays and the previously owned equity method investment in Ohio Gathering that was focused on the Utica Shale. During the year ended December 31, 2024, the Company divested of its Northeast operations. See Note 3 - Acquisition and Divestitures for additional information. The following table provides information about the Company’s reportable segments: Rockies Permian Piceance Mid-Con Northeast Year Ended December 31, 2024 Revenues: (1) Gathering services and related fees $ 63,219 $ — $ 73,115 $ 45,659 $ 18,851 Natural gas, NGL’s and condensate sales 190,535 — 2,775 1,717 — Other revenues 14,757 3,641 5,109 9,515 — Total revenues $ 268,511 $ 3,641 $ 80,999 $ 56,891 $ 18,851 Less: Cost of natural gas and NGLs (excludes deductions for gathering, processing and other fees) $ 164,342 $ — $ 1,138 $ — $ — Cost of natural gas and NGLs (amounts withheld from customers for the Company’s gathering, processing and other fees) (50,628) — — 129 — Employee costs 16,379 — 6,480 3,822 661 Materials, parts and other operating expenses 17,936 — 7,769 4,960 868 Indirect and passthrough (3) 16,811 — 9,924 15,837 754 Other segment items (2) 9,844 (27,586) 2,984 1,498 (14,066) Segment Adjusted EBITDA $ 93,827 $ 31,227 $ 52,704 $ 30,645 $ 30,634 Rockies Permian Piceance Mid-Con Northeast Year Ended December 31, 2023 Revenues: (1) Gathering services and related fees $ 65,869 $ — $ 81,041 $ 37,508 $ 63,805 Natural gas, NGL’s and condensate sales 173,688 — 4,788 778 — Other revenues 15,474 3,570 5,588 6,831 — Total revenues $ 255,031 $ 3,570 $ 91,417 $ 45,117 $ 63,805 Less: Cost of natural gas and NGLs (excludes deductions for gathering, processing and other fees) $ 149,655 $ — $ 2,357 $ — $ — Cost of natural gas and NGLs (amounts withheld from customers for the Company’s gathering, processing and other fees) (39,550) — — — — Employee costs 15,516 — 5,935 3,214 2,622 Materials, parts and other operating expenses 18,158 — 7,206 2,977 3,453 Indirect and passthrough (3) 17,244 — 10,439 12,234 2,869 Other segment items (2) 6,618 (20,637) 5,731 521 (39,388) Segment Adjusted EBITDA $ 87,390 $ 24,207 $ 59,749 $ 26,171 $ 94,249 (1) The Company’s revenues are attributable solely to external customers located within the United States. (2) For the year ended December 31, 2024 and 2023, other segment items consist primarily of the following: • Rockies - includes general and administrative expenses, operations and maintenance expenses and adjustments related to capital reimbursement activity; • Permian - includes general and administrative expenses and the Company’s proportional adjusted EBITDA from its equity method investment in Double E; • Piceance - includes general and administrative expenses, operations and maintenance expenses and adjustments related to capital reimbursement activity; • Mid-Con - includes general and administrative expenses, operations and maintenance expenses, adjustments related to capital reimbursement activity, the amortization expense associated with the Company’s favorable and unfavorable gas gathering contracts. In 2023 other segment items additionally includes other income; • Northeast - includes general and administrative expenses, operations and maintenance expense, the Company’s proportional adjusted EBITDA from its equity method investment in Ohio Gathering. (3) Indirect and passthrough consist primarily of electricity expense incurred by the Company of which a portion is passed through to its customers. Assets by reportable segment follow. December 31, 2024 2023 (in thousands) Assets (1) : Rockies $ 917,293 $ 904,974 Permian 285,280 291,073 Piceance 389,668 431,687 Mid-Con 746,549 281,861 Northeast — 573,663 Total reportable segment assets 2,338,790 2,483,258 Corporate and Other 20,694 10,940 Total assets $ 2,359,484 $ 2,494,198 (1) The Company’s long-lived assets are located within the United States. Counterparties accounting for a significant portion of total revenues were as follows: Year ended December 31, 2024 2023 Percentage of total revenues: Counterparty A - Piceance * 10 % Counterparty B - Rockies 17 % 13 % Counterparty C - Rockies 13 % * ________________________________________________________ * Less than 10% in the aggregate Depreciation and amortization, including the amortization expense associated with the Company’s favorable and unfavorable gas gathering contracts as reported in other revenues, by reportable segment follow. Year ended December 31, 2024 2023 (In thousands) Depreciation and amortization: Rockies $ 36,319 $ 36,148 Piceance 42,012 52,014 Mid-Con (1) 17,705 16,171 Northeast 4,248 17,856 Total reportable segment depreciation and amortization 100,284 122,189 Corporate and Other 1,301 1,513 Total depreciation and amortization $ 101,585 $ 123,702 (1) Includes the amortization expense associated with the Company’s favorable and unfavorable gas gathering contracts as reported in Other revenues. Cash paid for capital expenditures by reportable segment follow. Year ended December 31, 2024 2023 (In thousands) Cash paid for capital expenditures: Rockies $ 44,092 $ 54,969 Piceance 2,361 4,544 Mid-Con 1,312 186 Northeast 2,980 4,695 Total reportable segment capital expenditures 50,745 64,394 Corporate and Other 2,866 4,511 Total cash paid for capital expenditures $ 53,611 $ 68,905 For the purpose of evaluating segment performance, the Company excludes the effect of Corporate and Other revenues and expenses, such as certain general and administrative expenses (including compensation-related expenses and professional services fees), certain natural gas and crude oil marketing services, transaction costs, interest expense and income tax expense or benefit from segment adjusted EBITDA. A reconciliation of total of reportable segments’ measure of profit to income or loss before income taxes and income from equity method investees follows. Year ended December 31, 2024 2023 (In thousands) Reconciliation of segment adjusted EBITDA to income (loss) before income taxes: Total segment adjusted EBITDA $ 239,037 $ 291,766 Less: Corporate and Other expense (1) 62,122 30,711 Income from equity method investee (24,197) (33,829) Interest expense 115,446 140,784 Depreciation and amortization (2) 101,585 123,702 Proportional adjusted EBITDA for equity method investees (3) 42,038 61,070 Adjustments related to capital reimbursement activity (4) (9,909) (9,874) Equity compensation 8,561 6,566 (Gain) loss on asset sales, net 1 (260) (Gain) loss on sale of business (82,187) 47 Gain on sale of equity method investment (126,261) — Long-lived asset impairment 68,260 540 Loss on early extinguishment of debt 50,075 10,934 Income (loss) before income taxes $ 33,503 $ (38,625) ______________________________________ (1) Corporate includes results that are not specifically attributable to a reportable segment or that have not been allocated to the Company’s reportable segments, For the years ended December 31, 2024 and 2023, Other expense consists primarily of gain on interest rate swaps. (2) Includes the amortization expense associated with the Company’s favorable gas gathering contracts as reported in other revenues. (3) The Company recorded financial results of its investment in Ohio Gathering on a one-month lag and is based on the financial information available to the Company during the reporting period. With the divestiture of Ohio Gathering in March 2024, proportional adjusted EBITDA includes financial results from December 1, 2023 through March 22, 2024. (4) Contributions in aid of construction are recognized over the remaining term of the respective contract. The Company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9. SUBSEQUENT EVENTS Conversion of Class B Common Stock and Partnership Common Units. On January 1, 2025, Tall Oak Midstream Investments, LLC, exercised its exchange right in full and converted 946,541 shares of Class B Common Stock and associated Partnership Common Units for 946,541 shares of the Company’s common stock. Issuance of $250.0 million of additional 8.625% Senior Secured Second Lien Notes Due 2029 . On January 10, 2025, Summit Holdings issued an additional $250.0 million in aggregate principal amount of 2029 Secured Notes (the “Additional 2029 Secured Notes”). The Additional 2029 Secured Notes were issued as additional notes under the same indenture pursuant to which, on July 26, 2024, Summit Holdings issued $575.0 million in aggregate principal amount of 2029 Secured Notes (the “Initial 2029 Secured Notes”). The Additional 2029 Secured Notes are treated as a single class with the Initial 2029 Secured Notes for all purposes, were issued under the same CUSIP numbers as, and are fully fungible with, the Initial 2029 Secured Notes (except that the Additional 2029 Secured Notes issued pursuant to Regulation S under the Securities Act of 1933, as amended (the “Securities Act”), traded separately under a different CUSIP number until February 19, 2025, but thereafter, any such holder may transfer its Additional 2029 Secured Notes issued pursuant to Regulation S under the Securities Act into the same CUSIP number as the Initial 2029 Secured Notes issued pursuant to Regulation S under the Securities Act), and rank equally with the Initial 2029 Secured Notes, and vote together with the holders of the Initial 2029 Secured Notes on any matter submitted to the holders of the 2029 Secured Notes. Upon issuance of the Additional 2029 Secured Notes, the aggregate principal amount outstanding of the 2029 Secured Notes became $825.0 million. Summit Holdings used the net proceeds from the offering of the Additional 2029 Secured Notes (i) to repay a portion of the outstanding borrowings under the Amended and Restated ABL Facility and (ii) for general corporate purposes, including to pay fees and expenses associated with the offering of the Additional 2029 Secured Notes. Resumption of Series A Preferred Dividend. On February 28, 2025, the Company announced that the Board of Directors declared a quarterly cash dividend on its Series A Preferred Stock for the period ended March 14, 2025. A cash dividend of $51.27 per share will be paid on the outstanding 65,508 shares of Series A Preferred Stock on March 15, 2025 to holders of record of shares of Series A Preferred Stock as of the close of business on March 3, 2025. Moonrise Acquisition. On March 10, 2025, the Company completed the transaction contemplated in the Membership Interest Purchase Agreement, dated as of March 10, 2025, by and among the Company, Summit Holdings, Fundare Resources Company HoldCo, LLC, a Delaware limited liability company (“Fundare”), and solely for purposes of Section 9.19 thereto, Fundare Resources Company, LLC, a Delaware limited liability company, pursuant to which Fundare contributed all of its equity interests in Moonrise Midstream, LLC, a Delaware limited liability company, to Summit Holdings in exchange for total consideration equal to $90.0 million (the “Moonrise Acquisition”). Total consideration consisted of (i) a $70.0 million cash payment and (ii) the issuance of 462,265 shares of common stock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 attributable to Summit Midstream Corporation</t>
        </is>
      </c>
      <c r="B4" s="5" t="n">
        <v>-122159</v>
      </c>
      <c r="C4" s="5" t="n">
        <v>-515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22822</v>
      </c>
      <c r="C3" s="5" t="n">
        <v>14044</v>
      </c>
    </row>
    <row r="4">
      <c r="A4" s="4" t="inlineStr">
        <is>
          <t>Restricted cash</t>
        </is>
      </c>
      <c r="B4" s="6" t="n">
        <v>2377</v>
      </c>
      <c r="C4" s="6" t="n">
        <v>2601</v>
      </c>
    </row>
    <row r="5">
      <c r="A5" s="4" t="inlineStr">
        <is>
          <t>Accounts receivable</t>
        </is>
      </c>
      <c r="B5" s="6" t="n">
        <v>77058</v>
      </c>
      <c r="C5" s="6" t="n">
        <v>76275</v>
      </c>
    </row>
    <row r="6">
      <c r="A6" s="4" t="inlineStr">
        <is>
          <t>Other current assets</t>
        </is>
      </c>
      <c r="B6" s="6" t="n">
        <v>16014</v>
      </c>
      <c r="C6" s="6" t="n">
        <v>5502</v>
      </c>
    </row>
    <row r="7">
      <c r="A7" s="4" t="inlineStr">
        <is>
          <t>Total current assets</t>
        </is>
      </c>
      <c r="B7" s="6" t="n">
        <v>118271</v>
      </c>
      <c r="C7" s="6" t="n">
        <v>98422</v>
      </c>
    </row>
    <row r="8">
      <c r="A8" s="4" t="inlineStr">
        <is>
          <t>Property, plant and equipment, net</t>
        </is>
      </c>
      <c r="B8" s="6" t="n">
        <v>1785029</v>
      </c>
      <c r="C8" s="6" t="n">
        <v>1698585</v>
      </c>
    </row>
    <row r="9">
      <c r="A9" s="4" t="inlineStr">
        <is>
          <t>Intangible assets, net</t>
        </is>
      </c>
      <c r="B9" s="6" t="n">
        <v>154279</v>
      </c>
      <c r="C9" s="6" t="n">
        <v>175592</v>
      </c>
    </row>
    <row r="10">
      <c r="A10" s="4" t="inlineStr">
        <is>
          <t>Investment in equity method investees</t>
        </is>
      </c>
      <c r="B10" s="6" t="n">
        <v>269561</v>
      </c>
      <c r="C10" s="6" t="n">
        <v>486434</v>
      </c>
    </row>
    <row r="11">
      <c r="A11" s="4" t="inlineStr">
        <is>
          <t>Other noncurrent assets</t>
        </is>
      </c>
      <c r="B11" s="6" t="n">
        <v>32344</v>
      </c>
      <c r="C11" s="6" t="n">
        <v>35165</v>
      </c>
    </row>
    <row r="12">
      <c r="A12" s="4" t="inlineStr">
        <is>
          <t>Total assets</t>
        </is>
      </c>
      <c r="B12" s="6" t="n">
        <v>2359484</v>
      </c>
      <c r="C12" s="6" t="n">
        <v>2494198</v>
      </c>
    </row>
    <row r="13">
      <c r="A13" s="3" t="inlineStr">
        <is>
          <t>LIABILITIES AND EQUITY</t>
        </is>
      </c>
      <c r="B13" s="4" t="inlineStr">
        <is>
          <t xml:space="preserve"> </t>
        </is>
      </c>
      <c r="C13" s="4" t="inlineStr">
        <is>
          <t xml:space="preserve"> </t>
        </is>
      </c>
    </row>
    <row r="14">
      <c r="A14" s="4" t="inlineStr">
        <is>
          <t>Trade accounts payable</t>
        </is>
      </c>
      <c r="B14" s="6" t="n">
        <v>25162</v>
      </c>
      <c r="C14" s="6" t="n">
        <v>22714</v>
      </c>
    </row>
    <row r="15">
      <c r="A15" s="4" t="inlineStr">
        <is>
          <t>Accrued expenses</t>
        </is>
      </c>
      <c r="B15" s="6" t="n">
        <v>38176</v>
      </c>
      <c r="C15" s="6" t="n">
        <v>32377</v>
      </c>
    </row>
    <row r="16">
      <c r="A16" s="4" t="inlineStr">
        <is>
          <t>Deferred revenue</t>
        </is>
      </c>
      <c r="B16" s="6" t="n">
        <v>9595</v>
      </c>
      <c r="C16" s="6" t="n">
        <v>10196</v>
      </c>
    </row>
    <row r="17">
      <c r="A17" s="4" t="inlineStr">
        <is>
          <t>Ad valorem taxes payable</t>
        </is>
      </c>
      <c r="B17" s="6" t="n">
        <v>9544</v>
      </c>
      <c r="C17" s="6" t="n">
        <v>8543</v>
      </c>
    </row>
    <row r="18">
      <c r="A18" s="4" t="inlineStr">
        <is>
          <t>Accrued compensation and employee benefits</t>
        </is>
      </c>
      <c r="B18" s="6" t="n">
        <v>11222</v>
      </c>
      <c r="C18" s="6" t="n">
        <v>6815</v>
      </c>
    </row>
    <row r="19">
      <c r="A19" s="4" t="inlineStr">
        <is>
          <t>Accrued interest</t>
        </is>
      </c>
      <c r="B19" s="6" t="n">
        <v>21711</v>
      </c>
      <c r="C19" s="6" t="n">
        <v>19298</v>
      </c>
    </row>
    <row r="20">
      <c r="A20" s="4" t="inlineStr">
        <is>
          <t>Accrued environmental remediation</t>
        </is>
      </c>
      <c r="B20" s="6" t="n">
        <v>1430</v>
      </c>
      <c r="C20" s="6" t="n">
        <v>1483</v>
      </c>
    </row>
    <row r="21">
      <c r="A21" s="4" t="inlineStr">
        <is>
          <t>Accrued settlement payable</t>
        </is>
      </c>
      <c r="B21" s="6" t="n">
        <v>6667</v>
      </c>
      <c r="C21" s="6" t="n">
        <v>6667</v>
      </c>
    </row>
    <row r="22">
      <c r="A22" s="4" t="inlineStr">
        <is>
          <t>Current portion of long-term debt</t>
        </is>
      </c>
      <c r="B22" s="6" t="n">
        <v>16580</v>
      </c>
      <c r="C22" s="6" t="n">
        <v>15524</v>
      </c>
    </row>
    <row r="23">
      <c r="A23" s="4" t="inlineStr">
        <is>
          <t>Other current liabilities</t>
        </is>
      </c>
      <c r="B23" s="6" t="n">
        <v>34714</v>
      </c>
      <c r="C23" s="6" t="n">
        <v>10395</v>
      </c>
    </row>
    <row r="24">
      <c r="A24" s="4" t="inlineStr">
        <is>
          <t>Total current liabilities</t>
        </is>
      </c>
      <c r="B24" s="6" t="n">
        <v>174801</v>
      </c>
      <c r="C24" s="6" t="n">
        <v>134012</v>
      </c>
    </row>
    <row r="25">
      <c r="A25" s="4" t="inlineStr">
        <is>
          <t>Deferred tax liabilities</t>
        </is>
      </c>
      <c r="B25" s="6" t="n">
        <v>63326</v>
      </c>
      <c r="C25" s="6" t="n">
        <v>1425</v>
      </c>
    </row>
    <row r="26">
      <c r="A26" s="4" t="inlineStr">
        <is>
          <t>Long-term debt, net</t>
        </is>
      </c>
      <c r="B26" s="6" t="n">
        <v>976995</v>
      </c>
      <c r="C26" s="6" t="n">
        <v>1455166</v>
      </c>
    </row>
    <row r="27">
      <c r="A27" s="4" t="inlineStr">
        <is>
          <t>Noncurrent deferred revenue</t>
        </is>
      </c>
      <c r="B27" s="6" t="n">
        <v>25373</v>
      </c>
      <c r="C27" s="6" t="n">
        <v>30085</v>
      </c>
    </row>
    <row r="28">
      <c r="A28" s="4" t="inlineStr">
        <is>
          <t>Noncurrent accrued environmental remediation</t>
        </is>
      </c>
      <c r="B28" s="6" t="n">
        <v>768</v>
      </c>
      <c r="C28" s="6" t="n">
        <v>1454</v>
      </c>
    </row>
    <row r="29">
      <c r="A29" s="4" t="inlineStr">
        <is>
          <t>Other noncurrent liabilities</t>
        </is>
      </c>
      <c r="B29" s="6" t="n">
        <v>20150</v>
      </c>
      <c r="C29" s="6" t="n">
        <v>28841</v>
      </c>
    </row>
    <row r="30">
      <c r="A30" s="4" t="inlineStr">
        <is>
          <t>Total liabilities</t>
        </is>
      </c>
      <c r="B30" s="6" t="n">
        <v>1261413</v>
      </c>
      <c r="C30" s="6" t="n">
        <v>1650983</v>
      </c>
    </row>
    <row r="31">
      <c r="A31" s="4" t="inlineStr">
        <is>
          <t>Commitments and contingencies (Note 10)</t>
        </is>
      </c>
      <c r="B31" s="4" t="inlineStr">
        <is>
          <t xml:space="preserve"> </t>
        </is>
      </c>
      <c r="C31" s="4" t="inlineStr">
        <is>
          <t xml:space="preserve"> </t>
        </is>
      </c>
    </row>
    <row r="32">
      <c r="A32" s="3" t="inlineStr">
        <is>
          <t>Mezzanine Equity</t>
        </is>
      </c>
      <c r="B32" s="4" t="inlineStr">
        <is>
          <t xml:space="preserve"> </t>
        </is>
      </c>
      <c r="C32" s="4" t="inlineStr">
        <is>
          <t xml:space="preserve"> </t>
        </is>
      </c>
    </row>
    <row r="33">
      <c r="A33" s="4" t="inlineStr">
        <is>
          <t>Subsidiary Series A Preferred Units (93,039 issued and outstanding as of December 31, 2024 and December 31, 2023)</t>
        </is>
      </c>
      <c r="B33" s="6" t="n">
        <v>132946</v>
      </c>
      <c r="C33" s="6" t="n">
        <v>124652</v>
      </c>
    </row>
    <row r="34">
      <c r="A34" s="3" t="inlineStr">
        <is>
          <t>Equity</t>
        </is>
      </c>
      <c r="B34" s="4" t="inlineStr">
        <is>
          <t xml:space="preserve"> </t>
        </is>
      </c>
      <c r="C34" s="4" t="inlineStr">
        <is>
          <t xml:space="preserve"> </t>
        </is>
      </c>
    </row>
    <row r="35">
      <c r="A35" s="4" t="inlineStr">
        <is>
          <t>Series A Preferred Units (65,508 issued and outstanding as of December 31, 2023)</t>
        </is>
      </c>
      <c r="B35" s="4" t="inlineStr">
        <is>
          <t xml:space="preserve"> </t>
        </is>
      </c>
      <c r="C35" s="6" t="n">
        <v>96893</v>
      </c>
    </row>
    <row r="36">
      <c r="A36" s="4" t="inlineStr">
        <is>
          <t>Common limited partner capital (10,376,189 issued and outstanding as of December 31, 2023)</t>
        </is>
      </c>
      <c r="B36" s="4" t="inlineStr">
        <is>
          <t xml:space="preserve"> </t>
        </is>
      </c>
      <c r="C36" s="6" t="n">
        <v>621670</v>
      </c>
    </row>
    <row r="37">
      <c r="A37" s="4" t="inlineStr">
        <is>
          <t>Additional paid-in capital</t>
        </is>
      </c>
      <c r="B37" s="6" t="n">
        <v>540714</v>
      </c>
      <c r="C37" s="6" t="n">
        <v>0</v>
      </c>
    </row>
    <row r="38">
      <c r="A38" s="4" t="inlineStr">
        <is>
          <t>Accumulated deficit</t>
        </is>
      </c>
      <c r="B38" s="6" t="n">
        <v>-183333</v>
      </c>
      <c r="C38" s="6" t="n">
        <v>0</v>
      </c>
    </row>
    <row r="39">
      <c r="A39" s="4" t="inlineStr">
        <is>
          <t>Total Company stockholders’ equity</t>
        </is>
      </c>
      <c r="B39" s="6" t="n">
        <v>467792</v>
      </c>
      <c r="C39" s="6" t="n">
        <v>718563</v>
      </c>
    </row>
    <row r="40">
      <c r="A40" s="4" t="inlineStr">
        <is>
          <t>Noncontrolling interest</t>
        </is>
      </c>
      <c r="B40" s="6" t="n">
        <v>497333</v>
      </c>
      <c r="C40" s="6" t="n">
        <v>0</v>
      </c>
    </row>
    <row r="41">
      <c r="A41" s="4" t="inlineStr">
        <is>
          <t>Total equity</t>
        </is>
      </c>
      <c r="B41" s="6" t="n">
        <v>965125</v>
      </c>
      <c r="C41" s="6" t="n">
        <v>718563</v>
      </c>
    </row>
    <row r="42">
      <c r="A42" s="4" t="inlineStr">
        <is>
          <t>TOTAL LIABILITIES AND EQUITY</t>
        </is>
      </c>
      <c r="B42" s="6" t="n">
        <v>2359484</v>
      </c>
      <c r="C42" s="5" t="n">
        <v>2494198</v>
      </c>
    </row>
    <row r="43">
      <c r="A43" s="4" t="inlineStr">
        <is>
          <t>Series A Preferred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Series A Preferred Stock (65,508 shares authorized, 65,508 issued and outstanding as of December 31, 2024)</t>
        </is>
      </c>
      <c r="B45" s="6" t="n">
        <v>110230</v>
      </c>
      <c r="C45" s="4" t="inlineStr">
        <is>
          <t xml:space="preserve"> </t>
        </is>
      </c>
    </row>
    <row r="46">
      <c r="A46" s="4" t="inlineStr">
        <is>
          <t>Common Stock</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Common stock, value iss</t>
        </is>
      </c>
      <c r="B48" s="6" t="n">
        <v>106</v>
      </c>
      <c r="C48" s="4" t="inlineStr">
        <is>
          <t xml:space="preserve"> </t>
        </is>
      </c>
    </row>
    <row r="49">
      <c r="A49" s="4" t="inlineStr">
        <is>
          <t>Class B Common Stock</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Common stock, value iss</t>
        </is>
      </c>
      <c r="B51" s="5" t="n">
        <v>75</v>
      </c>
      <c r="C5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management assumes executive responsibility for assessing, identifying, and managing cybersecurity risks and incidents. In particular, the Senior Vice President, Engineering and Operations (SVP, E&amp;O) reports directly to the President, Chief Executive Officer, and Chairman of the Board and holds the highest level of executive responsibility for assessing and managing all cybersecurity threats, incidents, and risks at the Company, as well as developing and implementing all cybersecurity risk management, strategy, and governance recommendations. The SVP, E&amp;O holds key skills, experience, and competencies related to the management of cybersecurity matters. In particular, our current SVP, E&amp;O has over 30 years of experience leading IT and OT physical security and cybersecurity. The SVP, E&amp;O is supported by critical internal positions within the Company, including but not limited to the Director of Information Technology, Vice President of Operational Technology and dedicated IT and OT resources with cybersecurity responsibilities. The SVP, E&amp;O is further supported by various external parties, including but not limited to cybersecurity service providers, consultants, and other third parties engaged on an as-needed basis. The Company’s management has processes in place by which it is informed of and monitors the prevention, detection, mitigation, and remediation of cybersecurity risks. These processes include, but are not limited to: • Maintaining an updated inventory and management of digital assets; • Ensuring familiarity and compliance with cybersecurity frameworks, including the National Institute of Standards and Technology’s Cybersecurity Framework and ISO 27001; • Updating and maintaining an internal incident response plan; • Conducting risk assessments of the Company’s cybersecurity policies, practices, and tools; • Employing appropriate antivirus, anti-malware, firewall, endpoint detection and response, backup and recovery software, multifactor authentication, virtual private network, account change monitoring, patch management, web content filter, spam filter and reporting, and vulnerability management software; • Conducting regular vulnerability scans of the Company’s digital and operational infrastructure; • Requiring employees to complete a Cybersecurity Awareness Program, which includes computer-based training; and • Reviewing and evaluating developments in the threat landscape. The Company’s management also has processes in place to oversee and identify material risks from cybersecurity threats associated with its use of third-party service providers. These processes include, but are not limited to: • Maintaining an inventory of all third-party vendors engaged by the Company and assessing each vendor’s level of access to the Company’s IT and OT systems and information; and • Implementing access controls that restrict vendor access to only specific Company systems and information necessary to perform their service. The SVP, E&amp;O provides updates to the Audit Committee at its quarterly meetings regarding management of the Company’s cybersecurity matters, including any new cybersecurity threats, incidents, risks, risk management solutions, trainings or education, infrastructure upgrades, or governance changes. As of March 11, 2025, the Company’s business strategy, operations, or financial condition have not been materially affected by and are not likely to be materially affected by, any cybersecurity threats or incident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management assumes executive responsibility for assessing, identifying, and managing cybersecurity risks and incident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is tasked with overseeing the Company’s cybersecurity matters. Pursuant to the Audit Committee’s charter, one of the Audit Committee’s responsibilities is to discuss the Company’s major risk exposures with management, including those related to cybersecurity, and the steps taken by management to monitor and control such exposures, including the Company’s risk assessment and risk management guidelines, policies and practices. The Audit Committee reports to the entire Board of Directors periodically regarding its oversight of cybersecurity matters. In developing such updates to the Board of Directors, the Audit Committee relies in large part on periodic updates from Company management.</t>
        </is>
      </c>
    </row>
    <row r="11">
      <c r="A11" s="4" t="inlineStr">
        <is>
          <t>Cybersecurity Risk Board Committee or Subcommittee Responsible for Oversight [Text Block]</t>
        </is>
      </c>
      <c r="B11" s="4" t="inlineStr">
        <is>
          <t>The Audit Committee is tasked with overseeing the Company’s cybersecurity matters.</t>
        </is>
      </c>
    </row>
    <row r="12">
      <c r="A12" s="4" t="inlineStr">
        <is>
          <t>Cybersecurity Risk Process for Informing Board Committee or Subcommittee Responsible for Oversight [Text Block]</t>
        </is>
      </c>
      <c r="B12" s="4" t="inlineStr">
        <is>
          <t>The Audit Committee reports to the entire Board of Directors periodically regarding its oversight of cybersecurity matters. In developing such updates to the Board of Directors, the Audit Committee relies in large part on periodic updates from Company management.</t>
        </is>
      </c>
    </row>
    <row r="13">
      <c r="A13" s="4" t="inlineStr">
        <is>
          <t>Cybersecurity Risk Role of Management [Text Block]</t>
        </is>
      </c>
      <c r="B13" s="4" t="inlineStr">
        <is>
          <t>The Audit Committee is tasked with overseeing the Company’s cybersecurity matters. Pursuant to the Audit Committee’s charter, one of the Audit Committee’s responsibilities is to discuss the Company’s major risk exposures with management, including those related to cybersecurity, and the steps taken by management to monitor and control such exposures, including the Company’s risk assessment and risk management guidelines, policies and practices. The Audit Committee reports to the entire Board of Directors periodically regarding its oversight of cybersecurity matters. In developing such updates to the Board of Directors, the Audit Committee relies in large part on periodic updates from Company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is tasked with overseeing the Company’s cybersecurity matters. Pursuant to the Audit Committee’s charter, one of the Audit Committee’s responsibilities is to discuss the Company’s major risk exposures with management, including those related to cybersecurity, and the steps taken by management to monitor and control such exposures, including the Company’s risk assessment and risk management guidelines, policies and practices. The Audit Committee reports to the entire Board of Directors periodically regarding its oversight of cybersecurity matters. In developing such updates to the Board of Directors, the Audit Committee relies in large part on periodic updates from Company management.</t>
        </is>
      </c>
    </row>
    <row r="16">
      <c r="A16" s="4" t="inlineStr">
        <is>
          <t>Cybersecurity Risk Management Expertise of Management Responsible [Text Block]</t>
        </is>
      </c>
      <c r="B16" s="4" t="inlineStr">
        <is>
          <t>30 years</t>
        </is>
      </c>
    </row>
    <row r="17">
      <c r="A17" s="4" t="inlineStr">
        <is>
          <t>Cybersecurity Risk Process for Informing Management or Committees Responsible [Text Block]</t>
        </is>
      </c>
      <c r="B17" s="4" t="inlineStr">
        <is>
          <t>The Audit Committee reports to the entire Board of Directors periodically regarding its oversight of cybersecurity matters. In developing such updates to the Board of Directors, the Audit Committee relies in large part on periodic updates from Company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 (Policies)</t>
        </is>
      </c>
      <c r="B1" s="2" t="inlineStr">
        <is>
          <t>12 Months Ended</t>
        </is>
      </c>
    </row>
    <row r="2">
      <c r="B2" s="2" t="inlineStr">
        <is>
          <t>Dec. 31, 2024</t>
        </is>
      </c>
    </row>
    <row r="3">
      <c r="A3" s="3" t="inlineStr">
        <is>
          <t>Accounting Policies [Abstract]</t>
        </is>
      </c>
      <c r="B3" s="4" t="inlineStr">
        <is>
          <t xml:space="preserve"> </t>
        </is>
      </c>
    </row>
    <row r="4">
      <c r="A4" s="4" t="inlineStr">
        <is>
          <t>Corporate Reorganization</t>
        </is>
      </c>
      <c r="B4" s="4" t="inlineStr">
        <is>
          <t xml:space="preserve">In connection with the Corporate Reorganization, SMLP entered into an Agreement and Plan of Merger (the “Merger Agreement”), by and among SMLP, the Company, Summit SMC NewCo, LLC (“Merger Sub”), a wholly owned subsidiary of the Company, and Summit Midstream GP, LLC (the “General Partner”). Pursuant to the Merger Agreement, Merger Sub merged with and into SMLP (the “Merger”), with SMLP continuing as the surviving entity and a wholly owned subsidiary of the Company, with (i) each then outstanding common unit representing limited partner interests in SMLP automatically converting into the right to receive one share of the Company’s common stock and (ii) each then outstanding Series A Fixed to Floating Rate Cumulative Redeemable Perpetual Preferred Unit (“Series A Preferred Unit”) automatically converting into the right to receive one share of Series A Fixed-to-Floating Rate Cumulative Redeemable Perpetual Preferred Stock (“Series A Preferred Stock”) of the Company. The Merger was accounted for as a common-control transaction between SMLP and Summit Midstream Corporation as a result of SMLP’s unitholders controlling both SMLP and Summit Midstream Corporation before and after the Merger. Upon consummation of the Corporate Reorganization, Summit Midstream Corporation recognized (i) income tax expense in its consolidated statements of operations for temporary differences that existed as of the date of the Corporate Reorganization, (ii) a tax benefit to equity due to changes in tax basis in assets and liabilities and (iii) a net deferred tax liability in its consolidated balance sheets. Upon completion of the Merger, SML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t>
        </is>
      </c>
    </row>
    <row r="5">
      <c r="A5" s="4" t="inlineStr">
        <is>
          <t>Presentation and Consolidation</t>
        </is>
      </c>
      <c r="B5" s="4" t="inlineStr">
        <is>
          <t>The Company prepares its consolidated financial statements in accordance with GAAP as established by the FASB. 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ummit Midstream Corporation and its subsidiaries. All intercompany transactions among the consolidated entities have been eliminated in consolidation. Comprehensive income or loss is the same as net income or loss for all periods presented.</t>
        </is>
      </c>
    </row>
    <row r="6">
      <c r="A6" s="4" t="inlineStr">
        <is>
          <t>Cash, Cash Equivalents and Restricted Cash</t>
        </is>
      </c>
      <c r="B6" s="4" t="inlineStr">
        <is>
          <t>The Company considers all highly liquid investments with an original maturity of three months or less to be cash equivalents. Cash that has restrictions on its availability to the Company is classified as restricted cash. The restricted cash balance of $2.4 million and $2.6 million as of December 31, 2024 and 2023, respectively, is related to proceeds that are available to finance Permian Transmission’s debt service or other general corporate purposes of Permian Transmission. See Note 9 - Debt for additional information.</t>
        </is>
      </c>
    </row>
    <row r="7">
      <c r="A7" s="4" t="inlineStr">
        <is>
          <t>Accounts Receivable</t>
        </is>
      </c>
      <c r="B7" s="4" t="inlineStr">
        <is>
          <t>Accounts receivable relate to gathering and other services provided to the Company’s customers and other counterparties. The Company evaluates the collectability of its accounts receivable and the need for an allowance for doubtful accounts based on customer-specific facts and circumstances. To the extent the collectability of a specific customer or counterparty receivable is doubtful, the Company recognizes an allowance for doubtful accounts. Uncollectible receivables are written off when a settlement is reached for an amount that is less than the outstanding historical balance or a receivable amount is deemed otherwise unrealizable. Other. As of December 31, 2024, other current assets and other current liabilities include a $9.8 million insurance receivable and a corresponding liability, in connection with an insured claim that was fully settled during January 2025.</t>
        </is>
      </c>
    </row>
    <row r="8">
      <c r="A8" s="4" t="inlineStr">
        <is>
          <t>Property, Plant and Equipment</t>
        </is>
      </c>
      <c r="B8" s="4" t="inlineStr">
        <is>
          <t>The Company records its property, plant and equipment at historical cost of construction or its fair value at the time of acquisition. The Company capitalizes expenditures that extend the useful life of an asset or enhance its productivity or efficiency from its original design over the expected remaining period of use. For maintenance and repairs that do not add capacity or extend the useful life of an asset, the Company recognizes expenditures as an expense as incurred. The Company capitalizes project costs incurred during construction, including interest on funds borrowed to finance the construction of facilities and pipelines, as construction in progress. Accrued capital expenditures are reflected in trade accounts payable. The Company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Gathering and processing systems and related equipment 12-30 Other 3-15 Construction in progress is depreciated consistent with its applicable asset class once it is placed in service. Land and line fill are not depreciated. The Company bases an asset’s carrying value on estimates, assumptions and judgments for useful life and salvage value. Upon sale, retirement or other disposal, the Company removes the carrying value of an asset and its accumulated depreciation from its balance sheet and recognizes the related gain or loss, if any.</t>
        </is>
      </c>
    </row>
    <row r="9">
      <c r="A9" s="4" t="inlineStr">
        <is>
          <t>Asset Retirement Obligations</t>
        </is>
      </c>
      <c r="B9" s="4" t="inlineStr">
        <is>
          <t>The Company records a liability for asset retirement obligations only if and when a future asset retirement obligation with a determinable life is identified. For identified asset retirement obligations, the Company evaluates whether the expected retirement date and related costs of retirement can be estimated. The Company has concluded that its gathering and processing assets have an indeterminate life because they are owned and will operate for an indeterminate period when properly maintained. Because the Company does not have sufficient information to reasonably estimate the amount or timing of such obligations and does not have any current plan to discontinue use of any significant assets, the Company did not provide for any asset retirement obligations as of December 31, 2024 or 2023.</t>
        </is>
      </c>
    </row>
    <row r="10">
      <c r="A10" s="4" t="inlineStr">
        <is>
          <t>Amortizing Intangibles</t>
        </is>
      </c>
      <c r="B10" s="4" t="inlineStr">
        <is>
          <t>The Company has certain acquired gas gathering contracts that had above-market pricing structures at the acquisition date and the Company amortizes these favorable contracts using a straight-line method over the contract’s estimated useful life. The Company defines useful life as the period over which the contract is expected to contribute to the Company’s future cash flows. These favorable contracts have original terms ranging from 10 years to 20 years and the Company recognizes the amortization expense associated with these contracts in Other revenues. The Company amortizes all other gas gathering contracts, or contract intangibles, over the period of economic benefit based upon expected revenues over the life of the contract. The useful life of these contracts ranges from 3 years to 25 years. The Company recognizes the amortization expense associated with these contracts in Depreciation and amortization expense. The Company also has rights-of-way associated with municipal easements and easements granted within existing rights-of-way. The Company amortizes these intangible assets over the shorter of the contractual term of the rights-of-way or the estimated useful life of the gathering system. The contractual terms of the rights-of-way range from 20 years to 30 years and the Company recognizes the amortization expense associated with these rights-of-way assets in Depreciation and amortization expense.</t>
        </is>
      </c>
    </row>
    <row r="11">
      <c r="A11" s="4" t="inlineStr">
        <is>
          <t>Equity Method Investments</t>
        </is>
      </c>
      <c r="B11" s="4" t="inlineStr">
        <is>
          <t>The Company accounts for its investment in which it exercises significant influence using the equity method so long as it (i) does not control the investee and (ii) is not the primary beneficiary. The Company reflects this investment in its consolidated balance sheets under the caption titled “investment in equity method investees.” The Company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Company evaluates its equity method investments for impairment whenever a triggering event exists that would indicate a need to assess the investment for potential impairment.</t>
        </is>
      </c>
    </row>
    <row r="12">
      <c r="A12" s="4" t="inlineStr">
        <is>
          <t>Impairment of Long-Lived Assets</t>
        </is>
      </c>
      <c r="B12" s="4" t="inlineStr">
        <is>
          <t>The Company tests assets for impairment when events or circumstances indicate the carrying value of a long-lived asset may not be recoverable. The carrying value of a long-lived asset is not recoverable if it exceeds the sum of the undiscounted cash flows expected to result from its use and eventual disposition. If the Company concludes that an asset’s carrying value will not be recovered through future cash flows, the Company recognizes an impairment loss on the long-lived asset equal to the amount by which the carrying value exceeds its fair value. The Company determines fair value using a combination of market-based and income-based approaches.</t>
        </is>
      </c>
    </row>
    <row r="13">
      <c r="A13" s="4" t="inlineStr">
        <is>
          <t>Environmental Matters</t>
        </is>
      </c>
      <c r="B13" s="4" t="inlineStr">
        <is>
          <t>The Company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Company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t>
        </is>
      </c>
    </row>
    <row r="14">
      <c r="A14" s="4" t="inlineStr">
        <is>
          <t>Commitments and Contingencies</t>
        </is>
      </c>
      <c r="B14" s="4" t="inlineStr">
        <is>
          <t>When required, the Company records accruals for loss contingencies in accordance with FASB ASC 450, Contingencies . Such determinations are subject to interpretations of current facts and circumstances, forecasts of future events and estimates of the financial impacts of such events.</t>
        </is>
      </c>
    </row>
    <row r="15">
      <c r="A15" s="4" t="inlineStr">
        <is>
          <t>Mezzanine Capital</t>
        </is>
      </c>
      <c r="B15" s="4" t="inlineStr">
        <is>
          <t>A noncontrolling interest is reported as a component of equity unless the noncontrolling interest is considered redeemable, in which case the noncontrolling interest is recorded between liabilities and equity (mezzanine or temporary equity) in the Company’s consolidated balance sheet.</t>
        </is>
      </c>
    </row>
    <row r="16">
      <c r="A16" s="4" t="inlineStr">
        <is>
          <t>Noncontrolling Interest</t>
        </is>
      </c>
      <c r="B16" s="4" t="inlineStr">
        <is>
          <t>Noncontrolling interests represent the portion of net assets in the Company’s consolidated subsidiaries that are not wholly owned by the Company. The Company’s noncontrolling interest is recorded at carrying value and is reported as a component of equity on the consolidated balance sheet. The Company’s noncontrolling interest was established in December 2024 in connection with the Tall Oak Acquisition, as a result of the Company owning SMLP alongside the former owners of Tall Oak. See Note 3 - Acquisition and Divestitures for additional information.</t>
        </is>
      </c>
    </row>
    <row r="17">
      <c r="A17" s="4" t="inlineStr">
        <is>
          <t>Revenue Recognition</t>
        </is>
      </c>
      <c r="B17" s="4" t="inlineStr">
        <is>
          <t>The Company provides gathering and/or processing services principally under contracts that contain one or more of the following arrangements described below: • Fee-based arrangements. Under fee-based arrangements, the Company receives a fee or fees for one or more of the following services (i) natural gas gathering, treating, transporting, compressing and/or processing, (ii) crude oil and/or produced water gathering and (iii) fresh water delivery services. • Percent-of-proceeds arrangements. Under percent-of-proceeds arrangements, the Company generally purchases natural gas from producers at the wellhead, or other receipt points, gathers the wellhead natural gas through its gathering system, treats and compresses the natural gas, processes the natural gas and/or sells the natural gas to a third party for processing. The Company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Company is able to sell the residue natural gas and NGLs. The majority of the Company’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Company also has certain contracts with multiple performance obligations. They include an option for the customer to acquire additional services such as contracts containing minimum volume commitment (“MVCs”). These performance obligations would also be satisfied when the related natural gas, crude oil and produced water are received and transferred to an agreed upon delivery point. In these instances, the Company allocates the contract’s transaction price to each performance obligation using its best estimate of the standalone selling price of each service in the contract. Performance obligations for gathering services are generally satisfied over time. The Company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Company does not offer extended payment terms. The Company does not have contracts with financing components. For the contracts described above, the Company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Other revenues • Reimbursements to the Company for costs incurred on customer’s behalf (Recorded on a gross basis with corresponding costs included in operations and maintenance expense); • Revenue for freshwater deliveries; • Lease revenue; • Contract amortization; and • Revenue for management fees related to Double E (as defined herein). Certain of the Company’s gathering and/or processing agreements provide for monthly MVCs. Under these MVCs, customers agree to ship and/or process a minimum volume of production on the Company’s gathering systems or to pay a minimum monetary amount over certain periods during the term of the MVC. A customer must make a shortfall payment to the Company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Many of the Company’s gas gathering agreements contain provisions that can reduce or delay the cash flows that it expects to receive from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the Company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the Company’s MVCs apply will be less than the weighted-average of the originally stated MVC contractual terms. • To the extent that certain of the Company’s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The Company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Company considers both quantitative and qualitative facts and circumstances, including, but not limited to, contract terms, capacity of the associated pipeline or receipt point and/or expectations regarding future investment, drilling and production. The majority of the Company’s revenue is derived from long-term, fee-based contracts with its customers, which include original terms of up to 25 years. The Company also earns revenue in the Rockies, Piceance and Mid-Con reporting segments from the sale of physical natural gas purchased from certain customers under percent-of-proceeds arrangements which are reported in Natural gas, NGLs and condensate sales. However, the gathering fees associated with these gathering contracts are presented net within cost of natural gas and NGLs. The Company also sells condensate and NGLs retained from certain of its gathering services in the Piceance, Rockies and Mid-Con reporting segments. Revenues from the sale of natural gas and condensate are recognized in Natural gas, NGLs and condensate sales; the associated expense is included in Operation and maintenance expense. Certain customers reimburse the Company for costs incurred on their behalf. The Company records costs incurred and reimbursed by its customers on a gross basis, with the revenue component recognized in Other revenues and the associated expense included in operations and maintenance expense. The transaction price in the Company’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Company does not estimate variable consideration because the performance obligations are completed on a daily basis. For contracts containing noncash consideration such as fuel received in-kind, the Company measures the transaction price at the point of sale when the volume, mix and market price of the commodities are known. The Company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t>
        </is>
      </c>
    </row>
    <row r="18">
      <c r="A18" s="4" t="inlineStr">
        <is>
          <t>Unit-Based Compensation</t>
        </is>
      </c>
      <c r="B18" s="4" t="inlineStr">
        <is>
          <t>For awards of share-based compensation, the Company determines a grant date fair value and recognizes the related compensation expense in the statements of operations over the vesting period for each respective award.</t>
        </is>
      </c>
    </row>
    <row r="19">
      <c r="A19" s="4" t="inlineStr">
        <is>
          <t>Income Taxes</t>
        </is>
      </c>
      <c r="B19" s="4" t="inlineStr">
        <is>
          <t>Prior to the consummation of the Corporate Reorganization on August 1, 2024, SMLP was treated as a partnership for federal and state income tax purposes, in which the taxable income or loss generally was passed through to its unitholders. SMLP was also subject to the Texas margin tax. Therefore, for periods prior to the Corporate Reorganization, with the exception of the state of Texas, SMLP did not directly pay federal and state income taxes and no entity-level income tax provision was recognized, other than for the effects of the Texas margin tax. Effective with the Corporate Reorganization, the Company became subject to federal and state income taxes as a C-corporation. As such, it accounts for income taxes, as required, under ASC 740, Accounting for Income Taxes (“ASC 740”) . Deferred tax assets and liabilities are recognized for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applied to taxable income in the relevant years in which those temporary differences are expected to be recovered or settled. The effect of a change in tax rates on deferred tax assets and liabilities is recognized in net income or loss in the period that includes the enactment date. Deferred tax assets are reduced by a valuation allowance when, in the opinion of management, it is more likely than not that some portion or all of the deferred tax assets will not be realized. We record income tax balance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tax positions which do not meet the more-likely-than-not threshold, we record uncertain tax positions in accordance with ASC 740.</t>
        </is>
      </c>
    </row>
    <row r="20">
      <c r="A20" s="4" t="inlineStr">
        <is>
          <t>Interest Rate Swaps</t>
        </is>
      </c>
      <c r="B20" s="4" t="inlineStr">
        <is>
          <t>Interest rate swap agreements are reported as either assets or liabilities on the consolidated balance sheet at fair value. Interest rate swap agreements are not designated as cash-flow hedges, and accordingly, changes in fair value are recorded in earnings. The Company does not use interest rate swap agreements for speculative purposes.</t>
        </is>
      </c>
    </row>
    <row r="21">
      <c r="A21" s="4" t="inlineStr">
        <is>
          <t>Accounting standards recently implemented and New Accounting Standards Implemented in this Annual Report</t>
        </is>
      </c>
      <c r="B21" s="4" t="inlineStr">
        <is>
          <t>Accounting standards recently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Company adopted ASU 2023-07 on this annual report as of and for the year ended December 31, 2024. New accounting standards not yet implemented in this Annual Report. ASU 2023-09, Income Taxes (Topic 740): Improvements to Income Tax Disclosures (“ASU 2023-09”). ASU 2023-09 requires additional transparency for income tax disclosures, including the income tax rate reconciliation table and cash taxes paid both in the United States and foreign jurisdictions. This standard is effective for annual periods beginning after December 15, 2024. The Company is currently assessing the impact this standard will have on our disclosures. ASU 2024-03, Income Statement - Reporting Comprehensive Income - Expense Disaggregation Disclosures (Subtopic 220-40): Disaggregation of Income Statement Expenses (“ASU 2024-03”). ASU 2024-03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assessing the impact this standard will have on our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Plant and Equipment</t>
        </is>
      </c>
      <c r="B4" s="4" t="inlineStr">
        <is>
          <t>Estimates of useful lives follow. Useful lives Gathering and processing systems and related equipment 12-30 Other 3-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TION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Assets and Liabilities Acquired</t>
        </is>
      </c>
      <c r="B4" s="4" t="inlineStr">
        <is>
          <t xml:space="preserve">The following table sets forth the preliminary fair value of the assets acquired and liabilities assumed as of the acquisition date. Certain data and assessments necessary to complete the purchase price allocation are still under evaluation, including, but not limited to, the final actualization of accrued liabilities and receivable balances and the valuation of property, plant and equipment and intangible assets. The Company will finalize the purchase price allocation during the twelve-month period following the acquisition date, during which time the value of the assets and liabilities may be revised as appropriate. Preliminary Purchase Price Allocation (in thousands): Total consideration paid for Tall Oak (1) $ 459,305 Recognized amounts of identifiable assets acquired and liabilities assumed: Cash 846 Accounts receivable 10,925 Other current assets 4,741 Property, plant and equipment, net 439,556 Intangibles 17,000 Trade accounts payable, accrued expenses and other (13,763) Net assets acquired and liabilities assumed $ 459,305 (1) </t>
        </is>
      </c>
    </row>
    <row r="5">
      <c r="A5" s="4" t="inlineStr">
        <is>
          <t>Schedule of Pro Forma Information</t>
        </is>
      </c>
      <c r="B5" s="4" t="inlineStr">
        <is>
          <t>Pro Forma Information (Unaudited). The following table summarizes the unaudited pro forma condensed financial information of SMC as if the Tall Oak Acquisition had occurred on January 1, 2023: Year Ended December 31, 2024 Year Ended December 31, 2023 Revenues $ 519,456 $ 575,348 Net loss $ (94,020) $ (6,38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Estimated Revenue Expected to be Recognized and MVC Shortfall Payments</t>
        </is>
      </c>
      <c r="B4" s="4" t="inlineStr">
        <is>
          <t xml:space="preserve">The following table presents estimated revenue expected to be recognized over the remaining contract period related to performance obligations that are unsatisfied and are comprised of estimated MVC shortfall payments. The Company applies the practical expedient in paragraph 606-10-50-14 of Topic 606 for certain arrangements that are considered optional purchases (i.e., there is no enforceable obligation for the customer to make purchases) and those amounts are therefore excluded from the table. 2025 2026 2027 2028 2029 Thereafter (in thousands) Gathering services and related fees $ 37,557 $ 26,568 $ 7,965 $ 5,325 $ — $ — </t>
        </is>
      </c>
    </row>
    <row r="5">
      <c r="A5" s="4" t="inlineStr">
        <is>
          <t>Schedule of Disaggregated Revenue by Geographic Area and Major Products and Services Reportable Segments</t>
        </is>
      </c>
      <c r="B5" s="4" t="inlineStr">
        <is>
          <t xml:space="preserve">In the following tables, revenue is disaggregated by geographic area and major products and services. For more detailed information about reportable segments, see Note 18 -Segment Information. Year ended December 31, 2024 Gathering services and related fees Natural gas, NGLs and condensate sales Other revenues Total (in thousands) Reportable Segments: Rockies $ 63,219 $ 190,535 $ 14,757 $ 268,511 Permian — — 3,641 3,641 Piceance 73,115 2,775 5,109 80,999 Mid-Con 45,659 1,717 9,515 56,891 Northeast 18,851 — — 18,851 Total reportable segments 200,844 195,027 33,022 428,893 Corporate and other — — 726 726 Total $ 200,844 $ 195,027 $ 33,748 $ 429,619 Year ended December 31, 2023 Gathering services and related fees Natural gas, NGLs and condensate sales Other revenues Total (in thousands) Reportable Segments: Rockies $ 65,869 $ 173,688 $ 15,474 $ 255,031 Permian — — 3,570 3,570 Piceance 81,041 4,788 5,588 91,417 Mid-Con 37,508 778 6,831 45,117 Northeast 63,805 — — 63,805 Total reportable segments 248,223 179,254 31,463 458,940 Corporate and other — — (37) (37) Total $ 248,223 $ 179,254 $ 31,426 $ 458,9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Details on the Company’s property, plant and equipment follow. December 31, 2024 December 31, 2023 (In thousands) Gathering and processing systems and related equipment $ 2,372,881 $ 2,335,980 Construction in progress 57,611 56,064 Land and line fill 12,816 11,534 Other 66,303 65,029 Total 2,509,611 2,468,607 Less: accumulated depreciation (724,582) (770,022) Property, plant and equipment, net $ 1,785,029 $ 1,698,585 </t>
        </is>
      </c>
    </row>
    <row r="5">
      <c r="A5" s="4" t="inlineStr">
        <is>
          <t>Schedule of Depreciation Expense and Capitalized Interest Costs</t>
        </is>
      </c>
      <c r="B5" s="4" t="inlineStr">
        <is>
          <t xml:space="preserve">Depreciation expense and capitalized interest for the Company follow. Year ended December 31, 2024 2023 (In thousands) Depreciation expense $ 85,615 $ 95,307 Capitalized interest 1,164 1,2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and Liabilities Subject to Amortization</t>
        </is>
      </c>
      <c r="B4" s="4" t="inlineStr">
        <is>
          <t xml:space="preserve">Details regarding the Company’s intangible assets follow. December 31, 2024 Gross carrying amount Accumulated amortization Net (In thousands) Favorable gas gathering contracts $ 21,063 $ (16,685) $ 4,378 Contract intangibles 146,900 (134,885) 12,015 Rights-of-way 197,077 (67,627) 129,450 Indefinite-lived intangibles 8,436 — 8,436 Total intangible assets $ 373,476 $ (219,197) $ 154,279 December 31, 2023 Gross carrying amount Accumulated amortization Net (In thousands) Favorable gas gathering contracts $ 21,063 $ (15,747) $ 5,316 Contract intangibles 270,412 (247,024) 23,388 Rights-of-way 205,358 (66,906) 138,452 Indefinite-lived intangibles 8,436 — 8,436 Total intangible assets $ 505,269 $ (329,677) $ 175,592 </t>
        </is>
      </c>
    </row>
    <row r="5">
      <c r="A5" s="4" t="inlineStr">
        <is>
          <t>Schedule of Recognized Amortization Expense in Other Revenues and Cost and Expenses</t>
        </is>
      </c>
      <c r="B5" s="4" t="inlineStr">
        <is>
          <t xml:space="preserve">The Company recognized amortization expense of its favorable gas gathering contracts in Other revenues as follows: Year ended December 31, 2024 2023 (In thousands) Amortization expense – favorable gas gathering contracts $ 938 $ 938 The Company recognized amortization expense of its contract and right of way intangibles in costs and expenses as follows: Year ended December 31, 2024 2023 (In thousands) Amortization expense – contract intangibles $ 7,093 $ 18,881 Amortization expense – rights-of-way 7,940 8,576 </t>
        </is>
      </c>
    </row>
    <row r="6">
      <c r="A6" s="4" t="inlineStr">
        <is>
          <t>Schedule of Estimated Aggregate Annual Amortization Expected to be Recognized</t>
        </is>
      </c>
      <c r="B6" s="4" t="inlineStr">
        <is>
          <t xml:space="preserve">The Company’s estimated aggregate annual amortization expected to be recognized for each of the five succeeding fiscal years and thereafter, as of December 31, 2024, follows. (In thousands) 2025 $ 15,603 2026 14,185 2027 8,724 2028 8,557 2029 8,007 Thereafter 90,767 $ 145,8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December 31, 2024 December 31, 2023 (In thousands) Double E (1) $ 269,561 $ 276,221 Ohio Gathering — 210,213 Total $ 269,561 $ 486,434 (1) The Company’s investment balance in Double E includes capitalized interest costs. December 31, 2024 December 31, 2023 (In thousands) Current assets $ 10,762 $ 11,410 Noncurrent assets 385,837 391,777 Total assets $ 396,599 $ 403,187 Current liabilities $ 10,987 $ 6,373 Noncurrent liabilities 11,890 13,727 Total liabilities $ 22,877 $ 20,100 Summarized statements of operations information for Double E follows (amounts represent 100% of investee financial information). Year Ended December 31, 2024 Year Ended December 31, 2023 (In thousands) Total revenues $ 52,981 $ 42,335 Total operating expenses 28,328 26,868 Net income $ 24,660 $ 15,4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ollforward Deferred Revenue</t>
        </is>
      </c>
      <c r="B4" s="4" t="inlineStr">
        <is>
          <t xml:space="preserve">An update of current deferred revenue follows. (In thousands) Current deferred revenue, January 1, 2024 $ 10,196 Additions 8,258 Less: revenue recognized and other (8,859) Current deferred revenue, December 31, 2024 $ 9,595 An update of noncurrent deferred revenue follows. (In thousands) Noncurrent deferred revenue, January 1, 2024 $ 30,085 Additions 4,652 Less: reclassification to current deferred revenue and other (9,364) Noncurrent deferred revenue, December 31, 2024 $ 25,3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for the Company as of December 31, 2024 and 2023 follows. December 31, 2024 December 31, 2023 (In thousands) Amended and Restated ABL Facility : Summit Holdings’ asset based credit facility due July 2029 $ 305,000 $ 313,000 Permian Transmission Term Loan : Summit Permian Transmission’s variable rate senior secured term loan due January 2028 129,321 144,846 2029 Secured Notes : 8.625% senior secured second lien notes due October 2029 (1) 575,000 — 2026 Unsecured Notes : 12.00% senior unsecured notes due October 2026 — 209,510 2025 Senior Notes : 5.75% senior unsecured notes due April 2025 — 49,783 2026 Secured Notes : 8.50% senior second lien notes due October 2026 — 785,000 Less: unamortized debt discount and debt issuance costs (15,746) (31,449) Total debt, net of unamortized debt discount and debt issuance costs 993,575 1,470,690 Less: current portion of Permian Transmission Term Loan (16,580) (15,524) Total long-term debt $ 976,995 $ 1,455,166 (1) </t>
        </is>
      </c>
    </row>
    <row r="5">
      <c r="A5" s="4" t="inlineStr">
        <is>
          <t>Schedule of Maturities of Long-Term Debt</t>
        </is>
      </c>
      <c r="B5" s="4" t="inlineStr">
        <is>
          <t xml:space="preserve">The aggregate amount of Company’s debt maturing during each of the years after December 31, 2024 are as follows (in thousands): 2025 $ 16,580 2026 16,967 2027 17,769 2028 78,005 2029 (1) 880,000 Thereafter — Total debt $ 1,009,321 (1) Excludes the additional $250.0 million of 2029 Secured Notes issued on January 10, 2025. See Note 19 – Subsequent Events, for additional information. (In thousands) Total 2025 2026 2027 2028 Thereafter Amortizing principal repayments $ 129,321 $ 16,580 $ 16,967 $ 17,769 $ 78,005 $ — </t>
        </is>
      </c>
    </row>
    <row r="6">
      <c r="A6" s="4" t="inlineStr">
        <is>
          <t>Schedule of Debt Instrument Redemption</t>
        </is>
      </c>
      <c r="B6" s="4" t="inlineStr">
        <is>
          <t>Thereafter, Summit Holdings may redeem all or a portion of the 2029 Secured Notes in whole at any time or in part from time to time at the following redemption prices (expressed as percentages of the principal amount) plus accrued and unpaid interest if redeemed during the periods indicated below: Period Redemption Price July 31, 2026 to July 30, 2027 104.313 % July 31, 2027 to July 30, 2028 102.156 % July 31, 2028 and thereafter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limited partner capital, issued (in shares)</t>
        </is>
      </c>
      <c r="B2" s="4" t="inlineStr">
        <is>
          <t xml:space="preserve"> </t>
        </is>
      </c>
      <c r="C2" s="6" t="n">
        <v>10376189</v>
      </c>
    </row>
    <row r="3">
      <c r="A3" s="4" t="inlineStr">
        <is>
          <t>Common limited partner capital, outstanding (in shares)</t>
        </is>
      </c>
      <c r="B3" s="4" t="inlineStr">
        <is>
          <t xml:space="preserve"> </t>
        </is>
      </c>
      <c r="C3" s="6" t="n">
        <v>10376189</v>
      </c>
    </row>
    <row r="4">
      <c r="A4" s="4" t="inlineStr">
        <is>
          <t>Series A Preferred Stock</t>
        </is>
      </c>
      <c r="B4" s="4" t="inlineStr">
        <is>
          <t xml:space="preserve"> </t>
        </is>
      </c>
      <c r="C4" s="4" t="inlineStr">
        <is>
          <t xml:space="preserve"> </t>
        </is>
      </c>
    </row>
    <row r="5">
      <c r="A5" s="4" t="inlineStr">
        <is>
          <t>Preferred units issued (in shares)</t>
        </is>
      </c>
      <c r="B5" s="4" t="inlineStr">
        <is>
          <t xml:space="preserve"> </t>
        </is>
      </c>
      <c r="C5" s="6" t="n">
        <v>65508</v>
      </c>
    </row>
    <row r="6">
      <c r="A6" s="4" t="inlineStr">
        <is>
          <t>Preferred units outstanding (in shares)</t>
        </is>
      </c>
      <c r="B6" s="4" t="inlineStr">
        <is>
          <t xml:space="preserve"> </t>
        </is>
      </c>
      <c r="C6" s="6" t="n">
        <v>65508</v>
      </c>
    </row>
    <row r="7">
      <c r="A7" s="4" t="inlineStr">
        <is>
          <t>Class B Common Stock</t>
        </is>
      </c>
      <c r="B7" s="4" t="inlineStr">
        <is>
          <t xml:space="preserve"> </t>
        </is>
      </c>
      <c r="C7" s="4" t="inlineStr">
        <is>
          <t xml:space="preserve"> </t>
        </is>
      </c>
    </row>
    <row r="8">
      <c r="A8" s="4" t="inlineStr">
        <is>
          <t>Common stock, par value (in dollars per shares)</t>
        </is>
      </c>
      <c r="B8" s="7" t="n">
        <v>0.01</v>
      </c>
      <c r="C8" s="4" t="inlineStr">
        <is>
          <t xml:space="preserve"> </t>
        </is>
      </c>
    </row>
    <row r="9">
      <c r="A9" s="4" t="inlineStr">
        <is>
          <t>Common stock, shares authorized (in shares)</t>
        </is>
      </c>
      <c r="B9" s="6" t="n">
        <v>7471008</v>
      </c>
      <c r="C9" s="4" t="inlineStr">
        <is>
          <t xml:space="preserve"> </t>
        </is>
      </c>
    </row>
    <row r="10">
      <c r="A10" s="4" t="inlineStr">
        <is>
          <t>Common stock, issued (in shares)</t>
        </is>
      </c>
      <c r="B10" s="6" t="n">
        <v>7471008</v>
      </c>
      <c r="C10" s="6" t="n">
        <v>0</v>
      </c>
    </row>
    <row r="11">
      <c r="A11" s="4" t="inlineStr">
        <is>
          <t>Common stock, shares outstanding (in shares)</t>
        </is>
      </c>
      <c r="B11" s="6" t="n">
        <v>7471008</v>
      </c>
      <c r="C11" s="4" t="inlineStr">
        <is>
          <t xml:space="preserve"> </t>
        </is>
      </c>
    </row>
    <row r="12">
      <c r="A12" s="4" t="inlineStr">
        <is>
          <t>Common Stock</t>
        </is>
      </c>
      <c r="B12" s="4" t="inlineStr">
        <is>
          <t xml:space="preserve"> </t>
        </is>
      </c>
      <c r="C12" s="4" t="inlineStr">
        <is>
          <t xml:space="preserve"> </t>
        </is>
      </c>
    </row>
    <row r="13">
      <c r="A13" s="4" t="inlineStr">
        <is>
          <t>Common limited partner capital, issued (in shares)</t>
        </is>
      </c>
      <c r="B13" s="6" t="n">
        <v>10659220</v>
      </c>
      <c r="C13" s="4" t="inlineStr">
        <is>
          <t xml:space="preserve"> </t>
        </is>
      </c>
    </row>
    <row r="14">
      <c r="A14" s="4" t="inlineStr">
        <is>
          <t>Common limited partner capital, outstanding (in shares)</t>
        </is>
      </c>
      <c r="B14" s="6" t="n">
        <v>10659220</v>
      </c>
      <c r="C14" s="4" t="inlineStr">
        <is>
          <t xml:space="preserve"> </t>
        </is>
      </c>
    </row>
    <row r="15">
      <c r="A15" s="4" t="inlineStr">
        <is>
          <t>Common stock, shares authorized (in shares)</t>
        </is>
      </c>
      <c r="B15" s="6" t="n">
        <v>42000000</v>
      </c>
      <c r="C15" s="4" t="inlineStr">
        <is>
          <t xml:space="preserve"> </t>
        </is>
      </c>
    </row>
    <row r="16">
      <c r="A16" s="4" t="inlineStr">
        <is>
          <t>Subsidiary Series A Preferred Units</t>
        </is>
      </c>
      <c r="B16" s="4" t="inlineStr">
        <is>
          <t xml:space="preserve"> </t>
        </is>
      </c>
      <c r="C16" s="4" t="inlineStr">
        <is>
          <t xml:space="preserve"> </t>
        </is>
      </c>
    </row>
    <row r="17">
      <c r="A17" s="4" t="inlineStr">
        <is>
          <t>Series A preferred units, issued (in shares)</t>
        </is>
      </c>
      <c r="B17" s="6" t="n">
        <v>93039</v>
      </c>
      <c r="C17" s="6" t="n">
        <v>93039</v>
      </c>
    </row>
    <row r="18">
      <c r="A18" s="4" t="inlineStr">
        <is>
          <t>Series A preferred units, outstanding (in shares)</t>
        </is>
      </c>
      <c r="B18" s="6" t="n">
        <v>93039</v>
      </c>
      <c r="C18" s="6" t="n">
        <v>93039</v>
      </c>
    </row>
    <row r="19">
      <c r="A19" s="4" t="inlineStr">
        <is>
          <t>Preferred units outstanding (in shares)</t>
        </is>
      </c>
      <c r="B19" s="6" t="n">
        <v>93039</v>
      </c>
      <c r="C19" s="6" t="n">
        <v>93039</v>
      </c>
    </row>
    <row r="20">
      <c r="A20" s="4" t="inlineStr">
        <is>
          <t>Series A Preferred Stock</t>
        </is>
      </c>
      <c r="B20" s="4" t="inlineStr">
        <is>
          <t xml:space="preserve"> </t>
        </is>
      </c>
      <c r="C20" s="4" t="inlineStr">
        <is>
          <t xml:space="preserve"> </t>
        </is>
      </c>
    </row>
    <row r="21">
      <c r="A21" s="4" t="inlineStr">
        <is>
          <t>Preferred units issued (in shares)</t>
        </is>
      </c>
      <c r="B21" s="6" t="n">
        <v>65508</v>
      </c>
      <c r="C21" s="4" t="inlineStr">
        <is>
          <t xml:space="preserve"> </t>
        </is>
      </c>
    </row>
    <row r="22">
      <c r="A22" s="4" t="inlineStr">
        <is>
          <t>Preferred units outstanding (in shares)</t>
        </is>
      </c>
      <c r="B22" s="6" t="n">
        <v>65508</v>
      </c>
      <c r="C22" s="4" t="inlineStr">
        <is>
          <t xml:space="preserve"> </t>
        </is>
      </c>
    </row>
    <row r="23">
      <c r="A23" s="4" t="inlineStr">
        <is>
          <t>Common stock, shares authorized (in shares)</t>
        </is>
      </c>
      <c r="B23" s="6" t="n">
        <v>65508</v>
      </c>
      <c r="C2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Accrued Environmental Remediation</t>
        </is>
      </c>
      <c r="B4" s="4" t="inlineStr">
        <is>
          <t xml:space="preserve">An update of the Company’s undiscounted accrued environmental remediation is as follows and is primarily related to the 2015 Blacktail Release and other environmental remediation activities, as detailed below. (In thousands) Accrued environmental remediation, December 31, 2022 $ 3,705 Payments made (641) Changes in estimates (127) Accrued environmental remediation, December 31, 2023 $ 2,937 Payments made (1,160) Changes in estimates 421 Accrued environmental remediation, December 31, 2024 $ 2,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Estimated Fair Value of Debt Instruments</t>
        </is>
      </c>
      <c r="B4" s="4" t="inlineStr">
        <is>
          <t>A summary of the estimated fair value of the Company’s debt financial instruments follows. December 31, 2024 December 31, 2023 Carrying Value (1) Estimated Carrying Value (1) Estimated (in thousands) 2025 Senior Notes $ — $ — $ 49,783 $ 48,414 2026 Secured Notes $ — $ — $ 785,000 $ 778,131 2026 Unsecured Notes $ — $ — $ 209,510 $ 203,225 2029 Secured Notes (2) $ 575,000 $ 595,125 $ — $ — (1) Excludes applicable unamortized debt issuance costs and debt discounts. (2) Excludes the additional $250.0 million of 2029 Secured Notes issued on January 10, 2025. See Note 19 – Subsequent Event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EQUITY AND MEZZANINE EQUITY (Tables)</t>
        </is>
      </c>
      <c r="B1" s="2" t="inlineStr">
        <is>
          <t>12 Months Ended</t>
        </is>
      </c>
    </row>
    <row r="2">
      <c r="B2" s="2" t="inlineStr">
        <is>
          <t>Dec. 31, 2024</t>
        </is>
      </c>
    </row>
    <row r="3">
      <c r="A3" s="3" t="inlineStr">
        <is>
          <t>Equity [Abstract]</t>
        </is>
      </c>
      <c r="B3" s="4" t="inlineStr">
        <is>
          <t xml:space="preserve"> </t>
        </is>
      </c>
    </row>
    <row r="4">
      <c r="A4" s="4" t="inlineStr">
        <is>
          <t>Schedule of Partner Units Activity</t>
        </is>
      </c>
      <c r="B4" s="4" t="inlineStr">
        <is>
          <t xml:space="preserve">An update on the number of shares of common stock follows for the period from December 31, 2022 to December 31, 2024. Common Units Shares of Common Stock Units, December 31, 2022 10,182,763 — Common units issued for SMLP LTIP, net 193,426 — Units, December 31, 2023 10,376,189 — Common units issued for SMLP LTIP, net 272,496 — Corporate Reorganization (10,648,685) 10,648,685 Common units issued for SMC LTIP, net — 10,535 Shares, December 31, 2024 — 10,659,220 An update on the number of shares of Series A Preferred Stock is as follows for the period from December 31, 2022 to December 31, 2024. Series A Series A Preferred Stock Units, December 31, 2022 65,508 — 2023 activity — — Units, December 31, 2023 65,508 — Corporate Reorganization (65,508) 65,508 Shares, December 31, 2024 — 65,508 An update on the number of Partnership Common Units not owned by the Company follows for the period from December 31, 2022 to December 31, 2024. Partnership Common Units Units, December 31, 2022 — Units, December 31, 2023 — Tall Oak Acquisition 7,471,008 Units, December 31, 2024 7,471,008 </t>
        </is>
      </c>
    </row>
    <row r="5">
      <c r="A5" s="4" t="inlineStr">
        <is>
          <t>Schedule of Change in Subsidiary</t>
        </is>
      </c>
      <c r="B5" s="4" t="inlineStr">
        <is>
          <t xml:space="preserve">The following table shows the change in the Company’s Subsidiary Series A Preferred Unit balance from January 1, 2023 through December 31, 2024, net of $1.1 million and $1.7 million of unamortized issuance costs as of December 31, 2024 and December 31, 2023, respectively: (in thousands) Balance as of January 1, 2023 $ 118,584 Redemption accretion, net of issuance cost amortization 12,581 Cash distribution (includes $1.6 million distribution payable as of December 31, 2023) (6,513) Balance as of December 31, 2023 $ 124,652 Redemption accretion, net of issuance cost amortization 14,807 Cash distribution (includes $1.6 million distribution payable as of December 31, 2024) (6,513) Balance as of December 31, 2024 $ 132,946 </t>
        </is>
      </c>
    </row>
    <row r="6">
      <c r="A6" s="4" t="inlineStr">
        <is>
          <t>Schedule of Stock by Class</t>
        </is>
      </c>
      <c r="B6" s="4" t="inlineStr">
        <is>
          <t xml:space="preserve">An update on the number of shares of Class B Common Stock follows for the period from December 31, 2022 to December 31, 2024. Shares of Class B Common Stock Shares, December 31, 2022 — Shares, December 31, 2023 — Tall Oak Acquisition 7,471,008 Shares, December 31, 2024 7,471,008 </t>
        </is>
      </c>
    </row>
    <row r="7">
      <c r="A7" s="4" t="inlineStr">
        <is>
          <t>Schedule of Noncontrolling Interest</t>
        </is>
      </c>
      <c r="B7" s="4" t="inlineStr">
        <is>
          <t xml:space="preserve">The following table shows the changes in noncontrolling interest during the periods presented: Noncontrolling Interest Balance, January 1, 2024 $ — Issuance of noncontrolling interest (Tall Oak Acquisition) 503,155 Net loss (5,822) Balance as of December 31, 2024 $ 497,33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UNIT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Limited Partner Unit</t>
        </is>
      </c>
      <c r="B4" s="4" t="inlineStr">
        <is>
          <t xml:space="preserve">The following table details the components of basic and diluted EPS. Year ended December 31, 2024 2023 (In thousands, except per-share amounts) Numerator for basic and diluted EPS: Net loss $ (113,175) $ (38,947) Less: Net income attributable to Subsidiary Series A Preferred Units (14,806) (12,581) Net loss attributable to noncontrolling interest 5,822 — Net loss attributable Summit Midstream Corporation (122,159) (51,528) Less: Net income attributable to Series A Preferred Stock (13,337) (11,566) Net loss attributable to common equity holders $ (135,496) $ (63,094) Denominator for basic and diluted EPS: Weighted-average number of shares outstanding – basic 10,600 10,334 Effect of nonvested restricted stock units — — Effect of assumed conversion and elimination of noncontrolling interest net income — — Weighted-average number of shares outstanding – diluted 10,600 10,334 Net Loss per share: Common Stock – basic $ (12.78) $ (6.11) Common Stock – diluted $ (12.78) $ (6.11) Class B Common Stock – basic and diluted $ — $ — Nonvested anti-dilutive restricted shares excluded from the calculation of diluted EPS 546 245 Class B Common Stock 592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Elements [Abstract]</t>
        </is>
      </c>
      <c r="B3" s="4" t="inlineStr">
        <is>
          <t xml:space="preserve"> </t>
        </is>
      </c>
    </row>
    <row r="4">
      <c r="A4" s="4" t="inlineStr">
        <is>
          <t>Schedule of Supplemental Cash Flow Information</t>
        </is>
      </c>
      <c r="B4" s="4" t="inlineStr">
        <is>
          <t xml:space="preserve">Year ended December 31, 2024 2023 (In thousands) Supplemental cash flow information: Cash interest paid $ 101,779 $ 127,022 Cash paid for taxes $ 22 $ 15 Noncash investing and financing activities: Capital expenditures in trade accounts payable (period-end accruals) $ 10,684 $ 11,612 Equity consideration issued for Tall Oak Acquisition $ 283,077 $ — 2025 Senior Notes Exchange $ — $ 180,030 Accretion of Subsidiary Series A Preferred Units, net of issuance cost amortization $ 14,807 $ 12,58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AND NONCASH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t>
        </is>
      </c>
      <c r="B4" s="4" t="inlineStr">
        <is>
          <t xml:space="preserve">The following table presents phantom award activity for the periods presented inclusive of activity before and after the Corporate Reorganization: Units Weighted-average grant date fair value Nonvested phantom awards, December 31, 2022 605,142 $ 17.62 Phantom awards granted 323,371 17.29 Phantom awards vested (236,154) 15.69 Phantom awards forfeited (3,892) 20.50 Nonvested phantom awards, December 31, 2023 688,467 17.69 Phantom awards granted 377,036 18.52 Phantom awards vested (349,064) 17.92 Phantom awards forfeited (19,129) 15.92 Nonvested phantom awards, December 31, 2024 697,310 $ 19.19 </t>
        </is>
      </c>
    </row>
    <row r="5">
      <c r="A5" s="4" t="inlineStr">
        <is>
          <t>Schedule of Intrinsic Values</t>
        </is>
      </c>
      <c r="B5" s="4" t="inlineStr">
        <is>
          <t xml:space="preserve">The intrinsic value of phantom units and restricted stock units that vested during the years ended December 31, 2023 and 2024 follows. Year ended December 31, 2024 2023 (In thousands) Intrinsic value of vested LTIP awards $ 7,375 $ 3,758 </t>
        </is>
      </c>
    </row>
    <row r="6">
      <c r="A6" s="4" t="inlineStr">
        <is>
          <t>Schedule of Unit-Based Compensation Recognized in General and Administrative Expense</t>
        </is>
      </c>
      <c r="B6" s="4" t="inlineStr">
        <is>
          <t xml:space="preserve">Share-based compensation recognized in general and administrative expense related to awards under the SMC LTIP follows. Year ended December 31, 2024 2023 (In thousands) SMC LTIP share-based compensation $ 8,561 $ 6,56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benefit) for income taxes included the following components: (in thousands) 2024 2023 Current: Federal $ — $ — State (135) 322 $ (135) $ 322 Deferred Federal $ 124,330 $ — State 22,483 — $ 146,813 $ — Provision (benefit) for income taxes $ 146,678 $ 322 </t>
        </is>
      </c>
    </row>
    <row r="5">
      <c r="A5" s="4" t="inlineStr">
        <is>
          <t>Schedule of Effective Income Tax Rate Reconciliation</t>
        </is>
      </c>
      <c r="B5" s="4" t="inlineStr">
        <is>
          <t>The following reconciles the provision for income taxes included in the consolidated statements of operations with the provision which would result from application of the statutory federal tax rate to pre-tax financial income: (in thousands) 2024 2023 Income (loss) before income taxes $ 33,503 $ (38,625) Increase (decrease) resulting from: Pretax income at federal statutory rates 7,036 (8,111) State income taxes, net of federal income tax effect (804) 322 Corporate reorganization 152,992 — Transaction costs 1,086 — Minority interests in Summit Midstream Partners, LP 1,222 — Removal of noncontrolling interests (3,304) — Removal of nontaxable income (11,550) 8,111 Other — — Provision (benefit) for income taxes $ 146,678 $ 322 Effective Tax Rate 438 % (1) %</t>
        </is>
      </c>
    </row>
    <row r="6">
      <c r="A6" s="4" t="inlineStr">
        <is>
          <t>Schedule of Deferred Tax Assets and Liabilities</t>
        </is>
      </c>
      <c r="B6" s="4" t="inlineStr">
        <is>
          <t>The components of the Company’s deferred tax balances as of December 31, 2024 were as follows: (in thousands) 2024 2023 Deferred tax liabilities: Investment in Partnership (86,227) — Other Deferred Tax Liability $ — $ (1,425) Total deferred tax liabilities $ (86,227) $ (1,425) Deferred tax assets: Interest expense 6,001 — Net operating loss carryforward 15,683 — Other 1,217 — Subtotal $ 22,901 $ — Valuation allowance — — Total deferred tax assets $ 22,901 $ — Net deferred tax liability $ (63,326) $ (1,4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Of-Use Assets and Lease Liabilities</t>
        </is>
      </c>
      <c r="B4" s="4" t="inlineStr">
        <is>
          <t xml:space="preserve">ROU assets (included in the other noncurrent assets Other current liabilities Other noncurrent liabilities December 31, 2024 December 31, 2023 (In thousands) ROU assets Operating $ 8,513 $ 10,352 Finance 3,861 2,400 $ 12,374 $ 12,752 Lease liabilities, current Operating $ 5,801 $ 3,341 Finance 1,382 870 $ 7,183 $ 4,211 Lease liabilities, noncurrent Operating $ 3,390 $ 7,360 Finance 1,560 1,197 $ 4,950 $ 8,557 </t>
        </is>
      </c>
    </row>
    <row r="5">
      <c r="A5" s="4" t="inlineStr">
        <is>
          <t>Schedule of Lease Cost and Other Information</t>
        </is>
      </c>
      <c r="B5" s="4" t="inlineStr">
        <is>
          <t xml:space="preserve">Lease cost and Other information follow: Year ended December 31, 2024 2023 (In thousands) Lease cost Finance lease cost: Amortization of ROU assets (included in depreciation and amortization) $ 1,186 $ 686 Interest on lease liabilities (included in interest expense) 156 62 Operating lease cost (included in general and administrative expense) 916 1,999 $ 2,258 $ 2,747 Year ended December 31, 2024 2023 (In thousands) Other information Cash paid for amounts included in the measurement of lease liabilities Operating cash outflows from operating leases $ 3,328 $ 3,975 Operating cash outflows from finance leases 156 62 Financing cash outflows from finance leases 1,148 610 ROU assets obtained in exchange for new operating lease liabilities 3,882 3,516 ROU assets obtained in exchange for new finance lease liabilities 1,781 1,238 Weighted-average remaining lease term (years) - operating leases 2.2 3.6 Weighted-average remaining lease term (years) - finance leases 2.3 2.5 Weighted-average discount rate - operating leases 7% 6% Weighted-average discount rate - finance leases 6% 5% The Company recognizes total lease expense incurred or allocated to us in general and administrative expenses. Lease expense related to operating leases, including lease expense incurred on the Company’s behalf and allocated to us, was as follows: Year ended December 31, 2024 2023 (In thousands) Lease expense $ 6,179 $ 5,898 </t>
        </is>
      </c>
    </row>
    <row r="6">
      <c r="A6" s="4" t="inlineStr">
        <is>
          <t>Schedule of Future Minimum Lease Payments Due and Future Minimum Rentals to be Received Under Noncancelable Leases and Subleases</t>
        </is>
      </c>
      <c r="B6" s="4" t="inlineStr">
        <is>
          <t xml:space="preserve">Future minimum lease payments due under noncancelable leases as of December 31, 2024, were as follows: December 31, 2024 (In thousands) Operating Finance 2025 $ 6,402 $ 1,416 2026 1,662 979 2027 1,543 523 2028 50 74 2029 105 — 2030 18 — Thereafter 646 — Total future minimum lease payments $ 10,426 $ 2,99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 xml:space="preserve">The following table provides information about the Company’s reportable segments: Rockies Permian Piceance Mid-Con Northeast Year Ended December 31, 2024 Revenues: (1) Gathering services and related fees $ 63,219 $ — $ 73,115 $ 45,659 $ 18,851 Natural gas, NGL’s and condensate sales 190,535 — 2,775 1,717 — Other revenues 14,757 3,641 5,109 9,515 — Total revenues $ 268,511 $ 3,641 $ 80,999 $ 56,891 $ 18,851 Less: Cost of natural gas and NGLs (excludes deductions for gathering, processing and other fees) $ 164,342 $ — $ 1,138 $ — $ — Cost of natural gas and NGLs (amounts withheld from customers for the Company’s gathering, processing and other fees) (50,628) — — 129 — Employee costs 16,379 — 6,480 3,822 661 Materials, parts and other operating expenses 17,936 — 7,769 4,960 868 Indirect and passthrough (3) 16,811 — 9,924 15,837 754 Other segment items (2) 9,844 (27,586) 2,984 1,498 (14,066) Segment Adjusted EBITDA $ 93,827 $ 31,227 $ 52,704 $ 30,645 $ 30,634 Rockies Permian Piceance Mid-Con Northeast Year Ended December 31, 2023 Revenues: (1) Gathering services and related fees $ 65,869 $ — $ 81,041 $ 37,508 $ 63,805 Natural gas, NGL’s and condensate sales 173,688 — 4,788 778 — Other revenues 15,474 3,570 5,588 6,831 — Total revenues $ 255,031 $ 3,570 $ 91,417 $ 45,117 $ 63,805 Less: Cost of natural gas and NGLs (excludes deductions for gathering, processing and other fees) $ 149,655 $ — $ 2,357 $ — $ — Cost of natural gas and NGLs (amounts withheld from customers for the Company’s gathering, processing and other fees) (39,550) — — — — Employee costs 15,516 — 5,935 3,214 2,622 Materials, parts and other operating expenses 18,158 — 7,206 2,977 3,453 Indirect and passthrough (3) 17,244 — 10,439 12,234 2,869 Other segment items (2) 6,618 (20,637) 5,731 521 (39,388) Segment Adjusted EBITDA $ 87,390 $ 24,207 $ 59,749 $ 26,171 $ 94,249 (1) The Company’s revenues are attributable solely to external customers located within the United States. (2) For the year ended December 31, 2024 and 2023, other segment items consist primarily of the following: • Rockies - includes general and administrative expenses, operations and maintenance expenses and adjustments related to capital reimbursement activity; • Permian - includes general and administrative expenses and the Company’s proportional adjusted EBITDA from its equity method investment in Double E; • Piceance - includes general and administrative expenses, operations and maintenance expenses and adjustments related to capital reimbursement activity; • Mid-Con - includes general and administrative expenses, operations and maintenance expenses, adjustments related to capital reimbursement activity, the amortization expense associated with the Company’s favorable and unfavorable gas gathering contracts. In 2023 other segment items additionally includes other income; • Northeast - includes general and administrative expenses, operations and maintenance expense, the Company’s proportional adjusted EBITDA from its equity method investment in Ohio Gathering. (3) Indirect and passthrough consist primarily of electricity expense incurred by the Company of which a portion is passed through to its customers. Depreciation and amortization, including the amortization expense associated with the Company’s favorable and unfavorable gas gathering contracts as reported in other revenues, by reportable segment follow. Year ended December 31, 2024 2023 (In thousands) Depreciation and amortization: Rockies $ 36,319 $ 36,148 Piceance 42,012 52,014 Mid-Con (1) 17,705 16,171 Northeast 4,248 17,856 Total reportable segment depreciation and amortization 100,284 122,189 Corporate and Other 1,301 1,513 Total depreciation and amortization $ 101,585 $ 123,702 (1) Includes the amortization expense associated with the Company’s favorable and unfavorable gas gathering contracts as reported in Other revenues. Cash paid for capital expenditures by reportable segment follow. Year ended December 31, 2024 2023 (In thousands) Cash paid for capital expenditures: Rockies $ 44,092 $ 54,969 Piceance 2,361 4,544 Mid-Con 1,312 186 Northeast 2,980 4,695 Total reportable segment capital expenditures 50,745 64,394 Corporate and Other 2,866 4,511 Total cash paid for capital expenditures $ 53,611 $ 68,905 </t>
        </is>
      </c>
    </row>
    <row r="5">
      <c r="A5" s="4" t="inlineStr">
        <is>
          <t>Schedule of Assets by Reportable Segment</t>
        </is>
      </c>
      <c r="B5" s="4" t="inlineStr">
        <is>
          <t>Assets by reportable segment follow. December 31, 2024 2023 (in thousands) Assets (1) : Rockies $ 917,293 $ 904,974 Permian 285,280 291,073 Piceance 389,668 431,687 Mid-Con 746,549 281,861 Northeast — 573,663 Total reportable segment assets 2,338,790 2,483,258 Corporate and Other 20,694 10,940 Total assets $ 2,359,484 $ 2,494,198 (1) The Company’s long-lived assets are located within the United States.</t>
        </is>
      </c>
    </row>
    <row r="6">
      <c r="A6" s="4" t="inlineStr">
        <is>
          <t>Schedule of Counterparties Accounting for More than 10% of Total Revenues</t>
        </is>
      </c>
      <c r="B6" s="4" t="inlineStr">
        <is>
          <t>Counterparties accounting for a significant portion of total revenues were as follows: Year ended December 31, 2024 2023 Percentage of total revenues: Counterparty A - Piceance * 10 % Counterparty B - Rockies 17 % 13 % Counterparty C - Rockies 13 % * ________________________________________________________ * Less than 10% in the aggregate</t>
        </is>
      </c>
    </row>
    <row r="7">
      <c r="A7" s="4" t="inlineStr">
        <is>
          <t>Schedule of Reconciliation of Net Income to Adjusted EBITDA</t>
        </is>
      </c>
      <c r="B7" s="4" t="inlineStr">
        <is>
          <t>A reconciliation of total of reportable segments’ measure of profit to income or loss before income taxes and income from equity method investees follows. Year ended December 31, 2024 2023 (In thousands) Reconciliation of segment adjusted EBITDA to income (loss) before income taxes: Total segment adjusted EBITDA $ 239,037 $ 291,766 Less: Corporate and Other expense (1) 62,122 30,711 Income from equity method investee (24,197) (33,829) Interest expense 115,446 140,784 Depreciation and amortization (2) 101,585 123,702 Proportional adjusted EBITDA for equity method investees (3) 42,038 61,070 Adjustments related to capital reimbursement activity (4) (9,909) (9,874) Equity compensation 8,561 6,566 (Gain) loss on asset sales, net 1 (260) (Gain) loss on sale of business (82,187) 47 Gain on sale of equity method investment (126,261) — Long-lived asset impairment 68,260 540 Loss on early extinguishment of debt 50,075 10,934 Income (loss) before income taxes $ 33,503 $ (38,625) ______________________________________ (1) Corporate includes results that are not specifically attributable to a reportable segment or that have not been allocated to the Company’s reportable segments, For the years ended December 31, 2024 and 2023, Other expense consists primarily of gain on interest rate swaps. (2) Includes the amortization expense associated with the Company’s favorable gas gathering contracts as reported in other revenues. (3) The Company recorded financial results of its investment in Ohio Gathering on a one-month lag and is based on the financial information available to the Company during the reporting period. With the divestiture of Ohio Gathering in March 2024, proportional adjusted EBITDA includes financial results from December 1, 2023 through March 22, 2024. (4) Contributions in aid of construction are recognized over the remaining term of the respective contract. The Company includes adjustments related to capital reimbursement activity in its calculation of segment adjusted EBITDA to account for revenue recognized from contributions in aid of construc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ORGANIZATION, CORPORATE REORGANIZATION, BUSINESS OPERATIONS AND PRESENTATION AND CONSOLIDATION (Details)</t>
        </is>
      </c>
      <c r="B1" s="2" t="inlineStr">
        <is>
          <t>Aug. 01, 2024 $ / shares shares</t>
        </is>
      </c>
    </row>
    <row r="2">
      <c r="A2" s="4" t="inlineStr">
        <is>
          <t>Subsidiary Series A Preferred Units</t>
        </is>
      </c>
      <c r="B2" s="4" t="inlineStr">
        <is>
          <t xml:space="preserve"> </t>
        </is>
      </c>
    </row>
    <row r="3">
      <c r="A3" s="3" t="inlineStr">
        <is>
          <t>Organization And Business Operations [Line Items]</t>
        </is>
      </c>
      <c r="B3" s="4" t="inlineStr">
        <is>
          <t xml:space="preserve"> </t>
        </is>
      </c>
    </row>
    <row r="4">
      <c r="A4" s="4" t="inlineStr">
        <is>
          <t>Outstanding common stock unit ,converted into right to receive (in shares)</t>
        </is>
      </c>
      <c r="B4" s="6" t="n">
        <v>1</v>
      </c>
    </row>
    <row r="5">
      <c r="A5" s="4" t="inlineStr">
        <is>
          <t>Common Stock</t>
        </is>
      </c>
      <c r="B5" s="4" t="inlineStr">
        <is>
          <t xml:space="preserve"> </t>
        </is>
      </c>
    </row>
    <row r="6">
      <c r="A6" s="3" t="inlineStr">
        <is>
          <t>Organization And Business Operations [Line Items]</t>
        </is>
      </c>
      <c r="B6" s="4" t="inlineStr">
        <is>
          <t xml:space="preserve"> </t>
        </is>
      </c>
    </row>
    <row r="7">
      <c r="A7" s="4" t="inlineStr">
        <is>
          <t>Common stock, par value (in dollars per shares) | $ / shares</t>
        </is>
      </c>
      <c r="B7" s="7" t="n">
        <v>0.01</v>
      </c>
    </row>
    <row r="8">
      <c r="A8" s="4" t="inlineStr">
        <is>
          <t>Outstanding common stock unit ,converted into right to receive (in shares)</t>
        </is>
      </c>
      <c r="B8"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429619</v>
      </c>
      <c r="C4" s="5" t="n">
        <v>458903</v>
      </c>
    </row>
    <row r="5">
      <c r="A5" s="3" t="inlineStr">
        <is>
          <t>Costs and expenses:</t>
        </is>
      </c>
      <c r="B5" s="4" t="inlineStr">
        <is>
          <t xml:space="preserve"> </t>
        </is>
      </c>
      <c r="C5" s="4" t="inlineStr">
        <is>
          <t xml:space="preserve"> </t>
        </is>
      </c>
    </row>
    <row r="6">
      <c r="A6" s="4" t="inlineStr">
        <is>
          <t>Type of Cost, Good or Service [Extensible List]</t>
        </is>
      </c>
      <c r="B6" s="4" t="inlineStr">
        <is>
          <t>Natural Gas Liquids (NGL) [Member]</t>
        </is>
      </c>
      <c r="C6" s="4" t="inlineStr">
        <is>
          <t>Natural Gas Liquids (NGL) [Member]</t>
        </is>
      </c>
    </row>
    <row r="7">
      <c r="A7" s="4" t="inlineStr">
        <is>
          <t>Cost of natural gas and NGLs</t>
        </is>
      </c>
      <c r="B7" s="5" t="n">
        <v>114996</v>
      </c>
      <c r="C7" s="5" t="n">
        <v>112462</v>
      </c>
    </row>
    <row r="8">
      <c r="A8" s="4" t="inlineStr">
        <is>
          <t>Operation and maintenance</t>
        </is>
      </c>
      <c r="B8" s="6" t="n">
        <v>100968</v>
      </c>
      <c r="C8" s="6" t="n">
        <v>100741</v>
      </c>
    </row>
    <row r="9">
      <c r="A9" s="4" t="inlineStr">
        <is>
          <t>General and administrative</t>
        </is>
      </c>
      <c r="B9" s="6" t="n">
        <v>55562</v>
      </c>
      <c r="C9" s="6" t="n">
        <v>42135</v>
      </c>
    </row>
    <row r="10">
      <c r="A10" s="4" t="inlineStr">
        <is>
          <t>Depreciation and amortization</t>
        </is>
      </c>
      <c r="B10" s="6" t="n">
        <v>100647</v>
      </c>
      <c r="C10" s="6" t="n">
        <v>122764</v>
      </c>
    </row>
    <row r="11">
      <c r="A11" s="4" t="inlineStr">
        <is>
          <t>Transaction costs</t>
        </is>
      </c>
      <c r="B11" s="6" t="n">
        <v>30956</v>
      </c>
      <c r="C11" s="6" t="n">
        <v>1251</v>
      </c>
    </row>
    <row r="12">
      <c r="A12" s="4" t="inlineStr">
        <is>
          <t>Acquisition integration costs</t>
        </is>
      </c>
      <c r="B12" s="6" t="n">
        <v>165</v>
      </c>
      <c r="C12" s="6" t="n">
        <v>2654</v>
      </c>
    </row>
    <row r="13">
      <c r="A13" s="4" t="inlineStr">
        <is>
          <t>(Gain) loss on asset sales, net</t>
        </is>
      </c>
      <c r="B13" s="6" t="n">
        <v>1</v>
      </c>
      <c r="C13" s="6" t="n">
        <v>-260</v>
      </c>
    </row>
    <row r="14">
      <c r="A14" s="4" t="inlineStr">
        <is>
          <t>Long-lived asset impairment</t>
        </is>
      </c>
      <c r="B14" s="6" t="n">
        <v>68260</v>
      </c>
      <c r="C14" s="6" t="n">
        <v>540</v>
      </c>
    </row>
    <row r="15">
      <c r="A15" s="4" t="inlineStr">
        <is>
          <t>Total costs and expenses</t>
        </is>
      </c>
      <c r="B15" s="6" t="n">
        <v>471555</v>
      </c>
      <c r="C15" s="6" t="n">
        <v>382287</v>
      </c>
    </row>
    <row r="16">
      <c r="A16" s="4" t="inlineStr">
        <is>
          <t>Other income, net</t>
        </is>
      </c>
      <c r="B16" s="6" t="n">
        <v>4188</v>
      </c>
      <c r="C16" s="6" t="n">
        <v>865</v>
      </c>
    </row>
    <row r="17">
      <c r="A17" s="4" t="inlineStr">
        <is>
          <t>Gain on interest rate swaps</t>
        </is>
      </c>
      <c r="B17" s="6" t="n">
        <v>4127</v>
      </c>
      <c r="C17" s="6" t="n">
        <v>1830</v>
      </c>
    </row>
    <row r="18">
      <c r="A18" s="4" t="inlineStr">
        <is>
          <t>Gain (loss) on sale of business</t>
        </is>
      </c>
      <c r="B18" s="6" t="n">
        <v>82187</v>
      </c>
      <c r="C18" s="6" t="n">
        <v>-47</v>
      </c>
    </row>
    <row r="19">
      <c r="A19" s="4" t="inlineStr">
        <is>
          <t>Gain on sale of equity method investment</t>
        </is>
      </c>
      <c r="B19" s="6" t="n">
        <v>126261</v>
      </c>
      <c r="C19" s="6" t="n">
        <v>0</v>
      </c>
    </row>
    <row r="20">
      <c r="A20" s="4" t="inlineStr">
        <is>
          <t>Interest expense</t>
        </is>
      </c>
      <c r="B20" s="6" t="n">
        <v>-115446</v>
      </c>
      <c r="C20" s="6" t="n">
        <v>-140784</v>
      </c>
    </row>
    <row r="21">
      <c r="A21" s="4" t="inlineStr">
        <is>
          <t>Loss on early extinguishment of debt</t>
        </is>
      </c>
      <c r="B21" s="6" t="n">
        <v>-50075</v>
      </c>
      <c r="C21" s="6" t="n">
        <v>-10934</v>
      </c>
    </row>
    <row r="22">
      <c r="A22" s="4" t="inlineStr">
        <is>
          <t>Income from equity method investees</t>
        </is>
      </c>
      <c r="B22" s="6" t="n">
        <v>24197</v>
      </c>
      <c r="C22" s="6" t="n">
        <v>33829</v>
      </c>
    </row>
    <row r="23">
      <c r="A23" s="4" t="inlineStr">
        <is>
          <t>Income (loss) before income taxes</t>
        </is>
      </c>
      <c r="B23" s="6" t="n">
        <v>33503</v>
      </c>
      <c r="C23" s="6" t="n">
        <v>-38625</v>
      </c>
    </row>
    <row r="24">
      <c r="A24" s="4" t="inlineStr">
        <is>
          <t>Income tax expense</t>
        </is>
      </c>
      <c r="B24" s="6" t="n">
        <v>-146678</v>
      </c>
      <c r="C24" s="6" t="n">
        <v>-322</v>
      </c>
    </row>
    <row r="25">
      <c r="A25" s="4" t="inlineStr">
        <is>
          <t>Net loss</t>
        </is>
      </c>
      <c r="B25" s="6" t="n">
        <v>-113175</v>
      </c>
      <c r="C25" s="6" t="n">
        <v>-38947</v>
      </c>
    </row>
    <row r="26">
      <c r="A26" s="4" t="inlineStr">
        <is>
          <t>Less: Net income attributable to Subsidiary Series A Preferred Units</t>
        </is>
      </c>
      <c r="B26" s="6" t="n">
        <v>-14806</v>
      </c>
      <c r="C26" s="6" t="n">
        <v>-12581</v>
      </c>
    </row>
    <row r="27">
      <c r="A27" s="4" t="inlineStr">
        <is>
          <t>Add: Net loss attributable to noncontrolling interest</t>
        </is>
      </c>
      <c r="B27" s="6" t="n">
        <v>5822</v>
      </c>
      <c r="C27" s="6" t="n">
        <v>0</v>
      </c>
    </row>
    <row r="28">
      <c r="A28" s="4" t="inlineStr">
        <is>
          <t>Net loss attributable to Summit Midstream Corporation</t>
        </is>
      </c>
      <c r="B28" s="6" t="n">
        <v>-122159</v>
      </c>
      <c r="C28" s="6" t="n">
        <v>-51528</v>
      </c>
    </row>
    <row r="29">
      <c r="A29" s="4" t="inlineStr">
        <is>
          <t>Less: net income attributable to Series A Preferred Stock</t>
        </is>
      </c>
      <c r="B29" s="5" t="n">
        <v>-13337</v>
      </c>
      <c r="C29" s="5" t="n">
        <v>-11566</v>
      </c>
    </row>
    <row r="30">
      <c r="A30" s="3" t="inlineStr">
        <is>
          <t>Net loss per share:</t>
        </is>
      </c>
      <c r="B30" s="4" t="inlineStr">
        <is>
          <t xml:space="preserve"> </t>
        </is>
      </c>
      <c r="C30" s="4" t="inlineStr">
        <is>
          <t xml:space="preserve"> </t>
        </is>
      </c>
    </row>
    <row r="31">
      <c r="A31" s="4" t="inlineStr">
        <is>
          <t>Common stock - basic (in dollars per share)</t>
        </is>
      </c>
      <c r="B31" s="7" t="n">
        <v>-12.78</v>
      </c>
      <c r="C31" s="7" t="n">
        <v>-6.11</v>
      </c>
    </row>
    <row r="32">
      <c r="A32" s="4" t="inlineStr">
        <is>
          <t>Common stock - diluted (in dollars per share)</t>
        </is>
      </c>
      <c r="B32" s="7" t="n">
        <v>-12.78</v>
      </c>
      <c r="C32" s="7" t="n">
        <v>-6.11</v>
      </c>
    </row>
    <row r="33">
      <c r="A33" s="3" t="inlineStr">
        <is>
          <t>Weighted-average number of shares outstanding:</t>
        </is>
      </c>
      <c r="B33" s="4" t="inlineStr">
        <is>
          <t xml:space="preserve"> </t>
        </is>
      </c>
      <c r="C33" s="4" t="inlineStr">
        <is>
          <t xml:space="preserve"> </t>
        </is>
      </c>
    </row>
    <row r="34">
      <c r="A34" s="4" t="inlineStr">
        <is>
          <t>Common stock - basic (in shares)</t>
        </is>
      </c>
      <c r="B34" s="6" t="n">
        <v>10600</v>
      </c>
      <c r="C34" s="6" t="n">
        <v>10334</v>
      </c>
    </row>
    <row r="35">
      <c r="A35" s="4" t="inlineStr">
        <is>
          <t>Common stock - diluted (shares)</t>
        </is>
      </c>
      <c r="B35" s="6" t="n">
        <v>10600</v>
      </c>
      <c r="C35" s="6" t="n">
        <v>10334</v>
      </c>
    </row>
    <row r="36">
      <c r="A36" s="4" t="inlineStr">
        <is>
          <t>Class B Common Stock</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Net loss attributable to common equity holders</t>
        </is>
      </c>
      <c r="B38" s="5" t="n">
        <v>-135496</v>
      </c>
      <c r="C38" s="5" t="n">
        <v>-63094</v>
      </c>
    </row>
    <row r="39">
      <c r="A39" s="4" t="inlineStr">
        <is>
          <t>Gathering services and related fee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200844</v>
      </c>
      <c r="C41" s="6" t="n">
        <v>248223</v>
      </c>
    </row>
    <row r="42">
      <c r="A42" s="4" t="inlineStr">
        <is>
          <t>Natural gas, NGLs and condensate sales</t>
        </is>
      </c>
      <c r="B42" s="4" t="inlineStr">
        <is>
          <t xml:space="preserve"> </t>
        </is>
      </c>
      <c r="C42" s="4" t="inlineStr">
        <is>
          <t xml:space="preserve"> </t>
        </is>
      </c>
    </row>
    <row r="43">
      <c r="A43" s="3" t="inlineStr">
        <is>
          <t>Revenues:</t>
        </is>
      </c>
      <c r="B43" s="4" t="inlineStr">
        <is>
          <t xml:space="preserve"> </t>
        </is>
      </c>
      <c r="C43" s="4" t="inlineStr">
        <is>
          <t xml:space="preserve"> </t>
        </is>
      </c>
    </row>
    <row r="44">
      <c r="A44" s="4" t="inlineStr">
        <is>
          <t>Total revenues</t>
        </is>
      </c>
      <c r="B44" s="6" t="n">
        <v>195027</v>
      </c>
      <c r="C44" s="6" t="n">
        <v>179254</v>
      </c>
    </row>
    <row r="45">
      <c r="A45" s="4" t="inlineStr">
        <is>
          <t>Other revenues</t>
        </is>
      </c>
      <c r="B45" s="4" t="inlineStr">
        <is>
          <t xml:space="preserve"> </t>
        </is>
      </c>
      <c r="C45" s="4" t="inlineStr">
        <is>
          <t xml:space="preserve"> </t>
        </is>
      </c>
    </row>
    <row r="46">
      <c r="A46" s="3" t="inlineStr">
        <is>
          <t>Revenues:</t>
        </is>
      </c>
      <c r="B46" s="4" t="inlineStr">
        <is>
          <t xml:space="preserve"> </t>
        </is>
      </c>
      <c r="C46" s="4" t="inlineStr">
        <is>
          <t xml:space="preserve"> </t>
        </is>
      </c>
    </row>
    <row r="47">
      <c r="A47" s="4" t="inlineStr">
        <is>
          <t>Total revenues</t>
        </is>
      </c>
      <c r="B47" s="5" t="n">
        <v>33748</v>
      </c>
      <c r="C47" s="5" t="n">
        <v>31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LY ISSUED ACCOUNTING STANDARDS APPLICABLE TO THE COMPANY - Narrative (Details) - USD ($) $ in Thousands</t>
        </is>
      </c>
      <c r="B1" s="2" t="inlineStr">
        <is>
          <t>Dec. 31, 2024</t>
        </is>
      </c>
      <c r="C1" s="2" t="inlineStr">
        <is>
          <t>Dec. 31, 2023</t>
        </is>
      </c>
    </row>
    <row r="2">
      <c r="A2" s="3" t="inlineStr">
        <is>
          <t>Summary of Significant Accounting Policies [Line Items]</t>
        </is>
      </c>
      <c r="B2" s="4" t="inlineStr">
        <is>
          <t xml:space="preserve"> </t>
        </is>
      </c>
      <c r="C2" s="4" t="inlineStr">
        <is>
          <t xml:space="preserve"> </t>
        </is>
      </c>
    </row>
    <row r="3">
      <c r="A3" s="4" t="inlineStr">
        <is>
          <t>Restricted cash</t>
        </is>
      </c>
      <c r="B3" s="5" t="n">
        <v>2377</v>
      </c>
      <c r="C3" s="5" t="n">
        <v>2601</v>
      </c>
    </row>
    <row r="4">
      <c r="A4" s="4" t="inlineStr">
        <is>
          <t>Insurance receivable</t>
        </is>
      </c>
      <c r="B4" s="5" t="n">
        <v>9800</v>
      </c>
      <c r="C4" s="4" t="inlineStr">
        <is>
          <t xml:space="preserve"> </t>
        </is>
      </c>
    </row>
    <row r="5">
      <c r="A5" s="4" t="inlineStr">
        <is>
          <t>Common limited partner capital, outstanding (in shares)</t>
        </is>
      </c>
      <c r="B5" s="4" t="inlineStr">
        <is>
          <t xml:space="preserve"> </t>
        </is>
      </c>
      <c r="C5" s="6" t="n">
        <v>10376189</v>
      </c>
    </row>
    <row r="6">
      <c r="A6" s="4" t="inlineStr">
        <is>
          <t>Original terms (in years)</t>
        </is>
      </c>
      <c r="B6" s="4" t="inlineStr">
        <is>
          <t>25 years</t>
        </is>
      </c>
      <c r="C6" s="4" t="inlineStr">
        <is>
          <t xml:space="preserve"> </t>
        </is>
      </c>
    </row>
    <row r="7">
      <c r="A7" s="4" t="inlineStr">
        <is>
          <t>Tall Oak</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Noncontrolling interest (in percentage)</t>
        </is>
      </c>
      <c r="B9" s="8" t="n">
        <v>0.412</v>
      </c>
      <c r="C9" s="4" t="inlineStr">
        <is>
          <t xml:space="preserve"> </t>
        </is>
      </c>
    </row>
    <row r="10">
      <c r="A10" s="4" t="inlineStr">
        <is>
          <t>Favorable gas gathering contracts | Minimum</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Useful lives (In years)</t>
        </is>
      </c>
      <c r="B12" s="4" t="inlineStr">
        <is>
          <t>10 years</t>
        </is>
      </c>
      <c r="C12" s="4" t="inlineStr">
        <is>
          <t xml:space="preserve"> </t>
        </is>
      </c>
    </row>
    <row r="13">
      <c r="A13" s="4" t="inlineStr">
        <is>
          <t>Favorable gas gathering contracts | Maximum</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Useful lives (In years)</t>
        </is>
      </c>
      <c r="B15" s="4" t="inlineStr">
        <is>
          <t>20 years</t>
        </is>
      </c>
      <c r="C15" s="4" t="inlineStr">
        <is>
          <t xml:space="preserve"> </t>
        </is>
      </c>
    </row>
    <row r="16">
      <c r="A16" s="4" t="inlineStr">
        <is>
          <t>Other Gas Gathering Contract | Minimum</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Useful lives (In years)</t>
        </is>
      </c>
      <c r="B18" s="4" t="inlineStr">
        <is>
          <t>3 years</t>
        </is>
      </c>
      <c r="C18" s="4" t="inlineStr">
        <is>
          <t xml:space="preserve"> </t>
        </is>
      </c>
    </row>
    <row r="19">
      <c r="A19" s="4" t="inlineStr">
        <is>
          <t>Other Gas Gathering Contract | Max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Useful lives (In years)</t>
        </is>
      </c>
      <c r="B21" s="4" t="inlineStr">
        <is>
          <t>25 years</t>
        </is>
      </c>
      <c r="C21" s="4" t="inlineStr">
        <is>
          <t xml:space="preserve"> </t>
        </is>
      </c>
    </row>
    <row r="22">
      <c r="A22" s="4" t="inlineStr">
        <is>
          <t>Rights-of-way | Minimum</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Useful lives (In years)</t>
        </is>
      </c>
      <c r="B24" s="4" t="inlineStr">
        <is>
          <t>20 years</t>
        </is>
      </c>
      <c r="C24" s="4" t="inlineStr">
        <is>
          <t xml:space="preserve"> </t>
        </is>
      </c>
    </row>
    <row r="25">
      <c r="A25" s="4" t="inlineStr">
        <is>
          <t>Rights-of-way | Maximum</t>
        </is>
      </c>
      <c r="B25" s="4" t="inlineStr">
        <is>
          <t xml:space="preserve"> </t>
        </is>
      </c>
      <c r="C25" s="4" t="inlineStr">
        <is>
          <t xml:space="preserve"> </t>
        </is>
      </c>
    </row>
    <row r="26">
      <c r="A26" s="3" t="inlineStr">
        <is>
          <t>Summary of Significant Accounting Policies [Line Items]</t>
        </is>
      </c>
      <c r="B26" s="4" t="inlineStr">
        <is>
          <t xml:space="preserve"> </t>
        </is>
      </c>
      <c r="C26" s="4" t="inlineStr">
        <is>
          <t xml:space="preserve"> </t>
        </is>
      </c>
    </row>
    <row r="27">
      <c r="A27" s="4" t="inlineStr">
        <is>
          <t>Useful lives (In years)</t>
        </is>
      </c>
      <c r="B27" s="4" t="inlineStr">
        <is>
          <t>30 years</t>
        </is>
      </c>
      <c r="C2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RECENTLY ISSUED ACCOUNTING STANDARDS APPLICABLE TO THE COMPANY - Property, Plant and Equipment (Details)</t>
        </is>
      </c>
      <c r="B1" s="2" t="inlineStr">
        <is>
          <t>Dec. 31, 2024</t>
        </is>
      </c>
    </row>
    <row r="2">
      <c r="A2" s="4" t="inlineStr">
        <is>
          <t>Gathering and processing systems and related equipment | Minimum</t>
        </is>
      </c>
      <c r="B2" s="4" t="inlineStr">
        <is>
          <t xml:space="preserve"> </t>
        </is>
      </c>
    </row>
    <row r="3">
      <c r="A3" s="3" t="inlineStr">
        <is>
          <t>Property, Plant and Equipment [Line Items]</t>
        </is>
      </c>
      <c r="B3" s="4" t="inlineStr">
        <is>
          <t xml:space="preserve"> </t>
        </is>
      </c>
    </row>
    <row r="4">
      <c r="A4" s="4" t="inlineStr">
        <is>
          <t>Useful lives (In years)</t>
        </is>
      </c>
      <c r="B4" s="4" t="inlineStr">
        <is>
          <t>12 years</t>
        </is>
      </c>
    </row>
    <row r="5">
      <c r="A5" s="4" t="inlineStr">
        <is>
          <t>Gathering and processing systems and related equipment | Maximum</t>
        </is>
      </c>
      <c r="B5" s="4" t="inlineStr">
        <is>
          <t xml:space="preserve"> </t>
        </is>
      </c>
    </row>
    <row r="6">
      <c r="A6" s="3" t="inlineStr">
        <is>
          <t>Property, Plant and Equipment [Line Items]</t>
        </is>
      </c>
      <c r="B6" s="4" t="inlineStr">
        <is>
          <t xml:space="preserve"> </t>
        </is>
      </c>
    </row>
    <row r="7">
      <c r="A7" s="4" t="inlineStr">
        <is>
          <t>Useful lives (In years)</t>
        </is>
      </c>
      <c r="B7" s="4" t="inlineStr">
        <is>
          <t>30 years</t>
        </is>
      </c>
    </row>
    <row r="8">
      <c r="A8" s="4" t="inlineStr">
        <is>
          <t>Other | Minimum</t>
        </is>
      </c>
      <c r="B8" s="4" t="inlineStr">
        <is>
          <t xml:space="preserve"> </t>
        </is>
      </c>
    </row>
    <row r="9">
      <c r="A9" s="3" t="inlineStr">
        <is>
          <t>Property, Plant and Equipment [Line Items]</t>
        </is>
      </c>
      <c r="B9" s="4" t="inlineStr">
        <is>
          <t xml:space="preserve"> </t>
        </is>
      </c>
    </row>
    <row r="10">
      <c r="A10" s="4" t="inlineStr">
        <is>
          <t>Useful lives (In years)</t>
        </is>
      </c>
      <c r="B10" s="4" t="inlineStr">
        <is>
          <t>3 years</t>
        </is>
      </c>
    </row>
    <row r="11">
      <c r="A11" s="4" t="inlineStr">
        <is>
          <t>Other | Maximum</t>
        </is>
      </c>
      <c r="B11" s="4" t="inlineStr">
        <is>
          <t xml:space="preserve"> </t>
        </is>
      </c>
    </row>
    <row r="12">
      <c r="A12" s="3" t="inlineStr">
        <is>
          <t>Property, Plant and Equipment [Line Items]</t>
        </is>
      </c>
      <c r="B12" s="4" t="inlineStr">
        <is>
          <t xml:space="preserve"> </t>
        </is>
      </c>
    </row>
    <row r="13">
      <c r="A13" s="4" t="inlineStr">
        <is>
          <t>Useful lives (In years)</t>
        </is>
      </c>
      <c r="B13" s="4" t="inlineStr">
        <is>
          <t>15 year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6" customWidth="1" min="6" max="6"/>
    <col width="14" customWidth="1" min="7" max="7"/>
    <col width="13" customWidth="1" min="8" max="8"/>
    <col width="14" customWidth="1" min="9" max="9"/>
  </cols>
  <sheetData>
    <row r="1">
      <c r="A1" s="1" t="inlineStr">
        <is>
          <t>ACQUISTION AND DIVESTITURES - Narrative (Details) - USD ($) $ in Thousands</t>
        </is>
      </c>
      <c r="C1" s="2" t="inlineStr">
        <is>
          <t>1 Months Ended</t>
        </is>
      </c>
      <c r="E1" s="2" t="inlineStr">
        <is>
          <t>3 Months Ended</t>
        </is>
      </c>
      <c r="F1" s="2" t="inlineStr">
        <is>
          <t>12 Months Ended</t>
        </is>
      </c>
    </row>
    <row r="2">
      <c r="B2" s="2" t="inlineStr">
        <is>
          <t>Dec. 02, 2024</t>
        </is>
      </c>
      <c r="C2" s="2" t="inlineStr">
        <is>
          <t>Dec. 31, 2024</t>
        </is>
      </c>
      <c r="D2" s="2" t="inlineStr">
        <is>
          <t>Apr. 30, 2024</t>
        </is>
      </c>
      <c r="E2" s="2" t="inlineStr">
        <is>
          <t>Mar. 31, 2024</t>
        </is>
      </c>
      <c r="F2" s="2" t="inlineStr">
        <is>
          <t>Dec. 31, 2024</t>
        </is>
      </c>
      <c r="G2" s="2" t="inlineStr">
        <is>
          <t>Dec. 31, 2023</t>
        </is>
      </c>
      <c r="H2" s="2" t="inlineStr">
        <is>
          <t>May 01, 2024</t>
        </is>
      </c>
      <c r="I2" s="2" t="inlineStr">
        <is>
          <t>Mar. 22,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 of business</t>
        </is>
      </c>
      <c r="B4" s="4" t="inlineStr">
        <is>
          <t xml:space="preserve"> </t>
        </is>
      </c>
      <c r="C4" s="4" t="inlineStr">
        <is>
          <t xml:space="preserve"> </t>
        </is>
      </c>
      <c r="D4" s="4" t="inlineStr">
        <is>
          <t xml:space="preserve"> </t>
        </is>
      </c>
      <c r="E4" s="4" t="inlineStr">
        <is>
          <t xml:space="preserve"> </t>
        </is>
      </c>
      <c r="F4" s="5" t="n">
        <v>82187</v>
      </c>
      <c r="G4" s="5" t="n">
        <v>-47</v>
      </c>
      <c r="H4" s="4" t="inlineStr">
        <is>
          <t xml:space="preserve"> </t>
        </is>
      </c>
      <c r="I4" s="4" t="inlineStr">
        <is>
          <t xml:space="preserve"> </t>
        </is>
      </c>
    </row>
    <row r="5">
      <c r="A5" s="4" t="inlineStr">
        <is>
          <t>Gain on sale of equity method investment</t>
        </is>
      </c>
      <c r="B5" s="4" t="inlineStr">
        <is>
          <t xml:space="preserve"> </t>
        </is>
      </c>
      <c r="C5" s="4" t="inlineStr">
        <is>
          <t xml:space="preserve"> </t>
        </is>
      </c>
      <c r="D5" s="4" t="inlineStr">
        <is>
          <t xml:space="preserve"> </t>
        </is>
      </c>
      <c r="E5" s="4" t="inlineStr">
        <is>
          <t xml:space="preserve"> </t>
        </is>
      </c>
      <c r="F5" s="6" t="n">
        <v>126261</v>
      </c>
      <c r="G5" s="6" t="n">
        <v>0</v>
      </c>
      <c r="H5" s="4" t="inlineStr">
        <is>
          <t xml:space="preserve"> </t>
        </is>
      </c>
      <c r="I5" s="4" t="inlineStr">
        <is>
          <t xml:space="preserve"> </t>
        </is>
      </c>
    </row>
    <row r="6">
      <c r="A6" s="4" t="inlineStr">
        <is>
          <t>Proceeds from asset sale</t>
        </is>
      </c>
      <c r="B6" s="4" t="inlineStr">
        <is>
          <t xml:space="preserve"> </t>
        </is>
      </c>
      <c r="C6" s="4" t="inlineStr">
        <is>
          <t xml:space="preserve"> </t>
        </is>
      </c>
      <c r="D6" s="4" t="inlineStr">
        <is>
          <t xml:space="preserve"> </t>
        </is>
      </c>
      <c r="E6" s="4" t="inlineStr">
        <is>
          <t xml:space="preserve"> </t>
        </is>
      </c>
      <c r="F6" s="6" t="n">
        <v>4400</v>
      </c>
      <c r="G6" s="6" t="n">
        <v>260</v>
      </c>
      <c r="H6" s="4" t="inlineStr">
        <is>
          <t xml:space="preserve"> </t>
        </is>
      </c>
      <c r="I6" s="4" t="inlineStr">
        <is>
          <t xml:space="preserve"> </t>
        </is>
      </c>
    </row>
    <row r="7">
      <c r="A7" s="4" t="inlineStr">
        <is>
          <t>Long-lived asset impairment</t>
        </is>
      </c>
      <c r="B7" s="4" t="inlineStr">
        <is>
          <t xml:space="preserve"> </t>
        </is>
      </c>
      <c r="C7" s="4" t="inlineStr">
        <is>
          <t xml:space="preserve"> </t>
        </is>
      </c>
      <c r="D7" s="4" t="inlineStr">
        <is>
          <t xml:space="preserve"> </t>
        </is>
      </c>
      <c r="E7" s="4" t="inlineStr">
        <is>
          <t xml:space="preserve"> </t>
        </is>
      </c>
      <c r="F7" s="6" t="n">
        <v>68260</v>
      </c>
      <c r="G7" s="5" t="n">
        <v>540</v>
      </c>
      <c r="H7" s="4" t="inlineStr">
        <is>
          <t xml:space="preserve"> </t>
        </is>
      </c>
      <c r="I7" s="4" t="inlineStr">
        <is>
          <t xml:space="preserve"> </t>
        </is>
      </c>
    </row>
    <row r="8">
      <c r="A8" s="4" t="inlineStr">
        <is>
          <t>Summit Utica | Ohio Gath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ownership interest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36</v>
      </c>
    </row>
    <row r="11">
      <c r="A11" s="4" t="inlineStr">
        <is>
          <t>Summit Utica | OC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ownership interest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38</v>
      </c>
    </row>
    <row r="14">
      <c r="A14" s="4" t="inlineStr">
        <is>
          <t>Disposal, not 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ain (loss) on sale of business</t>
        </is>
      </c>
      <c r="B16" s="4" t="inlineStr">
        <is>
          <t xml:space="preserve"> </t>
        </is>
      </c>
      <c r="C16" s="4" t="inlineStr">
        <is>
          <t xml:space="preserve"> </t>
        </is>
      </c>
      <c r="D16" s="4" t="inlineStr">
        <is>
          <t xml:space="preserve"> </t>
        </is>
      </c>
      <c r="E16" s="4" t="inlineStr">
        <is>
          <t xml:space="preserve"> </t>
        </is>
      </c>
      <c r="F16" s="6" t="n">
        <v>85600</v>
      </c>
      <c r="G16" s="4" t="inlineStr">
        <is>
          <t xml:space="preserve"> </t>
        </is>
      </c>
      <c r="H16" s="4" t="inlineStr">
        <is>
          <t xml:space="preserve"> </t>
        </is>
      </c>
      <c r="I16" s="4" t="inlineStr">
        <is>
          <t xml:space="preserve"> </t>
        </is>
      </c>
    </row>
    <row r="17">
      <c r="A17" s="4" t="inlineStr">
        <is>
          <t>Net book value of assets and liabilities divested</t>
        </is>
      </c>
      <c r="B17" s="4" t="inlineStr">
        <is>
          <t xml:space="preserve"> </t>
        </is>
      </c>
      <c r="C17" s="5" t="n">
        <v>143000</v>
      </c>
      <c r="D17" s="4" t="inlineStr">
        <is>
          <t xml:space="preserve"> </t>
        </is>
      </c>
      <c r="E17" s="4" t="inlineStr">
        <is>
          <t xml:space="preserve"> </t>
        </is>
      </c>
      <c r="F17" s="6" t="n">
        <v>143000</v>
      </c>
      <c r="G17" s="4" t="inlineStr">
        <is>
          <t xml:space="preserve"> </t>
        </is>
      </c>
      <c r="H17" s="4" t="inlineStr">
        <is>
          <t xml:space="preserve"> </t>
        </is>
      </c>
      <c r="I17" s="4" t="inlineStr">
        <is>
          <t xml:space="preserve"> </t>
        </is>
      </c>
    </row>
    <row r="18">
      <c r="A18" s="4" t="inlineStr">
        <is>
          <t>Long-lived asset impairment</t>
        </is>
      </c>
      <c r="B18" s="4" t="inlineStr">
        <is>
          <t xml:space="preserve"> </t>
        </is>
      </c>
      <c r="C18" s="4" t="inlineStr">
        <is>
          <t xml:space="preserve"> </t>
        </is>
      </c>
      <c r="D18" s="4" t="inlineStr">
        <is>
          <t xml:space="preserve"> </t>
        </is>
      </c>
      <c r="E18" s="4" t="inlineStr">
        <is>
          <t xml:space="preserve"> </t>
        </is>
      </c>
      <c r="F18" s="6" t="n">
        <v>68000</v>
      </c>
      <c r="G18" s="4" t="inlineStr">
        <is>
          <t xml:space="preserve"> </t>
        </is>
      </c>
      <c r="H18" s="4" t="inlineStr">
        <is>
          <t xml:space="preserve"> </t>
        </is>
      </c>
      <c r="I18" s="4" t="inlineStr">
        <is>
          <t xml:space="preserve"> </t>
        </is>
      </c>
    </row>
    <row r="19">
      <c r="A19" s="4" t="inlineStr">
        <is>
          <t>Disposal, not discontinued operations | Summit Ut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sh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25000</v>
      </c>
    </row>
    <row r="22">
      <c r="A22" s="4" t="inlineStr">
        <is>
          <t>Gain (loss) on sale of business</t>
        </is>
      </c>
      <c r="B22" s="4" t="inlineStr">
        <is>
          <t xml:space="preserve"> </t>
        </is>
      </c>
      <c r="C22" s="4" t="inlineStr">
        <is>
          <t xml:space="preserve"> </t>
        </is>
      </c>
      <c r="D22" s="4" t="inlineStr">
        <is>
          <t xml:space="preserve"> </t>
        </is>
      </c>
      <c r="E22" s="5" t="n">
        <v>212500</v>
      </c>
      <c r="F22" s="4" t="inlineStr">
        <is>
          <t xml:space="preserve"> </t>
        </is>
      </c>
      <c r="G22" s="4" t="inlineStr">
        <is>
          <t xml:space="preserve"> </t>
        </is>
      </c>
      <c r="H22" s="4" t="inlineStr">
        <is>
          <t xml:space="preserve"> </t>
        </is>
      </c>
      <c r="I22" s="4" t="inlineStr">
        <is>
          <t xml:space="preserve"> </t>
        </is>
      </c>
    </row>
    <row r="23">
      <c r="A23" s="4" t="inlineStr">
        <is>
          <t>Proceeds from sale of business, net of cash sold in transaction</t>
        </is>
      </c>
      <c r="B23" s="4" t="inlineStr">
        <is>
          <t xml:space="preserve"> </t>
        </is>
      </c>
      <c r="C23" s="4" t="inlineStr">
        <is>
          <t xml:space="preserve"> </t>
        </is>
      </c>
      <c r="D23" s="4" t="inlineStr">
        <is>
          <t xml:space="preserve"> </t>
        </is>
      </c>
      <c r="E23" s="6" t="n">
        <v>625000</v>
      </c>
      <c r="F23" s="4" t="inlineStr">
        <is>
          <t xml:space="preserve"> </t>
        </is>
      </c>
      <c r="G23" s="4" t="inlineStr">
        <is>
          <t xml:space="preserve"> </t>
        </is>
      </c>
      <c r="H23" s="4" t="inlineStr">
        <is>
          <t xml:space="preserve"> </t>
        </is>
      </c>
      <c r="I23" s="4" t="inlineStr">
        <is>
          <t xml:space="preserve"> </t>
        </is>
      </c>
    </row>
    <row r="24">
      <c r="A24" s="4" t="inlineStr">
        <is>
          <t>Net book value of assets and liabilities divested</t>
        </is>
      </c>
      <c r="B24" s="4" t="inlineStr">
        <is>
          <t xml:space="preserve"> </t>
        </is>
      </c>
      <c r="C24" s="4" t="inlineStr">
        <is>
          <t xml:space="preserve"> </t>
        </is>
      </c>
      <c r="D24" s="4" t="inlineStr">
        <is>
          <t xml:space="preserve"> </t>
        </is>
      </c>
      <c r="E24" s="5" t="n">
        <v>412500</v>
      </c>
      <c r="F24" s="4" t="inlineStr">
        <is>
          <t xml:space="preserve"> </t>
        </is>
      </c>
      <c r="G24" s="4" t="inlineStr">
        <is>
          <t xml:space="preserve"> </t>
        </is>
      </c>
      <c r="H24" s="4" t="inlineStr">
        <is>
          <t xml:space="preserve"> </t>
        </is>
      </c>
      <c r="I24" s="4" t="inlineStr">
        <is>
          <t xml:space="preserve"> </t>
        </is>
      </c>
    </row>
    <row r="25">
      <c r="A25" s="4" t="inlineStr">
        <is>
          <t>Disposal, not discontinued operations | Mountaineer Midstream Company,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70000</v>
      </c>
      <c r="I27" s="4" t="inlineStr">
        <is>
          <t xml:space="preserve"> </t>
        </is>
      </c>
    </row>
    <row r="28">
      <c r="A28" s="4" t="inlineStr">
        <is>
          <t>Proceeds from asset sale</t>
        </is>
      </c>
      <c r="B28" s="4" t="inlineStr">
        <is>
          <t xml:space="preserve"> </t>
        </is>
      </c>
      <c r="C28" s="4" t="inlineStr">
        <is>
          <t xml:space="preserve"> </t>
        </is>
      </c>
      <c r="D28" s="5" t="n">
        <v>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all Oa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sideration paid for Tall Oak</t>
        </is>
      </c>
      <c r="B31" s="5" t="n">
        <v>4593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paid to acquire investment</t>
        </is>
      </c>
      <c r="B32" s="4" t="inlineStr">
        <is>
          <t xml:space="preserve"> </t>
        </is>
      </c>
      <c r="C32" s="4" t="inlineStr">
        <is>
          <t xml:space="preserve"> </t>
        </is>
      </c>
      <c r="D32" s="4" t="inlineStr">
        <is>
          <t xml:space="preserve"> </t>
        </is>
      </c>
      <c r="E32" s="4" t="inlineStr">
        <is>
          <t xml:space="preserve"> </t>
        </is>
      </c>
      <c r="F32" s="5" t="n">
        <v>800</v>
      </c>
      <c r="G32" s="4" t="inlineStr">
        <is>
          <t xml:space="preserve"> </t>
        </is>
      </c>
      <c r="H32" s="4" t="inlineStr">
        <is>
          <t xml:space="preserve"> </t>
        </is>
      </c>
      <c r="I32" s="4" t="inlineStr">
        <is>
          <t xml:space="preserve"> </t>
        </is>
      </c>
    </row>
    <row r="33">
      <c r="A33" s="4" t="inlineStr">
        <is>
          <t>Weighted average amortization period</t>
        </is>
      </c>
      <c r="B33" s="4" t="inlineStr">
        <is>
          <t>30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acquisition, revenue</t>
        </is>
      </c>
      <c r="B34" s="4" t="inlineStr">
        <is>
          <t xml:space="preserve"> </t>
        </is>
      </c>
      <c r="C34" s="6" t="n">
        <v>6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acquisition, operating income</t>
        </is>
      </c>
      <c r="B35" s="4" t="inlineStr">
        <is>
          <t xml:space="preserve"> </t>
        </is>
      </c>
      <c r="C35" s="5" t="n">
        <v>3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all Oak | Business Contribution Agreement | Tall Oak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onsideration paid for Tall Oak</t>
        </is>
      </c>
      <c r="B38" s="5" t="n">
        <v>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all Oak | Partnership Interest | Business Contributio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onsideration paid for Tall Oak</t>
        </is>
      </c>
      <c r="B41" s="6" t="n">
        <v>4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ash paid to acquire investment</t>
        </is>
      </c>
      <c r="B42" s="5" t="n">
        <v>15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common units purchased (in shares)</t>
        </is>
      </c>
      <c r="B43" s="6" t="n">
        <v>74710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ll Oak | Class B Common Stock | Business Contribu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common units purchased (in shares)</t>
        </is>
      </c>
      <c r="B46" s="6" t="n">
        <v>747100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C1:D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TION AND DIVESTITURES - Schedule of Fair Value of the Assets and Liabilities Acquired (Details) - Tall Oak - USD ($) $ in Thousands</t>
        </is>
      </c>
      <c r="C1" s="2" t="inlineStr">
        <is>
          <t>12 Months Ended</t>
        </is>
      </c>
    </row>
    <row r="2">
      <c r="B2" s="2" t="inlineStr">
        <is>
          <t>Dec. 02, 2024</t>
        </is>
      </c>
      <c r="C2" s="2" t="inlineStr">
        <is>
          <t>Dec. 3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Total consideration paid for Tall Oak</t>
        </is>
      </c>
      <c r="B4" s="5" t="n">
        <v>459305</v>
      </c>
      <c r="C4" s="4" t="inlineStr">
        <is>
          <t xml:space="preserve"> </t>
        </is>
      </c>
      <c r="D4" s="4" t="inlineStr">
        <is>
          <t xml:space="preserve"> </t>
        </is>
      </c>
    </row>
    <row r="5">
      <c r="A5" s="4" t="inlineStr">
        <is>
          <t>Cash</t>
        </is>
      </c>
      <c r="B5" s="6" t="n">
        <v>846</v>
      </c>
      <c r="C5" s="4" t="inlineStr">
        <is>
          <t xml:space="preserve"> </t>
        </is>
      </c>
      <c r="D5" s="4" t="inlineStr">
        <is>
          <t xml:space="preserve"> </t>
        </is>
      </c>
    </row>
    <row r="6">
      <c r="A6" s="4" t="inlineStr">
        <is>
          <t>Accounts receivable</t>
        </is>
      </c>
      <c r="B6" s="6" t="n">
        <v>10925</v>
      </c>
      <c r="C6" s="4" t="inlineStr">
        <is>
          <t xml:space="preserve"> </t>
        </is>
      </c>
      <c r="D6" s="4" t="inlineStr">
        <is>
          <t xml:space="preserve"> </t>
        </is>
      </c>
    </row>
    <row r="7">
      <c r="A7" s="4" t="inlineStr">
        <is>
          <t>Other current assets</t>
        </is>
      </c>
      <c r="B7" s="6" t="n">
        <v>4741</v>
      </c>
      <c r="C7" s="4" t="inlineStr">
        <is>
          <t xml:space="preserve"> </t>
        </is>
      </c>
      <c r="D7" s="4" t="inlineStr">
        <is>
          <t xml:space="preserve"> </t>
        </is>
      </c>
    </row>
    <row r="8">
      <c r="A8" s="4" t="inlineStr">
        <is>
          <t>Property, plant and equipment, net</t>
        </is>
      </c>
      <c r="B8" s="6" t="n">
        <v>439556</v>
      </c>
      <c r="C8" s="4" t="inlineStr">
        <is>
          <t xml:space="preserve"> </t>
        </is>
      </c>
      <c r="D8" s="4" t="inlineStr">
        <is>
          <t xml:space="preserve"> </t>
        </is>
      </c>
    </row>
    <row r="9">
      <c r="A9" s="4" t="inlineStr">
        <is>
          <t>Intangibles</t>
        </is>
      </c>
      <c r="B9" s="6" t="n">
        <v>17000</v>
      </c>
      <c r="C9" s="4" t="inlineStr">
        <is>
          <t xml:space="preserve"> </t>
        </is>
      </c>
      <c r="D9" s="4" t="inlineStr">
        <is>
          <t xml:space="preserve"> </t>
        </is>
      </c>
    </row>
    <row r="10">
      <c r="A10" s="4" t="inlineStr">
        <is>
          <t>Trade accounts payable, accrued expenses and other</t>
        </is>
      </c>
      <c r="B10" s="6" t="n">
        <v>13763</v>
      </c>
      <c r="C10" s="4" t="inlineStr">
        <is>
          <t xml:space="preserve"> </t>
        </is>
      </c>
      <c r="D10" s="4" t="inlineStr">
        <is>
          <t xml:space="preserve"> </t>
        </is>
      </c>
    </row>
    <row r="11">
      <c r="A11" s="4" t="inlineStr">
        <is>
          <t>Net assets acquired and liabilities assumed</t>
        </is>
      </c>
      <c r="B11" s="6" t="n">
        <v>459305</v>
      </c>
      <c r="C11" s="4" t="inlineStr">
        <is>
          <t xml:space="preserve"> </t>
        </is>
      </c>
      <c r="D11" s="4" t="inlineStr">
        <is>
          <t xml:space="preserve"> </t>
        </is>
      </c>
    </row>
    <row r="12">
      <c r="A12" s="4" t="inlineStr">
        <is>
          <t>Equity consideration issued for Tall Oak Acquisition</t>
        </is>
      </c>
      <c r="B12" s="5" t="n">
        <v>283100</v>
      </c>
      <c r="C12" s="5" t="n">
        <v>283077</v>
      </c>
      <c r="D12" s="5"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TION AND DIVESTITURES - Schedule of Pro Forma Information (Details) - USD ($) $ in Thousands</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Revenues</t>
        </is>
      </c>
      <c r="B4" s="5" t="n">
        <v>519456</v>
      </c>
      <c r="C4" s="5" t="n">
        <v>575348</v>
      </c>
    </row>
    <row r="5">
      <c r="A5" s="4" t="inlineStr">
        <is>
          <t>Net loss</t>
        </is>
      </c>
      <c r="B5" s="5" t="n">
        <v>-94020</v>
      </c>
      <c r="C5" s="5" t="n">
        <v>-63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 Schedule of Estimated Revenue Expected to be Recognized (Details) - Gathering services and related fees $ in Thousands</t>
        </is>
      </c>
      <c r="B1" s="2" t="inlineStr">
        <is>
          <t>Dec. 31, 2024 USD ($)</t>
        </is>
      </c>
    </row>
    <row r="2">
      <c r="A2" s="4" t="inlineStr">
        <is>
          <t>Revenue, Remaining Performance Obligation, Expected Timing of Satisfaction, Start Date: 2025-01-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5" t="n">
        <v>37557</v>
      </c>
    </row>
    <row r="5">
      <c r="A5" s="4" t="inlineStr">
        <is>
          <t>Revenue, remaining performance obligation, expected timing of satisfaction, Period</t>
        </is>
      </c>
      <c r="B5" s="4" t="inlineStr">
        <is>
          <t>1 year</t>
        </is>
      </c>
    </row>
    <row r="6">
      <c r="A6" s="4" t="inlineStr">
        <is>
          <t>Revenue, Remaining Performance Obligation, Expected Timing of Satisfaction, Start Date: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5" t="n">
        <v>26568</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5" t="n">
        <v>7965</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5" t="n">
        <v>5325</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5" t="n">
        <v>0</v>
      </c>
    </row>
    <row r="21">
      <c r="A21" s="4" t="inlineStr">
        <is>
          <t>Revenue, remaining performance obligation, expected timing of satisfaction, Period</t>
        </is>
      </c>
      <c r="B21" s="4" t="inlineStr">
        <is>
          <t>1 year</t>
        </is>
      </c>
    </row>
    <row r="22">
      <c r="A22" s="4" t="inlineStr">
        <is>
          <t>Revenue, Remaining Performance Obligation, Expected Timing of Satisfaction, Start Date: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5" t="n">
        <v>0</v>
      </c>
    </row>
    <row r="25">
      <c r="A25" s="4" t="inlineStr">
        <is>
          <t>Revenue, remaining performance obligation, expected timing of satisfaction, Period</t>
        </is>
      </c>
      <c r="B25"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Disaggregated Revenue by Geographic Area and Major Products and Services Reportable Segment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5" t="n">
        <v>429619</v>
      </c>
      <c r="C4" s="5" t="n">
        <v>458903</v>
      </c>
    </row>
    <row r="5">
      <c r="A5" s="4" t="inlineStr">
        <is>
          <t>Corporate and 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726</v>
      </c>
      <c r="C7" s="6" t="n">
        <v>-37</v>
      </c>
    </row>
    <row r="8">
      <c r="A8" s="4" t="inlineStr">
        <is>
          <t>Gathering services and related fe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200844</v>
      </c>
      <c r="C10" s="6" t="n">
        <v>248223</v>
      </c>
    </row>
    <row r="11">
      <c r="A11" s="4" t="inlineStr">
        <is>
          <t>Gathering services and related fees | Corporate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0</v>
      </c>
      <c r="C13" s="6" t="n">
        <v>0</v>
      </c>
    </row>
    <row r="14">
      <c r="A14" s="4" t="inlineStr">
        <is>
          <t>Natural gas, NGLs and condensate sal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195027</v>
      </c>
      <c r="C16" s="6" t="n">
        <v>179254</v>
      </c>
    </row>
    <row r="17">
      <c r="A17" s="4" t="inlineStr">
        <is>
          <t>Natural gas, NGLs and condensate sales | Corporate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6" t="n">
        <v>0</v>
      </c>
      <c r="C19" s="6" t="n">
        <v>0</v>
      </c>
    </row>
    <row r="20">
      <c r="A20" s="4" t="inlineStr">
        <is>
          <t>Other revenu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6" t="n">
        <v>33748</v>
      </c>
      <c r="C22" s="6" t="n">
        <v>31426</v>
      </c>
    </row>
    <row r="23">
      <c r="A23" s="4" t="inlineStr">
        <is>
          <t>Other revenues | Corporate and 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6" t="n">
        <v>726</v>
      </c>
      <c r="C25" s="6" t="n">
        <v>-37</v>
      </c>
    </row>
    <row r="26">
      <c r="A26" s="4" t="inlineStr">
        <is>
          <t>Reportable Segmen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6" t="n">
        <v>428893</v>
      </c>
      <c r="C28" s="6" t="n">
        <v>458940</v>
      </c>
    </row>
    <row r="29">
      <c r="A29" s="4" t="inlineStr">
        <is>
          <t>Reportable Segments | Rockie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6" t="n">
        <v>268511</v>
      </c>
      <c r="C31" s="6" t="n">
        <v>255031</v>
      </c>
    </row>
    <row r="32">
      <c r="A32" s="4" t="inlineStr">
        <is>
          <t>Reportable Segments | Permian</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6" t="n">
        <v>3641</v>
      </c>
      <c r="C34" s="6" t="n">
        <v>3570</v>
      </c>
    </row>
    <row r="35">
      <c r="A35" s="4" t="inlineStr">
        <is>
          <t>Reportable Segments | Piceanc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6" t="n">
        <v>80999</v>
      </c>
      <c r="C37" s="6" t="n">
        <v>91417</v>
      </c>
    </row>
    <row r="38">
      <c r="A38" s="4" t="inlineStr">
        <is>
          <t>Reportable Segments | Mid-C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6" t="n">
        <v>56891</v>
      </c>
      <c r="C40" s="6" t="n">
        <v>45117</v>
      </c>
    </row>
    <row r="41">
      <c r="A41" s="4" t="inlineStr">
        <is>
          <t>Reportable Segments | Northea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6" t="n">
        <v>18851</v>
      </c>
      <c r="C43" s="6" t="n">
        <v>63805</v>
      </c>
    </row>
    <row r="44">
      <c r="A44" s="4" t="inlineStr">
        <is>
          <t>Reportable Segments | Gathering services and related fe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200844</v>
      </c>
      <c r="C46" s="6" t="n">
        <v>248223</v>
      </c>
    </row>
    <row r="47">
      <c r="A47" s="4" t="inlineStr">
        <is>
          <t>Reportable Segments | Gathering services and related fees | Rocki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6" t="n">
        <v>63219</v>
      </c>
      <c r="C49" s="6" t="n">
        <v>65869</v>
      </c>
    </row>
    <row r="50">
      <c r="A50" s="4" t="inlineStr">
        <is>
          <t>Reportable Segments | Gathering services and related fees | Permia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6" t="n">
        <v>0</v>
      </c>
      <c r="C52" s="6" t="n">
        <v>0</v>
      </c>
    </row>
    <row r="53">
      <c r="A53" s="4" t="inlineStr">
        <is>
          <t>Reportable Segments | Gathering services and related fees | Piceanc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6" t="n">
        <v>73115</v>
      </c>
      <c r="C55" s="6" t="n">
        <v>81041</v>
      </c>
    </row>
    <row r="56">
      <c r="A56" s="4" t="inlineStr">
        <is>
          <t>Reportable Segments | Gathering services and related fees | Mid-Co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6" t="n">
        <v>45659</v>
      </c>
      <c r="C58" s="6" t="n">
        <v>37508</v>
      </c>
    </row>
    <row r="59">
      <c r="A59" s="4" t="inlineStr">
        <is>
          <t>Reportable Segments | Gathering services and related fees | Northeast</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18851</v>
      </c>
      <c r="C61" s="6" t="n">
        <v>63805</v>
      </c>
    </row>
    <row r="62">
      <c r="A62" s="4" t="inlineStr">
        <is>
          <t>Reportable Segments | Natural gas, NGLs and condensate sal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revenues</t>
        </is>
      </c>
      <c r="B64" s="6" t="n">
        <v>195027</v>
      </c>
      <c r="C64" s="6" t="n">
        <v>179254</v>
      </c>
    </row>
    <row r="65">
      <c r="A65" s="4" t="inlineStr">
        <is>
          <t>Reportable Segments | Natural gas, NGLs and condensate sales | Rockie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Total revenues</t>
        </is>
      </c>
      <c r="B67" s="6" t="n">
        <v>190535</v>
      </c>
      <c r="C67" s="6" t="n">
        <v>173688</v>
      </c>
    </row>
    <row r="68">
      <c r="A68" s="4" t="inlineStr">
        <is>
          <t>Reportable Segments | Natural gas, NGLs and condensate sales | Permian</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Total revenues</t>
        </is>
      </c>
      <c r="B70" s="6" t="n">
        <v>0</v>
      </c>
      <c r="C70" s="6" t="n">
        <v>0</v>
      </c>
    </row>
    <row r="71">
      <c r="A71" s="4" t="inlineStr">
        <is>
          <t>Reportable Segments | Natural gas, NGLs and condensate sales | Piceance</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Total revenues</t>
        </is>
      </c>
      <c r="B73" s="6" t="n">
        <v>2775</v>
      </c>
      <c r="C73" s="6" t="n">
        <v>4788</v>
      </c>
    </row>
    <row r="74">
      <c r="A74" s="4" t="inlineStr">
        <is>
          <t>Reportable Segments | Natural gas, NGLs and condensate sales | Mid-Con</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Total revenues</t>
        </is>
      </c>
      <c r="B76" s="6" t="n">
        <v>1717</v>
      </c>
      <c r="C76" s="6" t="n">
        <v>778</v>
      </c>
    </row>
    <row r="77">
      <c r="A77" s="4" t="inlineStr">
        <is>
          <t>Reportable Segments | Natural gas, NGLs and condensate sales | Northeas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Total revenues</t>
        </is>
      </c>
      <c r="B79" s="6" t="n">
        <v>0</v>
      </c>
      <c r="C79" s="6" t="n">
        <v>0</v>
      </c>
    </row>
    <row r="80">
      <c r="A80" s="4" t="inlineStr">
        <is>
          <t>Reportable Segments | Other revenue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Total revenues</t>
        </is>
      </c>
      <c r="B82" s="6" t="n">
        <v>33022</v>
      </c>
      <c r="C82" s="6" t="n">
        <v>31463</v>
      </c>
    </row>
    <row r="83">
      <c r="A83" s="4" t="inlineStr">
        <is>
          <t>Reportable Segments | Other revenues | Rockies</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Total revenues</t>
        </is>
      </c>
      <c r="B85" s="6" t="n">
        <v>14757</v>
      </c>
      <c r="C85" s="6" t="n">
        <v>15474</v>
      </c>
    </row>
    <row r="86">
      <c r="A86" s="4" t="inlineStr">
        <is>
          <t>Reportable Segments | Other revenues | Permian</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Total revenues</t>
        </is>
      </c>
      <c r="B88" s="6" t="n">
        <v>3641</v>
      </c>
      <c r="C88" s="6" t="n">
        <v>3570</v>
      </c>
    </row>
    <row r="89">
      <c r="A89" s="4" t="inlineStr">
        <is>
          <t>Reportable Segments | Other revenues | Piceance</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Total revenues</t>
        </is>
      </c>
      <c r="B91" s="6" t="n">
        <v>5109</v>
      </c>
      <c r="C91" s="6" t="n">
        <v>5588</v>
      </c>
    </row>
    <row r="92">
      <c r="A92" s="4" t="inlineStr">
        <is>
          <t>Reportable Segments | Other revenues | Mid-Con</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Total revenues</t>
        </is>
      </c>
      <c r="B94" s="6" t="n">
        <v>9515</v>
      </c>
      <c r="C94" s="6" t="n">
        <v>6831</v>
      </c>
    </row>
    <row r="95">
      <c r="A95" s="4" t="inlineStr">
        <is>
          <t>Reportable Segments | Other revenues | Northeast</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Total revenues</t>
        </is>
      </c>
      <c r="B97" s="5" t="n">
        <v>0</v>
      </c>
      <c r="C9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2509611</v>
      </c>
      <c r="C3" s="5" t="n">
        <v>2468607</v>
      </c>
    </row>
    <row r="4">
      <c r="A4" s="4" t="inlineStr">
        <is>
          <t>Less: accumulated depreciation</t>
        </is>
      </c>
      <c r="B4" s="6" t="n">
        <v>-724582</v>
      </c>
      <c r="C4" s="6" t="n">
        <v>-770022</v>
      </c>
    </row>
    <row r="5">
      <c r="A5" s="4" t="inlineStr">
        <is>
          <t>Property, plant and equipment, net</t>
        </is>
      </c>
      <c r="B5" s="6" t="n">
        <v>1785029</v>
      </c>
      <c r="C5" s="6" t="n">
        <v>1698585</v>
      </c>
    </row>
    <row r="6">
      <c r="A6" s="4" t="inlineStr">
        <is>
          <t>Gathering and processing systems and relate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2372881</v>
      </c>
      <c r="C8" s="6" t="n">
        <v>2335980</v>
      </c>
    </row>
    <row r="9">
      <c r="A9" s="4" t="inlineStr">
        <is>
          <t>Construction in progres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7611</v>
      </c>
      <c r="C11" s="6" t="n">
        <v>56064</v>
      </c>
    </row>
    <row r="12">
      <c r="A12" s="4" t="inlineStr">
        <is>
          <t>Land and line fill</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816</v>
      </c>
      <c r="C14" s="6" t="n">
        <v>11534</v>
      </c>
    </row>
    <row r="15">
      <c r="A15" s="4" t="inlineStr">
        <is>
          <t>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66303</v>
      </c>
      <c r="C17" s="5" t="n">
        <v>65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Long-lived asset impairment</t>
        </is>
      </c>
      <c r="B4" s="5" t="n">
        <v>68260</v>
      </c>
      <c r="C4" s="5" t="n">
        <v>5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Depreciation Expense and Capitalized Interest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85615</v>
      </c>
      <c r="C4" s="5" t="n">
        <v>95307</v>
      </c>
    </row>
    <row r="5">
      <c r="A5" s="4" t="inlineStr">
        <is>
          <t>Capitalized interest</t>
        </is>
      </c>
      <c r="B5" s="5" t="n">
        <v>1164</v>
      </c>
      <c r="C5" s="5" t="n">
        <v>12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71" customWidth="1" min="1" max="1"/>
    <col width="13" customWidth="1" min="2" max="2"/>
    <col width="24" customWidth="1" min="3" max="3"/>
    <col width="33" customWidth="1" min="4" max="4"/>
    <col width="16" customWidth="1" min="5" max="5"/>
    <col width="18" customWidth="1" min="6" max="6"/>
    <col width="27" customWidth="1" min="7" max="7"/>
    <col width="36" customWidth="1" min="8" max="8"/>
    <col width="41" customWidth="1" min="9" max="9"/>
    <col width="28" customWidth="1" min="10" max="10"/>
    <col width="34" customWidth="1" min="11" max="11"/>
    <col width="43" customWidth="1" min="12" max="12"/>
    <col width="52" customWidth="1" min="13" max="13"/>
    <col width="77" customWidth="1" min="14" max="14"/>
  </cols>
  <sheetData>
    <row r="1">
      <c r="A1" s="1" t="inlineStr">
        <is>
          <t>CONSOLIDATED STATEMENTS OF PARTNERS CAPITAL - USD ($) $ in Thousands</t>
        </is>
      </c>
      <c r="B1" s="2" t="inlineStr">
        <is>
          <t>Total</t>
        </is>
      </c>
      <c r="C1" s="2" t="inlineStr">
        <is>
          <t>Noncontrolling Interest</t>
        </is>
      </c>
      <c r="D1" s="2" t="inlineStr">
        <is>
          <t>Noncontrolling Interest Tall Oak</t>
        </is>
      </c>
      <c r="E1" s="2" t="inlineStr">
        <is>
          <t>Preferred Stock</t>
        </is>
      </c>
      <c r="F1" s="2" t="inlineStr">
        <is>
          <t>Retained Earnings</t>
        </is>
      </c>
      <c r="G1" s="2" t="inlineStr">
        <is>
          <t>Additional Paid in Capital</t>
        </is>
      </c>
      <c r="H1" s="2" t="inlineStr">
        <is>
          <t>Additional Paid in Capital Tall Oak</t>
        </is>
      </c>
      <c r="I1" s="2" t="inlineStr">
        <is>
          <t>Series A Preferred Stock Preferred Stock</t>
        </is>
      </c>
      <c r="J1" s="2" t="inlineStr">
        <is>
          <t>Common Class A Common Stock</t>
        </is>
      </c>
      <c r="K1" s="2" t="inlineStr">
        <is>
          <t>Class B Common Stock Common Stock</t>
        </is>
      </c>
      <c r="L1" s="2" t="inlineStr">
        <is>
          <t>Class B Common Stock Common Stock Tall Oak</t>
        </is>
      </c>
      <c r="M1" s="2" t="inlineStr">
        <is>
          <t>Partners’ Capital (Before Corporate Reorganization)</t>
        </is>
      </c>
      <c r="N1" s="2" t="inlineStr">
        <is>
          <t>Partners’ Capital (Before Corporate Reorganization) Series A Preferred Stock</t>
        </is>
      </c>
    </row>
    <row r="2">
      <c r="A2" s="4" t="inlineStr">
        <is>
          <t>Beginning balance at Dec. 31, 2022</t>
        </is>
      </c>
      <c r="B2" s="5" t="n">
        <v>764818</v>
      </c>
      <c r="C2" s="5" t="n">
        <v>0</v>
      </c>
      <c r="D2" s="4" t="inlineStr">
        <is>
          <t xml:space="preserve"> </t>
        </is>
      </c>
      <c r="E2" s="4" t="inlineStr">
        <is>
          <t xml:space="preserve"> </t>
        </is>
      </c>
      <c r="F2" s="5" t="n">
        <v>0</v>
      </c>
      <c r="G2" s="5" t="n">
        <v>0</v>
      </c>
      <c r="H2" s="4" t="inlineStr">
        <is>
          <t xml:space="preserve"> </t>
        </is>
      </c>
      <c r="I2" s="5" t="n">
        <v>0</v>
      </c>
      <c r="J2" s="5" t="n">
        <v>0</v>
      </c>
      <c r="K2" s="5" t="n">
        <v>0</v>
      </c>
      <c r="L2" s="4" t="inlineStr">
        <is>
          <t xml:space="preserve"> </t>
        </is>
      </c>
      <c r="M2" s="5" t="n">
        <v>679491</v>
      </c>
      <c r="N2" s="5" t="n">
        <v>85327</v>
      </c>
    </row>
    <row r="3">
      <c r="A3" s="3" t="inlineStr">
        <is>
          <t>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t>
        </is>
      </c>
      <c r="B4" s="6" t="n">
        <v>-515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63094</v>
      </c>
      <c r="N4" s="6" t="n">
        <v>11566</v>
      </c>
    </row>
    <row r="5">
      <c r="A5" s="4" t="inlineStr">
        <is>
          <t>Equity compensation</t>
        </is>
      </c>
      <c r="B5" s="6" t="n">
        <v>656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566</v>
      </c>
      <c r="N5" s="4" t="inlineStr">
        <is>
          <t xml:space="preserve"> </t>
        </is>
      </c>
    </row>
    <row r="6">
      <c r="A6" s="4" t="inlineStr">
        <is>
          <t>Tax withholdings and associated payments on vested SMLP LTIP awards</t>
        </is>
      </c>
      <c r="B6" s="6" t="n">
        <v>-129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293</v>
      </c>
      <c r="N6" s="4" t="inlineStr">
        <is>
          <t xml:space="preserve"> </t>
        </is>
      </c>
    </row>
    <row r="7">
      <c r="A7" s="4" t="inlineStr">
        <is>
          <t>Ending balance at Dec. 31, 2023</t>
        </is>
      </c>
      <c r="B7" s="6" t="n">
        <v>718563</v>
      </c>
      <c r="C7" s="6" t="n">
        <v>0</v>
      </c>
      <c r="D7" s="4" t="inlineStr">
        <is>
          <t xml:space="preserve"> </t>
        </is>
      </c>
      <c r="E7" s="4" t="inlineStr">
        <is>
          <t xml:space="preserve"> </t>
        </is>
      </c>
      <c r="F7" s="6" t="n">
        <v>0</v>
      </c>
      <c r="G7" s="6" t="n">
        <v>0</v>
      </c>
      <c r="H7" s="4" t="inlineStr">
        <is>
          <t xml:space="preserve"> </t>
        </is>
      </c>
      <c r="I7" s="6" t="n">
        <v>0</v>
      </c>
      <c r="J7" s="6" t="n">
        <v>0</v>
      </c>
      <c r="K7" s="6" t="n">
        <v>0</v>
      </c>
      <c r="L7" s="4" t="inlineStr">
        <is>
          <t xml:space="preserve"> </t>
        </is>
      </c>
      <c r="M7" s="6" t="n">
        <v>621670</v>
      </c>
      <c r="N7" s="6" t="n">
        <v>9689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ax withholdings and associated payments on vested SMLP LTIP awards</t>
        </is>
      </c>
      <c r="B9" s="6" t="n">
        <v>-12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293</v>
      </c>
      <c r="N9" s="4" t="inlineStr">
        <is>
          <t xml:space="preserve"> </t>
        </is>
      </c>
    </row>
    <row r="10">
      <c r="A10" s="4" t="inlineStr">
        <is>
          <t>Ending balance at Dec. 31, 2023</t>
        </is>
      </c>
      <c r="B10" s="6" t="n">
        <v>71856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 (loss)</t>
        </is>
      </c>
      <c r="B12" s="6" t="n">
        <v>-127981</v>
      </c>
      <c r="C12" s="6" t="n">
        <v>-5822</v>
      </c>
      <c r="D12" s="4" t="inlineStr">
        <is>
          <t xml:space="preserve"> </t>
        </is>
      </c>
      <c r="E12" s="5" t="n">
        <v>5669</v>
      </c>
      <c r="F12" s="6" t="n">
        <v>-18333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47837</v>
      </c>
      <c r="N12" s="6" t="n">
        <v>7668</v>
      </c>
    </row>
    <row r="13">
      <c r="A13" s="4" t="inlineStr">
        <is>
          <t>Tax withholdings and associated payments on vested SMLP LTIP awards</t>
        </is>
      </c>
      <c r="B13" s="6" t="n">
        <v>-2026</v>
      </c>
      <c r="C13" s="4" t="inlineStr">
        <is>
          <t xml:space="preserve"> </t>
        </is>
      </c>
      <c r="D13" s="4" t="inlineStr">
        <is>
          <t xml:space="preserve"> </t>
        </is>
      </c>
      <c r="E13" s="4" t="inlineStr">
        <is>
          <t xml:space="preserve"> </t>
        </is>
      </c>
      <c r="F13" s="4" t="inlineStr">
        <is>
          <t xml:space="preserve"> </t>
        </is>
      </c>
      <c r="G13" s="6" t="n">
        <v>-144</v>
      </c>
      <c r="H13" s="4" t="inlineStr">
        <is>
          <t xml:space="preserve"> </t>
        </is>
      </c>
      <c r="I13" s="4" t="inlineStr">
        <is>
          <t xml:space="preserve"> </t>
        </is>
      </c>
      <c r="J13" s="4" t="inlineStr">
        <is>
          <t xml:space="preserve"> </t>
        </is>
      </c>
      <c r="K13" s="4" t="inlineStr">
        <is>
          <t xml:space="preserve"> </t>
        </is>
      </c>
      <c r="L13" s="4" t="inlineStr">
        <is>
          <t xml:space="preserve"> </t>
        </is>
      </c>
      <c r="M13" s="6" t="n">
        <v>-1882</v>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quity compensation</t>
        </is>
      </c>
      <c r="B15" s="6" t="n">
        <v>8561</v>
      </c>
      <c r="C15" s="4" t="inlineStr">
        <is>
          <t xml:space="preserve"> </t>
        </is>
      </c>
      <c r="D15" s="4" t="inlineStr">
        <is>
          <t xml:space="preserve"> </t>
        </is>
      </c>
      <c r="E15" s="4" t="inlineStr">
        <is>
          <t xml:space="preserve"> </t>
        </is>
      </c>
      <c r="F15" s="4" t="inlineStr">
        <is>
          <t xml:space="preserve"> </t>
        </is>
      </c>
      <c r="G15" s="6" t="n">
        <v>3146</v>
      </c>
      <c r="H15" s="4" t="inlineStr">
        <is>
          <t xml:space="preserve"> </t>
        </is>
      </c>
      <c r="I15" s="4" t="inlineStr">
        <is>
          <t xml:space="preserve"> </t>
        </is>
      </c>
      <c r="J15" s="4" t="inlineStr">
        <is>
          <t xml:space="preserve"> </t>
        </is>
      </c>
      <c r="K15" s="4" t="inlineStr">
        <is>
          <t xml:space="preserve"> </t>
        </is>
      </c>
      <c r="L15" s="4" t="inlineStr">
        <is>
          <t xml:space="preserve"> </t>
        </is>
      </c>
      <c r="M15" s="6" t="n">
        <v>5415</v>
      </c>
      <c r="N15" s="4" t="inlineStr">
        <is>
          <t xml:space="preserve"> </t>
        </is>
      </c>
    </row>
    <row r="16">
      <c r="A16" s="4" t="inlineStr">
        <is>
          <t>Tax withholdings and associated payments on vested SMLP LTIP awards</t>
        </is>
      </c>
      <c r="B16" s="6" t="n">
        <v>-2026</v>
      </c>
      <c r="C16" s="4" t="inlineStr">
        <is>
          <t xml:space="preserve"> </t>
        </is>
      </c>
      <c r="D16" s="4" t="inlineStr">
        <is>
          <t xml:space="preserve"> </t>
        </is>
      </c>
      <c r="E16" s="4" t="inlineStr">
        <is>
          <t xml:space="preserve"> </t>
        </is>
      </c>
      <c r="F16" s="4" t="inlineStr">
        <is>
          <t xml:space="preserve"> </t>
        </is>
      </c>
      <c r="G16" s="6" t="n">
        <v>-144</v>
      </c>
      <c r="H16" s="4" t="inlineStr">
        <is>
          <t xml:space="preserve"> </t>
        </is>
      </c>
      <c r="I16" s="4" t="inlineStr">
        <is>
          <t xml:space="preserve"> </t>
        </is>
      </c>
      <c r="J16" s="4" t="inlineStr">
        <is>
          <t xml:space="preserve"> </t>
        </is>
      </c>
      <c r="K16" s="4" t="inlineStr">
        <is>
          <t xml:space="preserve"> </t>
        </is>
      </c>
      <c r="L16" s="4" t="inlineStr">
        <is>
          <t xml:space="preserve"> </t>
        </is>
      </c>
      <c r="M16" s="6" t="n">
        <v>-1882</v>
      </c>
      <c r="N16" s="4" t="inlineStr">
        <is>
          <t xml:space="preserve"> </t>
        </is>
      </c>
    </row>
    <row r="17">
      <c r="A17" s="4" t="inlineStr">
        <is>
          <t>Corporate Reorganization</t>
        </is>
      </c>
      <c r="B17" s="6" t="n">
        <v>0</v>
      </c>
      <c r="C17" s="4" t="inlineStr">
        <is>
          <t xml:space="preserve"> </t>
        </is>
      </c>
      <c r="D17" s="4" t="inlineStr">
        <is>
          <t xml:space="preserve"> </t>
        </is>
      </c>
      <c r="E17" s="5" t="n">
        <v>104561</v>
      </c>
      <c r="F17" s="4" t="inlineStr">
        <is>
          <t xml:space="preserve"> </t>
        </is>
      </c>
      <c r="G17" s="6" t="n">
        <v>672934</v>
      </c>
      <c r="H17" s="4" t="inlineStr">
        <is>
          <t xml:space="preserve"> </t>
        </is>
      </c>
      <c r="I17" s="4" t="inlineStr">
        <is>
          <t xml:space="preserve"> </t>
        </is>
      </c>
      <c r="J17" s="6" t="n">
        <v>106</v>
      </c>
      <c r="K17" s="4" t="inlineStr">
        <is>
          <t xml:space="preserve"> </t>
        </is>
      </c>
      <c r="L17" s="4" t="inlineStr">
        <is>
          <t xml:space="preserve"> </t>
        </is>
      </c>
      <c r="M17" s="6" t="n">
        <v>-673040</v>
      </c>
      <c r="N17" s="6" t="n">
        <v>-104561</v>
      </c>
    </row>
    <row r="18">
      <c r="A18" s="4" t="inlineStr">
        <is>
          <t>Tax impact of Corporate Reorganization</t>
        </is>
      </c>
      <c r="B18" s="6" t="n">
        <v>32349</v>
      </c>
      <c r="C18" s="4" t="inlineStr">
        <is>
          <t xml:space="preserve"> </t>
        </is>
      </c>
      <c r="D18" s="4" t="inlineStr">
        <is>
          <t xml:space="preserve"> </t>
        </is>
      </c>
      <c r="E18" s="4" t="inlineStr">
        <is>
          <t xml:space="preserve"> </t>
        </is>
      </c>
      <c r="F18" s="4" t="inlineStr">
        <is>
          <t xml:space="preserve"> </t>
        </is>
      </c>
      <c r="G18" s="6" t="n">
        <v>3234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ax impact of Up-C Structure</t>
        </is>
      </c>
      <c r="B19" s="6" t="n">
        <v>52582</v>
      </c>
      <c r="C19" s="4" t="inlineStr">
        <is>
          <t xml:space="preserve"> </t>
        </is>
      </c>
      <c r="D19" s="4" t="inlineStr">
        <is>
          <t xml:space="preserve"> </t>
        </is>
      </c>
      <c r="E19" s="4" t="inlineStr">
        <is>
          <t xml:space="preserve"> </t>
        </is>
      </c>
      <c r="F19" s="4" t="inlineStr">
        <is>
          <t xml:space="preserve"> </t>
        </is>
      </c>
      <c r="G19" s="6" t="n">
        <v>5258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ssuance of noncontrolling interest (Tall Oak Acquisition)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75</v>
      </c>
      <c r="M20" s="4" t="inlineStr">
        <is>
          <t xml:space="preserve"> </t>
        </is>
      </c>
      <c r="N20" s="4" t="inlineStr">
        <is>
          <t xml:space="preserve"> </t>
        </is>
      </c>
    </row>
    <row r="21">
      <c r="A21" s="4" t="inlineStr">
        <is>
          <t>Issuance of noncontrolling interest (Tall Oak Acquisition)</t>
        </is>
      </c>
      <c r="B21" s="6" t="n">
        <v>283077</v>
      </c>
      <c r="C21" s="4" t="inlineStr">
        <is>
          <t xml:space="preserve"> </t>
        </is>
      </c>
      <c r="D21" s="5" t="n">
        <v>503155</v>
      </c>
      <c r="E21" s="4" t="inlineStr">
        <is>
          <t xml:space="preserve"> </t>
        </is>
      </c>
      <c r="F21" s="4" t="inlineStr">
        <is>
          <t xml:space="preserve"> </t>
        </is>
      </c>
      <c r="G21" s="4" t="inlineStr">
        <is>
          <t xml:space="preserve"> </t>
        </is>
      </c>
      <c r="H21" s="5" t="n">
        <v>-22015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at Dec. 31, 2024</t>
        </is>
      </c>
      <c r="B22" s="5" t="n">
        <v>965125</v>
      </c>
      <c r="C22" s="5" t="n">
        <v>497333</v>
      </c>
      <c r="D22" s="4" t="inlineStr">
        <is>
          <t xml:space="preserve"> </t>
        </is>
      </c>
      <c r="E22" s="4" t="inlineStr">
        <is>
          <t xml:space="preserve"> </t>
        </is>
      </c>
      <c r="F22" s="5" t="n">
        <v>-183333</v>
      </c>
      <c r="G22" s="5" t="n">
        <v>540714</v>
      </c>
      <c r="H22" s="4" t="inlineStr">
        <is>
          <t xml:space="preserve"> </t>
        </is>
      </c>
      <c r="I22" s="5" t="n">
        <v>110230</v>
      </c>
      <c r="J22" s="5" t="n">
        <v>106</v>
      </c>
      <c r="K22" s="5" t="n">
        <v>75</v>
      </c>
      <c r="L22" s="4" t="inlineStr">
        <is>
          <t xml:space="preserve"> </t>
        </is>
      </c>
      <c r="M22" s="5" t="n">
        <v>0</v>
      </c>
      <c r="N22"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and Liabilities Subject to Amortization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5" t="n">
        <v>-219197</v>
      </c>
      <c r="C3" s="5" t="n">
        <v>-329677</v>
      </c>
    </row>
    <row r="4">
      <c r="A4" s="4" t="inlineStr">
        <is>
          <t>Net</t>
        </is>
      </c>
      <c r="B4" s="6" t="n">
        <v>145843</v>
      </c>
      <c r="C4" s="4" t="inlineStr">
        <is>
          <t xml:space="preserve"> </t>
        </is>
      </c>
    </row>
    <row r="5">
      <c r="A5" s="4" t="inlineStr">
        <is>
          <t>Indefinite-lived intangibles</t>
        </is>
      </c>
      <c r="B5" s="6" t="n">
        <v>8436</v>
      </c>
      <c r="C5" s="6" t="n">
        <v>8436</v>
      </c>
    </row>
    <row r="6">
      <c r="A6" s="4" t="inlineStr">
        <is>
          <t>Total intangibles, gross</t>
        </is>
      </c>
      <c r="B6" s="6" t="n">
        <v>373476</v>
      </c>
      <c r="C6" s="6" t="n">
        <v>505269</v>
      </c>
    </row>
    <row r="7">
      <c r="A7" s="4" t="inlineStr">
        <is>
          <t>Intangible Assets, Net (Excluding Goodwill), Total</t>
        </is>
      </c>
      <c r="B7" s="6" t="n">
        <v>154279</v>
      </c>
      <c r="C7" s="6" t="n">
        <v>175592</v>
      </c>
    </row>
    <row r="8">
      <c r="A8" s="4" t="inlineStr">
        <is>
          <t>Favorable gas gathering contrac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21063</v>
      </c>
      <c r="C10" s="6" t="n">
        <v>21063</v>
      </c>
    </row>
    <row r="11">
      <c r="A11" s="4" t="inlineStr">
        <is>
          <t>Accumulated amortization</t>
        </is>
      </c>
      <c r="B11" s="6" t="n">
        <v>-16685</v>
      </c>
      <c r="C11" s="6" t="n">
        <v>-15747</v>
      </c>
    </row>
    <row r="12">
      <c r="A12" s="4" t="inlineStr">
        <is>
          <t>Net</t>
        </is>
      </c>
      <c r="B12" s="6" t="n">
        <v>4378</v>
      </c>
      <c r="C12" s="6" t="n">
        <v>5316</v>
      </c>
    </row>
    <row r="13">
      <c r="A13" s="4" t="inlineStr">
        <is>
          <t>Contract intangibl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46900</v>
      </c>
      <c r="C15" s="6" t="n">
        <v>270412</v>
      </c>
    </row>
    <row r="16">
      <c r="A16" s="4" t="inlineStr">
        <is>
          <t>Accumulated amortization</t>
        </is>
      </c>
      <c r="B16" s="6" t="n">
        <v>-134885</v>
      </c>
      <c r="C16" s="6" t="n">
        <v>-247024</v>
      </c>
    </row>
    <row r="17">
      <c r="A17" s="4" t="inlineStr">
        <is>
          <t>Net</t>
        </is>
      </c>
      <c r="B17" s="6" t="n">
        <v>12015</v>
      </c>
      <c r="C17" s="6" t="n">
        <v>23388</v>
      </c>
    </row>
    <row r="18">
      <c r="A18" s="4" t="inlineStr">
        <is>
          <t>Rights-of-wa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97077</v>
      </c>
      <c r="C20" s="6" t="n">
        <v>205358</v>
      </c>
    </row>
    <row r="21">
      <c r="A21" s="4" t="inlineStr">
        <is>
          <t>Accumulated amortization</t>
        </is>
      </c>
      <c r="B21" s="6" t="n">
        <v>-67627</v>
      </c>
      <c r="C21" s="6" t="n">
        <v>-66906</v>
      </c>
    </row>
    <row r="22">
      <c r="A22" s="4" t="inlineStr">
        <is>
          <t>Net</t>
        </is>
      </c>
      <c r="B22" s="5" t="n">
        <v>129450</v>
      </c>
      <c r="C22" s="5" t="n">
        <v>1384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Recognized Amortization Expense in Other Revenues and Cost and Expenses (Details) - USD ($) $ in Thousands</t>
        </is>
      </c>
      <c r="B1" s="2" t="inlineStr">
        <is>
          <t>12 Months Ended</t>
        </is>
      </c>
    </row>
    <row r="2">
      <c r="B2" s="2" t="inlineStr">
        <is>
          <t>Dec. 31, 2024</t>
        </is>
      </c>
      <c r="C2" s="2" t="inlineStr">
        <is>
          <t>Dec. 31, 2023</t>
        </is>
      </c>
    </row>
    <row r="3">
      <c r="A3" s="4" t="inlineStr">
        <is>
          <t>Other Revenue | Favorable gas gathering contrac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expense</t>
        </is>
      </c>
      <c r="B5" s="5" t="n">
        <v>938</v>
      </c>
      <c r="C5" s="5" t="n">
        <v>938</v>
      </c>
    </row>
    <row r="6">
      <c r="A6" s="4" t="inlineStr">
        <is>
          <t>Costs And Expenses | Contrac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expense</t>
        </is>
      </c>
      <c r="B8" s="6" t="n">
        <v>7093</v>
      </c>
      <c r="C8" s="6" t="n">
        <v>18881</v>
      </c>
    </row>
    <row r="9">
      <c r="A9" s="4" t="inlineStr">
        <is>
          <t>Costs And Expenses | Rights-of-wa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expense</t>
        </is>
      </c>
      <c r="B11" s="5" t="n">
        <v>7940</v>
      </c>
      <c r="C11" s="5" t="n">
        <v>8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Aggregate Annual Amortization Expected to be Recognized (Details) $ in Thousands</t>
        </is>
      </c>
      <c r="B1" s="2" t="inlineStr">
        <is>
          <t>Dec. 31, 2024 USD ($)</t>
        </is>
      </c>
    </row>
    <row r="2">
      <c r="A2" s="3" t="inlineStr">
        <is>
          <t>Goodwill and Intangible Assets Disclosure [Abstract]</t>
        </is>
      </c>
      <c r="B2" s="4" t="inlineStr">
        <is>
          <t xml:space="preserve"> </t>
        </is>
      </c>
    </row>
    <row r="3">
      <c r="A3" s="4" t="inlineStr">
        <is>
          <t>2025</t>
        </is>
      </c>
      <c r="B3" s="5" t="n">
        <v>15603</v>
      </c>
    </row>
    <row r="4">
      <c r="A4" s="4" t="inlineStr">
        <is>
          <t>2026</t>
        </is>
      </c>
      <c r="B4" s="6" t="n">
        <v>14185</v>
      </c>
    </row>
    <row r="5">
      <c r="A5" s="4" t="inlineStr">
        <is>
          <t>2027</t>
        </is>
      </c>
      <c r="B5" s="6" t="n">
        <v>8724</v>
      </c>
    </row>
    <row r="6">
      <c r="A6" s="4" t="inlineStr">
        <is>
          <t>2028</t>
        </is>
      </c>
      <c r="B6" s="6" t="n">
        <v>8557</v>
      </c>
    </row>
    <row r="7">
      <c r="A7" s="4" t="inlineStr">
        <is>
          <t>2029</t>
        </is>
      </c>
      <c r="B7" s="6" t="n">
        <v>8007</v>
      </c>
    </row>
    <row r="8">
      <c r="A8" s="4" t="inlineStr">
        <is>
          <t>Thereafter</t>
        </is>
      </c>
      <c r="B8" s="6" t="n">
        <v>90767</v>
      </c>
    </row>
    <row r="9">
      <c r="A9" s="4" t="inlineStr">
        <is>
          <t>Net</t>
        </is>
      </c>
      <c r="B9" s="5" t="n">
        <v>1458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Schedule of Equity Method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Investment in equity method investees</t>
        </is>
      </c>
      <c r="B3" s="5" t="n">
        <v>269561</v>
      </c>
      <c r="C3" s="5" t="n">
        <v>486434</v>
      </c>
    </row>
    <row r="4">
      <c r="A4" s="4" t="inlineStr">
        <is>
          <t>Double E</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in equity method investees</t>
        </is>
      </c>
      <c r="B6" s="6" t="n">
        <v>269561</v>
      </c>
      <c r="C6" s="6" t="n">
        <v>276221</v>
      </c>
    </row>
    <row r="7">
      <c r="A7" s="4" t="inlineStr">
        <is>
          <t>Ohio Gatheri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in equity method investees</t>
        </is>
      </c>
      <c r="B9" s="5" t="n">
        <v>0</v>
      </c>
      <c r="C9" s="5" t="n">
        <v>2102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EQUITY METHOD INVESTMENTS - Narrative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Gain on sale of equity method investment</t>
        </is>
      </c>
      <c r="B4" s="5" t="n">
        <v>126261</v>
      </c>
      <c r="C4" s="5" t="n">
        <v>0</v>
      </c>
    </row>
    <row r="5">
      <c r="A5" s="4" t="inlineStr">
        <is>
          <t>Payments to acquire equity method investments</t>
        </is>
      </c>
      <c r="B5" s="6" t="n">
        <v>-3880</v>
      </c>
      <c r="C5" s="6" t="n">
        <v>-3500</v>
      </c>
    </row>
    <row r="6">
      <c r="A6" s="4" t="inlineStr">
        <is>
          <t>Distributions from equity method investees</t>
        </is>
      </c>
      <c r="B6" s="6" t="n">
        <v>36190</v>
      </c>
      <c r="C6" s="6" t="n">
        <v>57572</v>
      </c>
    </row>
    <row r="7">
      <c r="A7" s="4" t="inlineStr">
        <is>
          <t>Proceeds from sale of Ohio Gathering</t>
        </is>
      </c>
      <c r="B7" s="5" t="n">
        <v>332734</v>
      </c>
      <c r="C7" s="6" t="n">
        <v>0</v>
      </c>
    </row>
    <row r="8">
      <c r="A8" s="4" t="inlineStr">
        <is>
          <t>Double 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Percentage of ownership interest (as a percent)</t>
        </is>
      </c>
      <c r="B10" s="9" t="n">
        <v>0.7</v>
      </c>
      <c r="C10" s="4" t="inlineStr">
        <is>
          <t xml:space="preserve"> </t>
        </is>
      </c>
    </row>
    <row r="11">
      <c r="A11" s="4" t="inlineStr">
        <is>
          <t>Payments to acquire equity method investments</t>
        </is>
      </c>
      <c r="B11" s="5" t="n">
        <v>-3900</v>
      </c>
      <c r="C11" s="6" t="n">
        <v>-3500</v>
      </c>
    </row>
    <row r="12">
      <c r="A12" s="4" t="inlineStr">
        <is>
          <t>Distributions from equity method investees</t>
        </is>
      </c>
      <c r="B12" s="6" t="n">
        <v>36400</v>
      </c>
      <c r="C12" s="4" t="inlineStr">
        <is>
          <t xml:space="preserve"> </t>
        </is>
      </c>
    </row>
    <row r="13">
      <c r="A13" s="4" t="inlineStr">
        <is>
          <t>Distribution made to partnership from total distributions</t>
        </is>
      </c>
      <c r="B13" s="6" t="n">
        <v>25500</v>
      </c>
      <c r="C13" s="4" t="inlineStr">
        <is>
          <t xml:space="preserve"> </t>
        </is>
      </c>
    </row>
    <row r="14">
      <c r="A14" s="4" t="inlineStr">
        <is>
          <t>Ohio Gathering</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roceeds from sale of Ohio Gathering</t>
        </is>
      </c>
      <c r="B16" s="5" t="n">
        <v>7000</v>
      </c>
      <c r="C16" s="5" t="n">
        <v>22900</v>
      </c>
    </row>
    <row r="17">
      <c r="A17" s="4" t="inlineStr">
        <is>
          <t>Ohio Gathering | Principal Own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Percentage of ownership interest (as a percent)</t>
        </is>
      </c>
      <c r="B19" s="8" t="n">
        <v>0.365</v>
      </c>
      <c r="C19" s="4" t="inlineStr">
        <is>
          <t xml:space="preserve"> </t>
        </is>
      </c>
    </row>
    <row r="20">
      <c r="A20" s="4" t="inlineStr">
        <is>
          <t>OCC | Principal Owner</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Percentage of ownership interest (as a percent)</t>
        </is>
      </c>
      <c r="B22" s="8" t="n">
        <v>0.382</v>
      </c>
      <c r="C22" s="8" t="n">
        <v>0.3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Balance Sheet Information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Current assets</t>
        </is>
      </c>
      <c r="B3" s="5" t="n">
        <v>118271</v>
      </c>
      <c r="C3" s="5" t="n">
        <v>98422</v>
      </c>
    </row>
    <row r="4">
      <c r="A4" s="4" t="inlineStr">
        <is>
          <t>Total assets</t>
        </is>
      </c>
      <c r="B4" s="6" t="n">
        <v>2359484</v>
      </c>
      <c r="C4" s="6" t="n">
        <v>2494198</v>
      </c>
    </row>
    <row r="5">
      <c r="A5" s="4" t="inlineStr">
        <is>
          <t>Current liabilities</t>
        </is>
      </c>
      <c r="B5" s="6" t="n">
        <v>174801</v>
      </c>
      <c r="C5" s="6" t="n">
        <v>134012</v>
      </c>
    </row>
    <row r="6">
      <c r="A6" s="4" t="inlineStr">
        <is>
          <t>Total liabilities</t>
        </is>
      </c>
      <c r="B6" s="6" t="n">
        <v>1261413</v>
      </c>
      <c r="C6" s="6" t="n">
        <v>1650983</v>
      </c>
    </row>
    <row r="7">
      <c r="A7" s="4" t="inlineStr">
        <is>
          <t>Equity Method Investment, Nonconsolidated Investee or Group of Investe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Current assets</t>
        </is>
      </c>
      <c r="B9" s="6" t="n">
        <v>10762</v>
      </c>
      <c r="C9" s="6" t="n">
        <v>11410</v>
      </c>
    </row>
    <row r="10">
      <c r="A10" s="4" t="inlineStr">
        <is>
          <t>Noncurrent assets</t>
        </is>
      </c>
      <c r="B10" s="6" t="n">
        <v>385837</v>
      </c>
      <c r="C10" s="6" t="n">
        <v>391777</v>
      </c>
    </row>
    <row r="11">
      <c r="A11" s="4" t="inlineStr">
        <is>
          <t>Total assets</t>
        </is>
      </c>
      <c r="B11" s="6" t="n">
        <v>396599</v>
      </c>
      <c r="C11" s="6" t="n">
        <v>403187</v>
      </c>
    </row>
    <row r="12">
      <c r="A12" s="4" t="inlineStr">
        <is>
          <t>Current liabilities</t>
        </is>
      </c>
      <c r="B12" s="6" t="n">
        <v>10987</v>
      </c>
      <c r="C12" s="6" t="n">
        <v>6373</v>
      </c>
    </row>
    <row r="13">
      <c r="A13" s="4" t="inlineStr">
        <is>
          <t>Noncurrent liabilities</t>
        </is>
      </c>
      <c r="B13" s="6" t="n">
        <v>11890</v>
      </c>
      <c r="C13" s="6" t="n">
        <v>13727</v>
      </c>
    </row>
    <row r="14">
      <c r="A14" s="4" t="inlineStr">
        <is>
          <t>Total liabilities</t>
        </is>
      </c>
      <c r="B14" s="5" t="n">
        <v>22877</v>
      </c>
      <c r="C14" s="5" t="n">
        <v>20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tatements of Operations Information (Details) - USD ($) $ in Thousands</t>
        </is>
      </c>
      <c r="B1" s="2" t="inlineStr">
        <is>
          <t>12 Months Ended</t>
        </is>
      </c>
    </row>
    <row r="2">
      <c r="B2" s="2" t="inlineStr">
        <is>
          <t>Dec. 31, 2024</t>
        </is>
      </c>
      <c r="C2" s="2" t="inlineStr">
        <is>
          <t>Dec. 31, 2023</t>
        </is>
      </c>
    </row>
    <row r="3">
      <c r="A3" s="3" t="inlineStr">
        <is>
          <t>Schedule of Equity Method Investments [Line Items]</t>
        </is>
      </c>
      <c r="B3" s="4" t="inlineStr">
        <is>
          <t xml:space="preserve"> </t>
        </is>
      </c>
      <c r="C3" s="4" t="inlineStr">
        <is>
          <t xml:space="preserve"> </t>
        </is>
      </c>
    </row>
    <row r="4">
      <c r="A4" s="4" t="inlineStr">
        <is>
          <t>Net income</t>
        </is>
      </c>
      <c r="B4" s="5" t="n">
        <v>-113175</v>
      </c>
      <c r="C4" s="5" t="n">
        <v>-38947</v>
      </c>
    </row>
    <row r="5">
      <c r="A5" s="4" t="inlineStr">
        <is>
          <t>Equity Method Investment, Nonconsolidated Investee or Group of Investe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revenues</t>
        </is>
      </c>
      <c r="B7" s="6" t="n">
        <v>52981</v>
      </c>
      <c r="C7" s="6" t="n">
        <v>42335</v>
      </c>
    </row>
    <row r="8">
      <c r="A8" s="4" t="inlineStr">
        <is>
          <t>Total operating expenses</t>
        </is>
      </c>
      <c r="B8" s="6" t="n">
        <v>28328</v>
      </c>
      <c r="C8" s="6" t="n">
        <v>26868</v>
      </c>
    </row>
    <row r="9">
      <c r="A9" s="4" t="inlineStr">
        <is>
          <t>Net income</t>
        </is>
      </c>
      <c r="B9" s="5" t="n">
        <v>24660</v>
      </c>
      <c r="C9" s="5" t="n">
        <v>154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DEFERRED REVENUE (Details) $ in Thousands</t>
        </is>
      </c>
      <c r="B1" s="2" t="inlineStr">
        <is>
          <t>12 Months Ended</t>
        </is>
      </c>
    </row>
    <row r="2">
      <c r="B2" s="2" t="inlineStr">
        <is>
          <t>Dec. 31, 2024 USD ($)</t>
        </is>
      </c>
    </row>
    <row r="3">
      <c r="A3" s="3" t="inlineStr">
        <is>
          <t>Change in Contract With Customer, Liability, Current [Roll Forward]</t>
        </is>
      </c>
      <c r="B3" s="4" t="inlineStr">
        <is>
          <t xml:space="preserve"> </t>
        </is>
      </c>
    </row>
    <row r="4">
      <c r="A4" s="4" t="inlineStr">
        <is>
          <t>Beginning balance</t>
        </is>
      </c>
      <c r="B4" s="5" t="n">
        <v>10196</v>
      </c>
    </row>
    <row r="5">
      <c r="A5" s="4" t="inlineStr">
        <is>
          <t>Additions</t>
        </is>
      </c>
      <c r="B5" s="6" t="n">
        <v>8258</v>
      </c>
    </row>
    <row r="6">
      <c r="A6" s="4" t="inlineStr">
        <is>
          <t>Less: revenue recognized and other</t>
        </is>
      </c>
      <c r="B6" s="6" t="n">
        <v>-8859</v>
      </c>
    </row>
    <row r="7">
      <c r="A7" s="4" t="inlineStr">
        <is>
          <t>Ending balance</t>
        </is>
      </c>
      <c r="B7" s="6" t="n">
        <v>9595</v>
      </c>
    </row>
    <row r="8">
      <c r="A8" s="3" t="inlineStr">
        <is>
          <t>Change in Contract With Customer, Liability, Noncurrent [Roll Forward]</t>
        </is>
      </c>
      <c r="B8" s="4" t="inlineStr">
        <is>
          <t xml:space="preserve"> </t>
        </is>
      </c>
    </row>
    <row r="9">
      <c r="A9" s="4" t="inlineStr">
        <is>
          <t>Beginning balance</t>
        </is>
      </c>
      <c r="B9" s="6" t="n">
        <v>30085</v>
      </c>
    </row>
    <row r="10">
      <c r="A10" s="4" t="inlineStr">
        <is>
          <t>Additions</t>
        </is>
      </c>
      <c r="B10" s="6" t="n">
        <v>4652</v>
      </c>
    </row>
    <row r="11">
      <c r="A11" s="4" t="inlineStr">
        <is>
          <t>Less: reclassification to current deferred revenue and other</t>
        </is>
      </c>
      <c r="B11" s="6" t="n">
        <v>-9364</v>
      </c>
    </row>
    <row r="12">
      <c r="A12" s="4" t="inlineStr">
        <is>
          <t>Ending balance</t>
        </is>
      </c>
      <c r="B12" s="5" t="n">
        <v>2537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4" customWidth="1" min="6" max="6"/>
  </cols>
  <sheetData>
    <row r="1">
      <c r="A1" s="1" t="inlineStr">
        <is>
          <t>DEBT - Components of Long-Term Debt (Details) - USD ($)</t>
        </is>
      </c>
      <c r="B1" s="2" t="inlineStr">
        <is>
          <t>Mar. 07, 2025</t>
        </is>
      </c>
      <c r="C1" s="2" t="inlineStr">
        <is>
          <t>Jan. 10, 2025</t>
        </is>
      </c>
      <c r="D1" s="2" t="inlineStr">
        <is>
          <t>Dec. 31, 2024</t>
        </is>
      </c>
      <c r="E1" s="2" t="inlineStr">
        <is>
          <t>Jul. 26, 2024</t>
        </is>
      </c>
      <c r="F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4" t="inlineStr">
        <is>
          <t xml:space="preserve"> </t>
        </is>
      </c>
      <c r="C3" s="4" t="inlineStr">
        <is>
          <t xml:space="preserve"> </t>
        </is>
      </c>
      <c r="D3" s="5" t="n">
        <v>1009321000</v>
      </c>
      <c r="E3" s="4" t="inlineStr">
        <is>
          <t xml:space="preserve"> </t>
        </is>
      </c>
      <c r="F3" s="4" t="inlineStr">
        <is>
          <t xml:space="preserve"> </t>
        </is>
      </c>
    </row>
    <row r="4">
      <c r="A4" s="4" t="inlineStr">
        <is>
          <t>Less: unamortized debt discount and debt issuance costs</t>
        </is>
      </c>
      <c r="B4" s="4" t="inlineStr">
        <is>
          <t xml:space="preserve"> </t>
        </is>
      </c>
      <c r="C4" s="4" t="inlineStr">
        <is>
          <t xml:space="preserve"> </t>
        </is>
      </c>
      <c r="D4" s="6" t="n">
        <v>-15746000</v>
      </c>
      <c r="E4" s="4" t="inlineStr">
        <is>
          <t xml:space="preserve"> </t>
        </is>
      </c>
      <c r="F4" s="5" t="n">
        <v>-31449000</v>
      </c>
    </row>
    <row r="5">
      <c r="A5" s="4" t="inlineStr">
        <is>
          <t>Total debt, net of unamortized debt discount and debt issuance costs</t>
        </is>
      </c>
      <c r="B5" s="4" t="inlineStr">
        <is>
          <t xml:space="preserve"> </t>
        </is>
      </c>
      <c r="C5" s="4" t="inlineStr">
        <is>
          <t xml:space="preserve"> </t>
        </is>
      </c>
      <c r="D5" s="6" t="n">
        <v>993575000</v>
      </c>
      <c r="E5" s="4" t="inlineStr">
        <is>
          <t xml:space="preserve"> </t>
        </is>
      </c>
      <c r="F5" s="6" t="n">
        <v>1470690000</v>
      </c>
    </row>
    <row r="6">
      <c r="A6" s="4" t="inlineStr">
        <is>
          <t>Less: current portion of Permian Transmission Term Loan</t>
        </is>
      </c>
      <c r="B6" s="4" t="inlineStr">
        <is>
          <t xml:space="preserve"> </t>
        </is>
      </c>
      <c r="C6" s="4" t="inlineStr">
        <is>
          <t xml:space="preserve"> </t>
        </is>
      </c>
      <c r="D6" s="6" t="n">
        <v>-16580000</v>
      </c>
      <c r="E6" s="4" t="inlineStr">
        <is>
          <t xml:space="preserve"> </t>
        </is>
      </c>
      <c r="F6" s="6" t="n">
        <v>-15524000</v>
      </c>
    </row>
    <row r="7">
      <c r="A7" s="4" t="inlineStr">
        <is>
          <t>Total long-term debt</t>
        </is>
      </c>
      <c r="B7" s="4" t="inlineStr">
        <is>
          <t xml:space="preserve"> </t>
        </is>
      </c>
      <c r="C7" s="4" t="inlineStr">
        <is>
          <t xml:space="preserve"> </t>
        </is>
      </c>
      <c r="D7" s="6" t="n">
        <v>976995000</v>
      </c>
      <c r="E7" s="4" t="inlineStr">
        <is>
          <t xml:space="preserve"> </t>
        </is>
      </c>
      <c r="F7" s="6" t="n">
        <v>1455166000</v>
      </c>
    </row>
    <row r="8">
      <c r="A8" s="4" t="inlineStr">
        <is>
          <t>Asset Backed Lending Facility | Line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cured notes</t>
        </is>
      </c>
      <c r="B10" s="4" t="inlineStr">
        <is>
          <t xml:space="preserve"> </t>
        </is>
      </c>
      <c r="C10" s="4" t="inlineStr">
        <is>
          <t xml:space="preserve"> </t>
        </is>
      </c>
      <c r="D10" s="6" t="n">
        <v>305000000</v>
      </c>
      <c r="E10" s="4" t="inlineStr">
        <is>
          <t xml:space="preserve"> </t>
        </is>
      </c>
      <c r="F10" s="6" t="n">
        <v>313000000</v>
      </c>
    </row>
    <row r="11">
      <c r="A11" s="4" t="inlineStr">
        <is>
          <t>Permian Transmission Term Lo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 xml:space="preserve"> </t>
        </is>
      </c>
      <c r="C13" s="4" t="inlineStr">
        <is>
          <t xml:space="preserve"> </t>
        </is>
      </c>
      <c r="D13" s="6" t="n">
        <v>129321000</v>
      </c>
      <c r="E13" s="4" t="inlineStr">
        <is>
          <t xml:space="preserve"> </t>
        </is>
      </c>
      <c r="F13" s="4" t="inlineStr">
        <is>
          <t xml:space="preserve"> </t>
        </is>
      </c>
    </row>
    <row r="14">
      <c r="A14" s="4" t="inlineStr">
        <is>
          <t>Permian Transmission Term Loan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4" t="inlineStr">
        <is>
          <t xml:space="preserve"> </t>
        </is>
      </c>
      <c r="C16" s="4" t="inlineStr">
        <is>
          <t xml:space="preserve"> </t>
        </is>
      </c>
      <c r="D16" s="6" t="n">
        <v>129321000</v>
      </c>
      <c r="E16" s="4" t="inlineStr">
        <is>
          <t xml:space="preserve"> </t>
        </is>
      </c>
      <c r="F16" s="6" t="n">
        <v>144846000</v>
      </c>
    </row>
    <row r="17">
      <c r="A17" s="4" t="inlineStr">
        <is>
          <t>2029 Secured Notes (2) | Term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secured notes</t>
        </is>
      </c>
      <c r="B19" s="4" t="inlineStr">
        <is>
          <t xml:space="preserve"> </t>
        </is>
      </c>
      <c r="C19" s="4" t="inlineStr">
        <is>
          <t xml:space="preserve"> </t>
        </is>
      </c>
      <c r="D19" s="5" t="n">
        <v>575000000</v>
      </c>
      <c r="E19" s="4" t="inlineStr">
        <is>
          <t xml:space="preserve"> </t>
        </is>
      </c>
      <c r="F19" s="6" t="n">
        <v>0</v>
      </c>
    </row>
    <row r="20">
      <c r="A20" s="4" t="inlineStr">
        <is>
          <t>Stated interest rate (as a percent)</t>
        </is>
      </c>
      <c r="B20" s="4" t="inlineStr">
        <is>
          <t xml:space="preserve"> </t>
        </is>
      </c>
      <c r="C20" s="4" t="inlineStr">
        <is>
          <t xml:space="preserve"> </t>
        </is>
      </c>
      <c r="D20" s="10" t="n">
        <v>0.08624999999999999</v>
      </c>
      <c r="E20" s="4" t="inlineStr">
        <is>
          <t xml:space="preserve"> </t>
        </is>
      </c>
      <c r="F20" s="4" t="inlineStr">
        <is>
          <t xml:space="preserve"> </t>
        </is>
      </c>
    </row>
    <row r="21">
      <c r="A21" s="4" t="inlineStr">
        <is>
          <t>2026 Unsecured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as a percent)</t>
        </is>
      </c>
      <c r="B23" s="4" t="inlineStr">
        <is>
          <t xml:space="preserve"> </t>
        </is>
      </c>
      <c r="C23" s="4" t="inlineStr">
        <is>
          <t xml:space="preserve"> </t>
        </is>
      </c>
      <c r="D23" s="9" t="n">
        <v>0.12</v>
      </c>
      <c r="E23" s="4" t="inlineStr">
        <is>
          <t xml:space="preserve"> </t>
        </is>
      </c>
      <c r="F23" s="4" t="inlineStr">
        <is>
          <t xml:space="preserve"> </t>
        </is>
      </c>
    </row>
    <row r="24">
      <c r="A24" s="4" t="inlineStr">
        <is>
          <t>2026 Unsecured Notes | Un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nsecured notes</t>
        </is>
      </c>
      <c r="B26" s="4" t="inlineStr">
        <is>
          <t xml:space="preserve"> </t>
        </is>
      </c>
      <c r="C26" s="4" t="inlineStr">
        <is>
          <t xml:space="preserve"> </t>
        </is>
      </c>
      <c r="D26" s="5" t="n">
        <v>0</v>
      </c>
      <c r="E26" s="4" t="inlineStr">
        <is>
          <t xml:space="preserve"> </t>
        </is>
      </c>
      <c r="F26" s="6" t="n">
        <v>209510000</v>
      </c>
    </row>
    <row r="27">
      <c r="A27" s="4" t="inlineStr">
        <is>
          <t>2025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tated interest rate (as a percent)</t>
        </is>
      </c>
      <c r="B29" s="4" t="inlineStr">
        <is>
          <t xml:space="preserve"> </t>
        </is>
      </c>
      <c r="C29" s="4" t="inlineStr">
        <is>
          <t xml:space="preserve"> </t>
        </is>
      </c>
      <c r="D29" s="8" t="n">
        <v>0.0575</v>
      </c>
      <c r="E29" s="4" t="inlineStr">
        <is>
          <t xml:space="preserve"> </t>
        </is>
      </c>
      <c r="F29" s="4" t="inlineStr">
        <is>
          <t xml:space="preserve"> </t>
        </is>
      </c>
    </row>
    <row r="30">
      <c r="A30" s="4" t="inlineStr">
        <is>
          <t>2025 Senior Notes | Senior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nsecured notes</t>
        </is>
      </c>
      <c r="B32" s="4" t="inlineStr">
        <is>
          <t xml:space="preserve"> </t>
        </is>
      </c>
      <c r="C32" s="4" t="inlineStr">
        <is>
          <t xml:space="preserve"> </t>
        </is>
      </c>
      <c r="D32" s="5" t="n">
        <v>0</v>
      </c>
      <c r="E32" s="4" t="inlineStr">
        <is>
          <t xml:space="preserve"> </t>
        </is>
      </c>
      <c r="F32" s="6" t="n">
        <v>49783000</v>
      </c>
    </row>
    <row r="33">
      <c r="A33" s="4" t="inlineStr">
        <is>
          <t>2026 Secured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 (as a percent)</t>
        </is>
      </c>
      <c r="B35" s="4" t="inlineStr">
        <is>
          <t xml:space="preserve"> </t>
        </is>
      </c>
      <c r="C35" s="4" t="inlineStr">
        <is>
          <t xml:space="preserve"> </t>
        </is>
      </c>
      <c r="D35" s="8" t="n">
        <v>0.08500000000000001</v>
      </c>
      <c r="E35" s="4" t="inlineStr">
        <is>
          <t xml:space="preserve"> </t>
        </is>
      </c>
      <c r="F35" s="4" t="inlineStr">
        <is>
          <t xml:space="preserve"> </t>
        </is>
      </c>
    </row>
    <row r="36">
      <c r="A36" s="4" t="inlineStr">
        <is>
          <t>2026 Secured Notes | Term Lo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secured notes</t>
        </is>
      </c>
      <c r="B38" s="4" t="inlineStr">
        <is>
          <t xml:space="preserve"> </t>
        </is>
      </c>
      <c r="C38" s="4" t="inlineStr">
        <is>
          <t xml:space="preserve"> </t>
        </is>
      </c>
      <c r="D38" s="5" t="n">
        <v>0</v>
      </c>
      <c r="E38" s="4" t="inlineStr">
        <is>
          <t xml:space="preserve"> </t>
        </is>
      </c>
      <c r="F38" s="5" t="n">
        <v>785000000</v>
      </c>
    </row>
    <row r="39">
      <c r="A39" s="4" t="inlineStr">
        <is>
          <t>Senior Secured Second Lien Notes, 202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amount</t>
        </is>
      </c>
      <c r="B41" s="4" t="inlineStr">
        <is>
          <t xml:space="preserve"> </t>
        </is>
      </c>
      <c r="C41" s="4" t="inlineStr">
        <is>
          <t xml:space="preserve"> </t>
        </is>
      </c>
      <c r="D41" s="4" t="inlineStr">
        <is>
          <t xml:space="preserve"> </t>
        </is>
      </c>
      <c r="E41" s="5" t="n">
        <v>50600000</v>
      </c>
      <c r="F41" s="4" t="inlineStr">
        <is>
          <t xml:space="preserve"> </t>
        </is>
      </c>
    </row>
    <row r="42">
      <c r="A42" s="4" t="inlineStr">
        <is>
          <t>Senior Secured Second Lien Notes, 2029 | Subsequent Ev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 (as a percent)</t>
        </is>
      </c>
      <c r="B44" s="4" t="inlineStr">
        <is>
          <t xml:space="preserve"> </t>
        </is>
      </c>
      <c r="C44" s="10" t="n">
        <v>0.08624999999999999</v>
      </c>
      <c r="D44" s="4" t="inlineStr">
        <is>
          <t xml:space="preserve"> </t>
        </is>
      </c>
      <c r="E44" s="4" t="inlineStr">
        <is>
          <t xml:space="preserve"> </t>
        </is>
      </c>
      <c r="F44" s="4" t="inlineStr">
        <is>
          <t xml:space="preserve"> </t>
        </is>
      </c>
    </row>
    <row r="45">
      <c r="A45" s="4" t="inlineStr">
        <is>
          <t>Debt instrument, amount</t>
        </is>
      </c>
      <c r="B45" s="5" t="n">
        <v>825000000</v>
      </c>
      <c r="C45" s="5" t="n">
        <v>250000000</v>
      </c>
      <c r="D45" s="4" t="inlineStr">
        <is>
          <t xml:space="preserve"> </t>
        </is>
      </c>
      <c r="E45" s="4" t="inlineStr">
        <is>
          <t xml:space="preserve"> </t>
        </is>
      </c>
      <c r="F4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s>
  <sheetData>
    <row r="1">
      <c r="A1" s="1" t="inlineStr">
        <is>
          <t>DEBT - Schedule of Maturities (Details) - USD ($)</t>
        </is>
      </c>
      <c r="B1" s="2" t="inlineStr">
        <is>
          <t>Mar. 07, 2025</t>
        </is>
      </c>
      <c r="C1" s="2" t="inlineStr">
        <is>
          <t>Jan. 10, 2025</t>
        </is>
      </c>
      <c r="D1" s="2" t="inlineStr">
        <is>
          <t>Dec. 31, 2024</t>
        </is>
      </c>
      <c r="E1" s="2" t="inlineStr">
        <is>
          <t>Jul. 26, 2024</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2025</t>
        </is>
      </c>
      <c r="B3" s="4" t="inlineStr">
        <is>
          <t xml:space="preserve"> </t>
        </is>
      </c>
      <c r="C3" s="4" t="inlineStr">
        <is>
          <t xml:space="preserve"> </t>
        </is>
      </c>
      <c r="D3" s="5" t="n">
        <v>16580000</v>
      </c>
      <c r="E3" s="4" t="inlineStr">
        <is>
          <t xml:space="preserve"> </t>
        </is>
      </c>
    </row>
    <row r="4">
      <c r="A4" s="4" t="inlineStr">
        <is>
          <t>2026</t>
        </is>
      </c>
      <c r="B4" s="4" t="inlineStr">
        <is>
          <t xml:space="preserve"> </t>
        </is>
      </c>
      <c r="C4" s="4" t="inlineStr">
        <is>
          <t xml:space="preserve"> </t>
        </is>
      </c>
      <c r="D4" s="6" t="n">
        <v>16967000</v>
      </c>
      <c r="E4" s="4" t="inlineStr">
        <is>
          <t xml:space="preserve"> </t>
        </is>
      </c>
    </row>
    <row r="5">
      <c r="A5" s="4" t="inlineStr">
        <is>
          <t>2027</t>
        </is>
      </c>
      <c r="B5" s="4" t="inlineStr">
        <is>
          <t xml:space="preserve"> </t>
        </is>
      </c>
      <c r="C5" s="4" t="inlineStr">
        <is>
          <t xml:space="preserve"> </t>
        </is>
      </c>
      <c r="D5" s="6" t="n">
        <v>17769000</v>
      </c>
      <c r="E5" s="4" t="inlineStr">
        <is>
          <t xml:space="preserve"> </t>
        </is>
      </c>
    </row>
    <row r="6">
      <c r="A6" s="4" t="inlineStr">
        <is>
          <t>2028</t>
        </is>
      </c>
      <c r="B6" s="4" t="inlineStr">
        <is>
          <t xml:space="preserve"> </t>
        </is>
      </c>
      <c r="C6" s="4" t="inlineStr">
        <is>
          <t xml:space="preserve"> </t>
        </is>
      </c>
      <c r="D6" s="6" t="n">
        <v>78005000</v>
      </c>
      <c r="E6" s="4" t="inlineStr">
        <is>
          <t xml:space="preserve"> </t>
        </is>
      </c>
    </row>
    <row r="7">
      <c r="A7" s="4" t="inlineStr">
        <is>
          <t>2029</t>
        </is>
      </c>
      <c r="B7" s="4" t="inlineStr">
        <is>
          <t xml:space="preserve"> </t>
        </is>
      </c>
      <c r="C7" s="4" t="inlineStr">
        <is>
          <t xml:space="preserve"> </t>
        </is>
      </c>
      <c r="D7" s="6" t="n">
        <v>880000000</v>
      </c>
      <c r="E7" s="4" t="inlineStr">
        <is>
          <t xml:space="preserve"> </t>
        </is>
      </c>
    </row>
    <row r="8">
      <c r="A8" s="4" t="inlineStr">
        <is>
          <t>Thereafter</t>
        </is>
      </c>
      <c r="B8" s="4" t="inlineStr">
        <is>
          <t xml:space="preserve"> </t>
        </is>
      </c>
      <c r="C8" s="4" t="inlineStr">
        <is>
          <t xml:space="preserve"> </t>
        </is>
      </c>
      <c r="D8" s="6" t="n">
        <v>0</v>
      </c>
      <c r="E8" s="4" t="inlineStr">
        <is>
          <t xml:space="preserve"> </t>
        </is>
      </c>
    </row>
    <row r="9">
      <c r="A9" s="4" t="inlineStr">
        <is>
          <t>Total</t>
        </is>
      </c>
      <c r="B9" s="4" t="inlineStr">
        <is>
          <t xml:space="preserve"> </t>
        </is>
      </c>
      <c r="C9" s="4" t="inlineStr">
        <is>
          <t xml:space="preserve"> </t>
        </is>
      </c>
      <c r="D9" s="5" t="n">
        <v>1009321000</v>
      </c>
      <c r="E9" s="4" t="inlineStr">
        <is>
          <t xml:space="preserve"> </t>
        </is>
      </c>
    </row>
    <row r="10">
      <c r="A10" s="4" t="inlineStr">
        <is>
          <t>Senior Secured Second Lien Notes, 2029</t>
        </is>
      </c>
      <c r="B10" s="4" t="inlineStr">
        <is>
          <t xml:space="preserve"> </t>
        </is>
      </c>
      <c r="C10" s="4" t="inlineStr">
        <is>
          <t xml:space="preserve"> </t>
        </is>
      </c>
      <c r="D10" s="4" t="inlineStr">
        <is>
          <t xml:space="preserve"> </t>
        </is>
      </c>
      <c r="E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row>
    <row r="12">
      <c r="A12" s="4" t="inlineStr">
        <is>
          <t>Debt instrument, amount</t>
        </is>
      </c>
      <c r="B12" s="4" t="inlineStr">
        <is>
          <t xml:space="preserve"> </t>
        </is>
      </c>
      <c r="C12" s="4" t="inlineStr">
        <is>
          <t xml:space="preserve"> </t>
        </is>
      </c>
      <c r="D12" s="4" t="inlineStr">
        <is>
          <t xml:space="preserve"> </t>
        </is>
      </c>
      <c r="E12" s="5" t="n">
        <v>50600000</v>
      </c>
    </row>
    <row r="13">
      <c r="A13" s="4" t="inlineStr">
        <is>
          <t>Senior Secured Second Lien Notes, 2029 | Subsequent Event</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amount</t>
        </is>
      </c>
      <c r="B15" s="5" t="n">
        <v>825000000</v>
      </c>
      <c r="C15" s="5" t="n">
        <v>250000000</v>
      </c>
      <c r="D15" s="4" t="inlineStr">
        <is>
          <t xml:space="preserve"> </t>
        </is>
      </c>
      <c r="E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13175</v>
      </c>
      <c r="C4" s="5" t="n">
        <v>-38947</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es</t>
        </is>
      </c>
      <c r="B6" s="6" t="n">
        <v>146831</v>
      </c>
      <c r="C6" s="6" t="n">
        <v>0</v>
      </c>
    </row>
    <row r="7">
      <c r="A7" s="4" t="inlineStr">
        <is>
          <t>Depreciation and amortization</t>
        </is>
      </c>
      <c r="B7" s="6" t="n">
        <v>101585</v>
      </c>
      <c r="C7" s="6" t="n">
        <v>123702</v>
      </c>
    </row>
    <row r="8">
      <c r="A8" s="4" t="inlineStr">
        <is>
          <t>Noncash lease expense</t>
        </is>
      </c>
      <c r="B8" s="6" t="n">
        <v>1658</v>
      </c>
      <c r="C8" s="6" t="n">
        <v>3773</v>
      </c>
    </row>
    <row r="9">
      <c r="A9" s="4" t="inlineStr">
        <is>
          <t>Amortization of debt issuance costs</t>
        </is>
      </c>
      <c r="B9" s="6" t="n">
        <v>11439</v>
      </c>
      <c r="C9" s="6" t="n">
        <v>12685</v>
      </c>
    </row>
    <row r="10">
      <c r="A10" s="4" t="inlineStr">
        <is>
          <t>Equity compensation</t>
        </is>
      </c>
      <c r="B10" s="6" t="n">
        <v>8561</v>
      </c>
      <c r="C10" s="6" t="n">
        <v>6566</v>
      </c>
    </row>
    <row r="11">
      <c r="A11" s="4" t="inlineStr">
        <is>
          <t>Income from equity method investees</t>
        </is>
      </c>
      <c r="B11" s="6" t="n">
        <v>-24197</v>
      </c>
      <c r="C11" s="6" t="n">
        <v>-33829</v>
      </c>
    </row>
    <row r="12">
      <c r="A12" s="4" t="inlineStr">
        <is>
          <t>Distributions from equity method investees</t>
        </is>
      </c>
      <c r="B12" s="6" t="n">
        <v>36190</v>
      </c>
      <c r="C12" s="6" t="n">
        <v>57572</v>
      </c>
    </row>
    <row r="13">
      <c r="A13" s="4" t="inlineStr">
        <is>
          <t>(Gain) loss on asset sales, net</t>
        </is>
      </c>
      <c r="B13" s="6" t="n">
        <v>1</v>
      </c>
      <c r="C13" s="6" t="n">
        <v>-260</v>
      </c>
    </row>
    <row r="14">
      <c r="A14" s="4" t="inlineStr">
        <is>
          <t>Foreign currency (gain) loss</t>
        </is>
      </c>
      <c r="B14" s="6" t="n">
        <v>42</v>
      </c>
      <c r="C14" s="6" t="n">
        <v>-102</v>
      </c>
    </row>
    <row r="15">
      <c r="A15" s="4" t="inlineStr">
        <is>
          <t>(Gain) loss on earn-out</t>
        </is>
      </c>
      <c r="B15" s="6" t="n">
        <v>-6</v>
      </c>
      <c r="C15" s="6" t="n">
        <v>599</v>
      </c>
    </row>
    <row r="16">
      <c r="A16" s="4" t="inlineStr">
        <is>
          <t>Loss on early extinguishment of debt</t>
        </is>
      </c>
      <c r="B16" s="6" t="n">
        <v>50075</v>
      </c>
      <c r="C16" s="6" t="n">
        <v>10934</v>
      </c>
    </row>
    <row r="17">
      <c r="A17" s="4" t="inlineStr">
        <is>
          <t>(Gain) loss on sale of business</t>
        </is>
      </c>
      <c r="B17" s="6" t="n">
        <v>-82187</v>
      </c>
      <c r="C17" s="6" t="n">
        <v>47</v>
      </c>
    </row>
    <row r="18">
      <c r="A18" s="4" t="inlineStr">
        <is>
          <t>Gain on sale of equity method investment</t>
        </is>
      </c>
      <c r="B18" s="6" t="n">
        <v>-126261</v>
      </c>
      <c r="C18" s="6" t="n">
        <v>0</v>
      </c>
    </row>
    <row r="19">
      <c r="A19" s="4" t="inlineStr">
        <is>
          <t>Unrealized loss on interest rate swaps</t>
        </is>
      </c>
      <c r="B19" s="6" t="n">
        <v>914</v>
      </c>
      <c r="C19" s="6" t="n">
        <v>3318</v>
      </c>
    </row>
    <row r="20">
      <c r="A20" s="4" t="inlineStr">
        <is>
          <t>Long-lived asset impairment</t>
        </is>
      </c>
      <c r="B20" s="6" t="n">
        <v>68260</v>
      </c>
      <c r="C20" s="6" t="n">
        <v>540</v>
      </c>
    </row>
    <row r="21">
      <c r="A21" s="3" t="inlineStr">
        <is>
          <t>Changes in operating assets and liabilities:</t>
        </is>
      </c>
      <c r="B21" s="4" t="inlineStr">
        <is>
          <t xml:space="preserve"> </t>
        </is>
      </c>
      <c r="C21" s="4" t="inlineStr">
        <is>
          <t xml:space="preserve"> </t>
        </is>
      </c>
    </row>
    <row r="22">
      <c r="A22" s="4" t="inlineStr">
        <is>
          <t>Accounts receivable</t>
        </is>
      </c>
      <c r="B22" s="6" t="n">
        <v>3004</v>
      </c>
      <c r="C22" s="6" t="n">
        <v>-3352</v>
      </c>
    </row>
    <row r="23">
      <c r="A23" s="4" t="inlineStr">
        <is>
          <t>Trade accounts payable</t>
        </is>
      </c>
      <c r="B23" s="6" t="n">
        <v>1119</v>
      </c>
      <c r="C23" s="6" t="n">
        <v>4483</v>
      </c>
    </row>
    <row r="24">
      <c r="A24" s="4" t="inlineStr">
        <is>
          <t>Accrued expenses</t>
        </is>
      </c>
      <c r="B24" s="6" t="n">
        <v>-625</v>
      </c>
      <c r="C24" s="6" t="n">
        <v>5586</v>
      </c>
    </row>
    <row r="25">
      <c r="A25" s="4" t="inlineStr">
        <is>
          <t>Deferred revenue</t>
        </is>
      </c>
      <c r="B25" s="6" t="n">
        <v>-5075</v>
      </c>
      <c r="C25" s="6" t="n">
        <v>-6467</v>
      </c>
    </row>
    <row r="26">
      <c r="A26" s="4" t="inlineStr">
        <is>
          <t>Ad valorem taxes payable</t>
        </is>
      </c>
      <c r="B26" s="6" t="n">
        <v>1001</v>
      </c>
      <c r="C26" s="6" t="n">
        <v>-1702</v>
      </c>
    </row>
    <row r="27">
      <c r="A27" s="4" t="inlineStr">
        <is>
          <t>Accrued interest</t>
        </is>
      </c>
      <c r="B27" s="6" t="n">
        <v>2413</v>
      </c>
      <c r="C27" s="6" t="n">
        <v>1943</v>
      </c>
    </row>
    <row r="28">
      <c r="A28" s="4" t="inlineStr">
        <is>
          <t>Accrued environmental remediation, net</t>
        </is>
      </c>
      <c r="B28" s="6" t="n">
        <v>-739</v>
      </c>
      <c r="C28" s="6" t="n">
        <v>-768</v>
      </c>
    </row>
    <row r="29">
      <c r="A29" s="4" t="inlineStr">
        <is>
          <t>Other, net</t>
        </is>
      </c>
      <c r="B29" s="6" t="n">
        <v>-19057</v>
      </c>
      <c r="C29" s="6" t="n">
        <v>-19415</v>
      </c>
    </row>
    <row r="30">
      <c r="A30" s="4" t="inlineStr">
        <is>
          <t>Net cash provided by operating activities</t>
        </is>
      </c>
      <c r="B30" s="6" t="n">
        <v>61771</v>
      </c>
      <c r="C30" s="6" t="n">
        <v>126906</v>
      </c>
    </row>
    <row r="31">
      <c r="A31" s="3" t="inlineStr">
        <is>
          <t>Cash flows from investing activities:</t>
        </is>
      </c>
      <c r="B31" s="4" t="inlineStr">
        <is>
          <t xml:space="preserve"> </t>
        </is>
      </c>
      <c r="C31" s="4" t="inlineStr">
        <is>
          <t xml:space="preserve"> </t>
        </is>
      </c>
    </row>
    <row r="32">
      <c r="A32" s="4" t="inlineStr">
        <is>
          <t>Capital expenditures</t>
        </is>
      </c>
      <c r="B32" s="6" t="n">
        <v>-53611</v>
      </c>
      <c r="C32" s="6" t="n">
        <v>-68905</v>
      </c>
    </row>
    <row r="33">
      <c r="A33" s="4" t="inlineStr">
        <is>
          <t>Cash consideration paid for Tall Oak Acquisition, net of cash acquired</t>
        </is>
      </c>
      <c r="B33" s="6" t="n">
        <v>-154154</v>
      </c>
      <c r="C33" s="6" t="n">
        <v>0</v>
      </c>
    </row>
    <row r="34">
      <c r="A34" s="4" t="inlineStr">
        <is>
          <t>Proceeds from Utica Sale (excluding Ohio Gathering)</t>
        </is>
      </c>
      <c r="B34" s="6" t="n">
        <v>292266</v>
      </c>
      <c r="C34" s="6" t="n">
        <v>0</v>
      </c>
    </row>
    <row r="35">
      <c r="A35" s="4" t="inlineStr">
        <is>
          <t>Proceeds from sale of Ohio Gathering</t>
        </is>
      </c>
      <c r="B35" s="6" t="n">
        <v>332734</v>
      </c>
      <c r="C35" s="6" t="n">
        <v>0</v>
      </c>
    </row>
    <row r="36">
      <c r="A36" s="4" t="inlineStr">
        <is>
          <t>Proceeds from Mountaineer Transaction</t>
        </is>
      </c>
      <c r="B36" s="6" t="n">
        <v>69304</v>
      </c>
      <c r="C36" s="6" t="n">
        <v>0</v>
      </c>
    </row>
    <row r="37">
      <c r="A37" s="4" t="inlineStr">
        <is>
          <t>Proceeds from asset sale</t>
        </is>
      </c>
      <c r="B37" s="6" t="n">
        <v>4400</v>
      </c>
      <c r="C37" s="6" t="n">
        <v>260</v>
      </c>
    </row>
    <row r="38">
      <c r="A38" s="4" t="inlineStr">
        <is>
          <t>Investment in Double E equity method investee</t>
        </is>
      </c>
      <c r="B38" s="6" t="n">
        <v>-3880</v>
      </c>
      <c r="C38" s="6" t="n">
        <v>-3500</v>
      </c>
    </row>
    <row r="39">
      <c r="A39" s="4" t="inlineStr">
        <is>
          <t>Other, net</t>
        </is>
      </c>
      <c r="B39" s="6" t="n">
        <v>0</v>
      </c>
      <c r="C39" s="6" t="n">
        <v>-2611</v>
      </c>
    </row>
    <row r="40">
      <c r="A40" s="4" t="inlineStr">
        <is>
          <t>Net cash provided by (used in) investing activities</t>
        </is>
      </c>
      <c r="B40" s="6" t="n">
        <v>487059</v>
      </c>
      <c r="C40" s="6" t="n">
        <v>-74756</v>
      </c>
    </row>
    <row r="41">
      <c r="A41" s="3" t="inlineStr">
        <is>
          <t>Cash flows from financing activities:</t>
        </is>
      </c>
      <c r="B41" s="4" t="inlineStr">
        <is>
          <t xml:space="preserve"> </t>
        </is>
      </c>
      <c r="C41" s="4" t="inlineStr">
        <is>
          <t xml:space="preserve"> </t>
        </is>
      </c>
    </row>
    <row r="42">
      <c r="A42" s="4" t="inlineStr">
        <is>
          <t>Debt repayments - Amended and Restated ABL Facility</t>
        </is>
      </c>
      <c r="B42" s="6" t="n">
        <v>-313000</v>
      </c>
      <c r="C42" s="6" t="n">
        <v>-87000</v>
      </c>
    </row>
    <row r="43">
      <c r="A43" s="4" t="inlineStr">
        <is>
          <t>Debt repayments - Redemption of 2026 Unsecured Notes</t>
        </is>
      </c>
      <c r="B43" s="6" t="n">
        <v>-209510</v>
      </c>
      <c r="C43" s="6" t="n">
        <v>0</v>
      </c>
    </row>
    <row r="44">
      <c r="A44" s="4" t="inlineStr">
        <is>
          <t>Borrowings on Amended and Restated ABL Facility</t>
        </is>
      </c>
      <c r="B44" s="6" t="n">
        <v>305000</v>
      </c>
      <c r="C44" s="6" t="n">
        <v>70000</v>
      </c>
    </row>
    <row r="45">
      <c r="A45" s="4" t="inlineStr">
        <is>
          <t>Issuance of 2026 Unsecured Notes</t>
        </is>
      </c>
      <c r="B45" s="6" t="n">
        <v>0</v>
      </c>
      <c r="C45" s="6" t="n">
        <v>29480</v>
      </c>
    </row>
    <row r="46">
      <c r="A46" s="4" t="inlineStr">
        <is>
          <t>Issuance of 2029 Secured Notes</t>
        </is>
      </c>
      <c r="B46" s="6" t="n">
        <v>565800</v>
      </c>
      <c r="C46" s="6" t="n">
        <v>0</v>
      </c>
    </row>
    <row r="47">
      <c r="A47" s="4" t="inlineStr">
        <is>
          <t>Distributions on Subsidiary Series A Preferred Units</t>
        </is>
      </c>
      <c r="B47" s="6" t="n">
        <v>-6513</v>
      </c>
      <c r="C47" s="6" t="n">
        <v>-6512</v>
      </c>
    </row>
    <row r="48">
      <c r="A48" s="4" t="inlineStr">
        <is>
          <t>Debt extinguishment costs</t>
        </is>
      </c>
      <c r="B48" s="6" t="n">
        <v>-23791</v>
      </c>
      <c r="C48" s="6" t="n">
        <v>-10306</v>
      </c>
    </row>
    <row r="49">
      <c r="A49" s="4" t="inlineStr">
        <is>
          <t>Debt issuance costs</t>
        </is>
      </c>
      <c r="B49" s="6" t="n">
        <v>-4675</v>
      </c>
      <c r="C49" s="6" t="n">
        <v>-2968</v>
      </c>
    </row>
    <row r="50">
      <c r="A50" s="4" t="inlineStr">
        <is>
          <t>Other, net</t>
        </is>
      </c>
      <c r="B50" s="6" t="n">
        <v>-3280</v>
      </c>
      <c r="C50" s="6" t="n">
        <v>-1573</v>
      </c>
    </row>
    <row r="51">
      <c r="A51" s="4" t="inlineStr">
        <is>
          <t>Net cash used in financing activities</t>
        </is>
      </c>
      <c r="B51" s="6" t="n">
        <v>-540276</v>
      </c>
      <c r="C51" s="6" t="n">
        <v>-49036</v>
      </c>
    </row>
    <row r="52">
      <c r="A52" s="4" t="inlineStr">
        <is>
          <t>Net change in cash, cash equivalents and restricted cash</t>
        </is>
      </c>
      <c r="B52" s="6" t="n">
        <v>8554</v>
      </c>
      <c r="C52" s="6" t="n">
        <v>3114</v>
      </c>
    </row>
    <row r="53">
      <c r="A53" s="4" t="inlineStr">
        <is>
          <t>Cash, cash equivalents and restricted cash, beginning of period</t>
        </is>
      </c>
      <c r="B53" s="6" t="n">
        <v>16645</v>
      </c>
      <c r="C53" s="6" t="n">
        <v>13531</v>
      </c>
    </row>
    <row r="54">
      <c r="A54" s="4" t="inlineStr">
        <is>
          <t>Cash, cash equivalents and restricted cash, end of period</t>
        </is>
      </c>
      <c r="B54" s="6" t="n">
        <v>25199</v>
      </c>
      <c r="C54" s="6" t="n">
        <v>16645</v>
      </c>
    </row>
    <row r="55">
      <c r="A55" s="4" t="inlineStr">
        <is>
          <t>2026 Secured Notes Excess Cash Flow Offer</t>
        </is>
      </c>
      <c r="B55" s="4" t="inlineStr">
        <is>
          <t xml:space="preserve"> </t>
        </is>
      </c>
      <c r="C55" s="4" t="inlineStr">
        <is>
          <t xml:space="preserve"> </t>
        </is>
      </c>
    </row>
    <row r="56">
      <c r="A56" s="3" t="inlineStr">
        <is>
          <t>Cash flows from financing activities:</t>
        </is>
      </c>
      <c r="B56" s="4" t="inlineStr">
        <is>
          <t xml:space="preserve"> </t>
        </is>
      </c>
      <c r="C56" s="4" t="inlineStr">
        <is>
          <t xml:space="preserve"> </t>
        </is>
      </c>
    </row>
    <row r="57">
      <c r="A57" s="4" t="inlineStr">
        <is>
          <t>Debt repayments - Secured Notes</t>
        </is>
      </c>
      <c r="B57" s="6" t="n">
        <v>-13626</v>
      </c>
      <c r="C57" s="6" t="n">
        <v>0</v>
      </c>
    </row>
    <row r="58">
      <c r="A58" s="4" t="inlineStr">
        <is>
          <t>2026 Secured Notes Asset Sale Offer</t>
        </is>
      </c>
      <c r="B58" s="4" t="inlineStr">
        <is>
          <t xml:space="preserve"> </t>
        </is>
      </c>
      <c r="C58" s="4" t="inlineStr">
        <is>
          <t xml:space="preserve"> </t>
        </is>
      </c>
    </row>
    <row r="59">
      <c r="A59" s="3" t="inlineStr">
        <is>
          <t>Cash flows from financing activities:</t>
        </is>
      </c>
      <c r="B59" s="4" t="inlineStr">
        <is>
          <t xml:space="preserve"> </t>
        </is>
      </c>
      <c r="C59" s="4" t="inlineStr">
        <is>
          <t xml:space="preserve"> </t>
        </is>
      </c>
    </row>
    <row r="60">
      <c r="A60" s="4" t="inlineStr">
        <is>
          <t>Debt repayments - Secured Notes</t>
        </is>
      </c>
      <c r="B60" s="6" t="n">
        <v>-6910</v>
      </c>
      <c r="C60" s="6" t="n">
        <v>0</v>
      </c>
    </row>
    <row r="61">
      <c r="A61" s="4" t="inlineStr">
        <is>
          <t>Permian Transmission Term Loan</t>
        </is>
      </c>
      <c r="B61" s="4" t="inlineStr">
        <is>
          <t xml:space="preserve"> </t>
        </is>
      </c>
      <c r="C61" s="4" t="inlineStr">
        <is>
          <t xml:space="preserve"> </t>
        </is>
      </c>
    </row>
    <row r="62">
      <c r="A62" s="3" t="inlineStr">
        <is>
          <t>Cash flows from financing activities:</t>
        </is>
      </c>
      <c r="B62" s="4" t="inlineStr">
        <is>
          <t xml:space="preserve"> </t>
        </is>
      </c>
      <c r="C62" s="4" t="inlineStr">
        <is>
          <t xml:space="preserve"> </t>
        </is>
      </c>
    </row>
    <row r="63">
      <c r="A63" s="4" t="inlineStr">
        <is>
          <t>Debt repayments - Secured Notes</t>
        </is>
      </c>
      <c r="B63" s="6" t="n">
        <v>-15524</v>
      </c>
      <c r="C63" s="6" t="n">
        <v>-10507</v>
      </c>
    </row>
    <row r="64">
      <c r="A64" s="4" t="inlineStr">
        <is>
          <t>2025 Senior Notes Redemption</t>
        </is>
      </c>
      <c r="B64" s="4" t="inlineStr">
        <is>
          <t xml:space="preserve"> </t>
        </is>
      </c>
      <c r="C64" s="4" t="inlineStr">
        <is>
          <t xml:space="preserve"> </t>
        </is>
      </c>
    </row>
    <row r="65">
      <c r="A65" s="3" t="inlineStr">
        <is>
          <t>Cash flows from financing activities:</t>
        </is>
      </c>
      <c r="B65" s="4" t="inlineStr">
        <is>
          <t xml:space="preserve"> </t>
        </is>
      </c>
      <c r="C65" s="4" t="inlineStr">
        <is>
          <t xml:space="preserve"> </t>
        </is>
      </c>
    </row>
    <row r="66">
      <c r="A66" s="4" t="inlineStr">
        <is>
          <t>Debt repayments - Secured Notes</t>
        </is>
      </c>
      <c r="B66" s="6" t="n">
        <v>-49783</v>
      </c>
      <c r="C66" s="6" t="n">
        <v>0</v>
      </c>
    </row>
    <row r="67">
      <c r="A67" s="4" t="inlineStr">
        <is>
          <t>Repurchase of 2025 Senior Notes</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Debt repayments - Secured Notes</t>
        </is>
      </c>
      <c r="B69" s="6" t="n">
        <v>0</v>
      </c>
      <c r="C69" s="6" t="n">
        <v>-29650</v>
      </c>
    </row>
    <row r="70">
      <c r="A70" s="4" t="inlineStr">
        <is>
          <t>2026 Secured Notes Redemption</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Debt repayments - Secured Notes</t>
        </is>
      </c>
      <c r="B72" s="5" t="n">
        <v>-764464</v>
      </c>
      <c r="C72"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Q108"/>
  <sheetViews>
    <sheetView workbookViewId="0">
      <selection activeCell="A1" sqref="A1"/>
    </sheetView>
  </sheetViews>
  <sheetFormatPr baseColWidth="8" defaultRowHeight="15"/>
  <cols>
    <col width="80" customWidth="1" min="1" max="1"/>
    <col width="14" customWidth="1" min="2" max="2"/>
    <col width="22"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 Narrative (Details)</t>
        </is>
      </c>
      <c r="D1" s="2" t="inlineStr">
        <is>
          <t>1 Months Ended</t>
        </is>
      </c>
      <c r="E1" s="2" t="inlineStr">
        <is>
          <t>12 Months Ended</t>
        </is>
      </c>
    </row>
    <row r="2">
      <c r="B2" s="2" t="inlineStr">
        <is>
          <t>Jul. 30, 2026</t>
        </is>
      </c>
      <c r="C2" s="2" t="inlineStr">
        <is>
          <t>Jul. 26, 2024 USD ($)</t>
        </is>
      </c>
      <c r="D2" s="2" t="inlineStr">
        <is>
          <t>Feb. 28, 2017</t>
        </is>
      </c>
      <c r="E2" s="2" t="inlineStr">
        <is>
          <t>Dec. 31, 2024 USD ($)</t>
        </is>
      </c>
      <c r="F2" s="2" t="inlineStr">
        <is>
          <t>Mar. 07, 2025 USD ($)</t>
        </is>
      </c>
      <c r="G2" s="2" t="inlineStr">
        <is>
          <t>Jan. 10, 2025 USD ($)</t>
        </is>
      </c>
      <c r="H2" s="2" t="inlineStr">
        <is>
          <t>Jul. 17, 2024 USD ($)</t>
        </is>
      </c>
      <c r="I2" s="2" t="inlineStr">
        <is>
          <t>Jun. 07, 2024 USD ($)</t>
        </is>
      </c>
      <c r="J2" s="2" t="inlineStr">
        <is>
          <t>Jun. 05, 2024 USD ($)</t>
        </is>
      </c>
      <c r="K2" s="2" t="inlineStr">
        <is>
          <t>May 07, 2024 USD ($)</t>
        </is>
      </c>
      <c r="L2" s="2" t="inlineStr">
        <is>
          <t>Apr. 24, 2024 USD ($)</t>
        </is>
      </c>
      <c r="M2" s="2" t="inlineStr">
        <is>
          <t>Mar. 27, 2024 USD ($)</t>
        </is>
      </c>
      <c r="N2" s="2" t="inlineStr">
        <is>
          <t>Nov. 30, 2023 USD ($)</t>
        </is>
      </c>
      <c r="O2" s="2" t="inlineStr">
        <is>
          <t>Nov. 30, 2022 USD ($)</t>
        </is>
      </c>
      <c r="P2" s="2" t="inlineStr">
        <is>
          <t>Dec. 31, 2021 USD ($)</t>
        </is>
      </c>
      <c r="Q2" s="2" t="inlineStr">
        <is>
          <t>Mar. 08, 2021 USD ($)</t>
        </is>
      </c>
    </row>
    <row r="3">
      <c r="A3" s="4" t="inlineStr">
        <is>
          <t>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Borrowing capacity</t>
        </is>
      </c>
      <c r="B5" s="4" t="inlineStr">
        <is>
          <t xml:space="preserve"> </t>
        </is>
      </c>
      <c r="C5" s="5" t="n">
        <v>500000000</v>
      </c>
      <c r="D5" s="4" t="inlineStr">
        <is>
          <t xml:space="preserve"> </t>
        </is>
      </c>
      <c r="E5" s="5" t="n">
        <v>500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Borrowing base</t>
        </is>
      </c>
      <c r="B6" s="4" t="inlineStr">
        <is>
          <t xml:space="preserve"> </t>
        </is>
      </c>
      <c r="C6" s="4" t="inlineStr">
        <is>
          <t xml:space="preserve"> </t>
        </is>
      </c>
      <c r="D6" s="4" t="inlineStr">
        <is>
          <t xml:space="preserve"> </t>
        </is>
      </c>
      <c r="E6" s="5" t="n">
        <v>53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Basis spread on variable rate (as a percent)</t>
        </is>
      </c>
      <c r="B7" s="4" t="inlineStr">
        <is>
          <t xml:space="preserve"> </t>
        </is>
      </c>
      <c r="C7" s="4" t="inlineStr">
        <is>
          <t xml:space="preserve"> </t>
        </is>
      </c>
      <c r="D7" s="4" t="inlineStr">
        <is>
          <t xml:space="preserve"> </t>
        </is>
      </c>
      <c r="E7" s="8" t="n">
        <v>0.02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rate during period (as a percent)</t>
        </is>
      </c>
      <c r="B8" s="4" t="inlineStr">
        <is>
          <t xml:space="preserve"> </t>
        </is>
      </c>
      <c r="C8" s="4" t="inlineStr">
        <is>
          <t xml:space="preserve"> </t>
        </is>
      </c>
      <c r="D8" s="4" t="inlineStr">
        <is>
          <t xml:space="preserve"> </t>
        </is>
      </c>
      <c r="E8" s="8" t="n">
        <v>0.072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Unused portion under the facility</t>
        </is>
      </c>
      <c r="B9" s="4" t="inlineStr">
        <is>
          <t xml:space="preserve"> </t>
        </is>
      </c>
      <c r="C9" s="4" t="inlineStr">
        <is>
          <t xml:space="preserve"> </t>
        </is>
      </c>
      <c r="D9" s="4" t="inlineStr">
        <is>
          <t xml:space="preserve"> </t>
        </is>
      </c>
      <c r="E9" s="5" t="n">
        <v>1942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BL Facility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ecured notes</t>
        </is>
      </c>
      <c r="B12" s="4" t="inlineStr">
        <is>
          <t xml:space="preserve"> </t>
        </is>
      </c>
      <c r="C12" s="4" t="inlineStr">
        <is>
          <t xml:space="preserve"> </t>
        </is>
      </c>
      <c r="D12" s="4" t="inlineStr">
        <is>
          <t xml:space="preserve"> </t>
        </is>
      </c>
      <c r="E12" s="5" t="n">
        <v>8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BL Facility | Maximum | Summit Permian Transmissio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ovenant, first lien net leverage ratio</t>
        </is>
      </c>
      <c r="B15" s="4" t="inlineStr">
        <is>
          <t xml:space="preserve"> </t>
        </is>
      </c>
      <c r="C15" s="11" t="n">
        <v>2.5</v>
      </c>
      <c r="D15" s="4" t="inlineStr">
        <is>
          <t xml:space="preserve"> </t>
        </is>
      </c>
      <c r="E15" s="11" t="n">
        <v>0.4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venant, interest coverage ratio</t>
        </is>
      </c>
      <c r="B16" s="4" t="inlineStr">
        <is>
          <t xml:space="preserve"> </t>
        </is>
      </c>
      <c r="C16" s="6" t="n">
        <v>2</v>
      </c>
      <c r="D16" s="4" t="inlineStr">
        <is>
          <t xml:space="preserve"> </t>
        </is>
      </c>
      <c r="E16" s="11" t="n">
        <v>2.8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BL Facility | Summit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sale of other assets</t>
        </is>
      </c>
      <c r="B19" s="4" t="inlineStr">
        <is>
          <t xml:space="preserve"> </t>
        </is>
      </c>
      <c r="C19" s="5" t="n">
        <v>5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ggregate commitments (as percent)</t>
        </is>
      </c>
      <c r="B20" s="4" t="inlineStr">
        <is>
          <t xml:space="preserve"> </t>
        </is>
      </c>
      <c r="C20" s="9"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ABL Facility | Summit Holdings | Secured Overnight Financing Rate (SOFR) Overnight Index Swap Rate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sis spread on variable rate (as a percent)</t>
        </is>
      </c>
      <c r="B23" s="4" t="inlineStr">
        <is>
          <t xml:space="preserve"> </t>
        </is>
      </c>
      <c r="C23" s="8" t="n">
        <v>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BL Facility | Summit Holdings | Secured Overnight Financing Rate (SOFR) Overnight Index Swap Rate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sis spread on variable rate (as a percent)</t>
        </is>
      </c>
      <c r="B26" s="4" t="inlineStr">
        <is>
          <t xml:space="preserve"> </t>
        </is>
      </c>
      <c r="C26" s="8" t="n">
        <v>0.03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ABL Facility | Summit Holdings | Base Rate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asis spread on variable rate (as a percent)</t>
        </is>
      </c>
      <c r="B29" s="4" t="inlineStr">
        <is>
          <t xml:space="preserve"> </t>
        </is>
      </c>
      <c r="C29" s="8" t="n">
        <v>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ABL Facility | Summit Holdings | Base Rate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sis spread on variable rate (as a percent)</t>
        </is>
      </c>
      <c r="B32" s="4" t="inlineStr">
        <is>
          <t xml:space="preserve"> </t>
        </is>
      </c>
      <c r="C32" s="8" t="n">
        <v>0.02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75000000</v>
      </c>
    </row>
    <row r="36">
      <c r="A36" s="4" t="inlineStr">
        <is>
          <t>Basis spread on variable rate (as a percent)</t>
        </is>
      </c>
      <c r="B36" s="4" t="inlineStr">
        <is>
          <t xml:space="preserve"> </t>
        </is>
      </c>
      <c r="C36" s="4" t="inlineStr">
        <is>
          <t xml:space="preserve"> </t>
        </is>
      </c>
      <c r="D36" s="4" t="inlineStr">
        <is>
          <t xml:space="preserve"> </t>
        </is>
      </c>
      <c r="E36" s="10" t="n">
        <v>0.02475</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terest rate (as a percent)</t>
        </is>
      </c>
      <c r="B37" s="4" t="inlineStr">
        <is>
          <t xml:space="preserve"> </t>
        </is>
      </c>
      <c r="C37" s="4" t="inlineStr">
        <is>
          <t xml:space="preserve"> </t>
        </is>
      </c>
      <c r="D37" s="4" t="inlineStr">
        <is>
          <t xml:space="preserve"> </t>
        </is>
      </c>
      <c r="E37" s="8" t="n">
        <v>0.0719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Unused borrowing capacity amount</t>
        </is>
      </c>
      <c r="B38" s="4" t="inlineStr">
        <is>
          <t xml:space="preserve"> </t>
        </is>
      </c>
      <c r="C38" s="4" t="inlineStr">
        <is>
          <t xml:space="preserve"> </t>
        </is>
      </c>
      <c r="D38" s="4" t="inlineStr">
        <is>
          <t xml:space="preserve"> </t>
        </is>
      </c>
      <c r="E38" s="5" t="n">
        <v>45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itment fee (as a percent)</t>
        </is>
      </c>
      <c r="B39" s="4" t="inlineStr">
        <is>
          <t xml:space="preserve"> </t>
        </is>
      </c>
      <c r="C39" s="4" t="inlineStr">
        <is>
          <t xml:space="preserve"> </t>
        </is>
      </c>
      <c r="D39" s="4" t="inlineStr">
        <is>
          <t xml:space="preserve"> </t>
        </is>
      </c>
      <c r="E39" s="8" t="n">
        <v>0.00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redit Agreement | Standby Letters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used borrowing capacity amount</t>
        </is>
      </c>
      <c r="B42" s="4" t="inlineStr">
        <is>
          <t xml:space="preserve"> </t>
        </is>
      </c>
      <c r="C42" s="4" t="inlineStr">
        <is>
          <t xml:space="preserve"> </t>
        </is>
      </c>
      <c r="D42" s="4" t="inlineStr">
        <is>
          <t xml:space="preserve"> </t>
        </is>
      </c>
      <c r="E42" s="5" t="n">
        <v>105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redit Agreement | Term Loan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6" t="n">
        <v>160000000</v>
      </c>
    </row>
    <row r="46">
      <c r="A46" s="4" t="inlineStr">
        <is>
          <t>Credit Agreement | Working Capital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5" t="n">
        <v>15000000</v>
      </c>
    </row>
    <row r="49">
      <c r="A49" s="4" t="inlineStr">
        <is>
          <t>Credit Agreement | Summit Permian Transmission,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ercentage of debt hedged by interest rate derivatives</t>
        </is>
      </c>
      <c r="B51" s="4" t="inlineStr">
        <is>
          <t xml:space="preserve"> </t>
        </is>
      </c>
      <c r="C51" s="4" t="inlineStr">
        <is>
          <t xml:space="preserve"> </t>
        </is>
      </c>
      <c r="D51" s="4" t="inlineStr">
        <is>
          <t xml:space="preserve"> </t>
        </is>
      </c>
      <c r="E51" s="9" t="n">
        <v>0.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redit Agreement | Summit Permian Transmission, LLC | Interest Rate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Basis spread on variable rate (as a percent)</t>
        </is>
      </c>
      <c r="B54" s="4" t="inlineStr">
        <is>
          <t xml:space="preserve"> </t>
        </is>
      </c>
      <c r="C54" s="4" t="inlineStr">
        <is>
          <t xml:space="preserve"> </t>
        </is>
      </c>
      <c r="D54" s="4" t="inlineStr">
        <is>
          <t xml:space="preserve"> </t>
        </is>
      </c>
      <c r="E54" s="8" t="n">
        <v>0.012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ermian Transmission Term Lo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sis spread on variable rate (as a percent)</t>
        </is>
      </c>
      <c r="B57" s="4" t="inlineStr">
        <is>
          <t xml:space="preserve"> </t>
        </is>
      </c>
      <c r="C57" s="4" t="inlineStr">
        <is>
          <t xml:space="preserve"> </t>
        </is>
      </c>
      <c r="D57" s="4" t="inlineStr">
        <is>
          <t xml:space="preserve"> </t>
        </is>
      </c>
      <c r="E57" s="10" t="n">
        <v>0.024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enior Secured Second Lien Notes,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nstrument, amount</t>
        </is>
      </c>
      <c r="B60" s="4" t="inlineStr">
        <is>
          <t xml:space="preserve"> </t>
        </is>
      </c>
      <c r="C60" s="5" t="n">
        <v>506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Senior Secured Second Lien Notes, 2029 | 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amount</t>
        </is>
      </c>
      <c r="B63" s="4" t="inlineStr">
        <is>
          <t xml:space="preserve"> </t>
        </is>
      </c>
      <c r="C63" s="4" t="inlineStr">
        <is>
          <t xml:space="preserve"> </t>
        </is>
      </c>
      <c r="D63" s="4" t="inlineStr">
        <is>
          <t xml:space="preserve"> </t>
        </is>
      </c>
      <c r="E63" s="4" t="inlineStr">
        <is>
          <t xml:space="preserve"> </t>
        </is>
      </c>
      <c r="F63" s="5" t="n">
        <v>825000000</v>
      </c>
      <c r="G63" s="5" t="n">
        <v>2500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ated interest rate (as a percent)</t>
        </is>
      </c>
      <c r="B64" s="4" t="inlineStr">
        <is>
          <t xml:space="preserve"> </t>
        </is>
      </c>
      <c r="C64" s="4" t="inlineStr">
        <is>
          <t xml:space="preserve"> </t>
        </is>
      </c>
      <c r="D64" s="4" t="inlineStr">
        <is>
          <t xml:space="preserve"> </t>
        </is>
      </c>
      <c r="E64" s="4" t="inlineStr">
        <is>
          <t xml:space="preserve"> </t>
        </is>
      </c>
      <c r="F64" s="4" t="inlineStr">
        <is>
          <t xml:space="preserve"> </t>
        </is>
      </c>
      <c r="G64" s="10" t="n">
        <v>0.0862499999999999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Senior Secured Second Lien Notes, 2029 | Summit Hold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amount</t>
        </is>
      </c>
      <c r="B67" s="4" t="inlineStr">
        <is>
          <t xml:space="preserve"> </t>
        </is>
      </c>
      <c r="C67" s="5" t="n">
        <v>575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ated interest rate (as a percent)</t>
        </is>
      </c>
      <c r="B68" s="4" t="inlineStr">
        <is>
          <t xml:space="preserve"> </t>
        </is>
      </c>
      <c r="C68" s="10" t="n">
        <v>0.0862499999999999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nior Secured Second Lien Notes, 2029 | Summit Holdings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Redemption price, percentage of principal amount redeemed (as a percent)</t>
        </is>
      </c>
      <c r="B71" s="9" t="n">
        <v>0.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Redemption price, expressed as percentage of principal amount (as a percent)</t>
        </is>
      </c>
      <c r="B72" s="10" t="n">
        <v>1.086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nior Secured Second Lien Notes, 2029 | Summit Holdings | Subsequent Event | Foreca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Redemption price, percentage of principal amount redeemed (as a percent)</t>
        </is>
      </c>
      <c r="B75" s="9"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2026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85000000</v>
      </c>
      <c r="P78" s="5" t="n">
        <v>700000000</v>
      </c>
      <c r="Q78" s="4" t="inlineStr">
        <is>
          <t xml:space="preserve"> </t>
        </is>
      </c>
    </row>
    <row r="79">
      <c r="A79" s="4" t="inlineStr">
        <is>
          <t>Stated interest rate (as a perc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8" t="n">
        <v>0.08500000000000001</v>
      </c>
      <c r="Q79" s="4" t="inlineStr">
        <is>
          <t xml:space="preserve"> </t>
        </is>
      </c>
    </row>
    <row r="80">
      <c r="A80" s="4" t="inlineStr">
        <is>
          <t>Debt instrument issued as a percentage of face value (as a perc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8" t="n">
        <v>0.9926</v>
      </c>
      <c r="P80" s="8" t="n">
        <v>0.985</v>
      </c>
      <c r="Q80" s="4" t="inlineStr">
        <is>
          <t xml:space="preserve"> </t>
        </is>
      </c>
    </row>
    <row r="81">
      <c r="A81" s="4" t="inlineStr">
        <is>
          <t>Secured Notes Indenture, 2026</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amount</t>
        </is>
      </c>
      <c r="B83" s="4" t="inlineStr">
        <is>
          <t xml:space="preserve"> </t>
        </is>
      </c>
      <c r="C83" s="5" t="n">
        <v>1212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cash tender off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215000000</v>
      </c>
      <c r="L84" s="4" t="inlineStr">
        <is>
          <t xml:space="preserve"> </t>
        </is>
      </c>
      <c r="M84" s="5" t="n">
        <v>19300000</v>
      </c>
      <c r="N84" s="4" t="inlineStr">
        <is>
          <t xml:space="preserve"> </t>
        </is>
      </c>
      <c r="O84" s="4" t="inlineStr">
        <is>
          <t xml:space="preserve"> </t>
        </is>
      </c>
      <c r="P84" s="4" t="inlineStr">
        <is>
          <t xml:space="preserve"> </t>
        </is>
      </c>
      <c r="Q84" s="4" t="inlineStr">
        <is>
          <t xml:space="preserve"> </t>
        </is>
      </c>
    </row>
    <row r="85">
      <c r="A85" s="4" t="inlineStr">
        <is>
          <t>Tendered and validly accepted and fully discharged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3600000</v>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sset sale offer exp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9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cured Notes Indenture, 2026 | Summit Hold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Redemption price, expressed as percentage of principal amount (as a percent)</t>
        </is>
      </c>
      <c r="B89" s="4" t="inlineStr">
        <is>
          <t xml:space="preserve"> </t>
        </is>
      </c>
      <c r="C89" s="10" t="n">
        <v>1.021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s of loans</t>
        </is>
      </c>
      <c r="B90" s="4" t="inlineStr">
        <is>
          <t xml:space="preserve"> </t>
        </is>
      </c>
      <c r="C90" s="5" t="n">
        <v>6498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notice of redemption on tender offer</t>
        </is>
      </c>
      <c r="B91" s="4" t="inlineStr">
        <is>
          <t xml:space="preserve"> </t>
        </is>
      </c>
      <c r="C91" s="5" t="n">
        <v>1147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2026 Unsecured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209500000</v>
      </c>
      <c r="O94" s="4" t="inlineStr">
        <is>
          <t xml:space="preserve"> </t>
        </is>
      </c>
      <c r="P94" s="4" t="inlineStr">
        <is>
          <t xml:space="preserve"> </t>
        </is>
      </c>
      <c r="Q94" s="4" t="inlineStr">
        <is>
          <t xml:space="preserve"> </t>
        </is>
      </c>
    </row>
    <row r="95">
      <c r="A95" s="4" t="inlineStr">
        <is>
          <t>Debt instrument, repurchased face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6" t="n">
        <v>29700000</v>
      </c>
      <c r="O95" s="4" t="inlineStr">
        <is>
          <t xml:space="preserve"> </t>
        </is>
      </c>
      <c r="P95" s="4" t="inlineStr">
        <is>
          <t xml:space="preserve"> </t>
        </is>
      </c>
      <c r="Q95" s="4" t="inlineStr">
        <is>
          <t xml:space="preserve"> </t>
        </is>
      </c>
    </row>
    <row r="96">
      <c r="A96" s="4" t="inlineStr">
        <is>
          <t>2026 Unsecured Notes | Summit Holding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redemption noti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2095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2025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instrument,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180000000</v>
      </c>
      <c r="O101" s="4" t="inlineStr">
        <is>
          <t xml:space="preserve"> </t>
        </is>
      </c>
      <c r="P101" s="4" t="inlineStr">
        <is>
          <t xml:space="preserve"> </t>
        </is>
      </c>
      <c r="Q101" s="4" t="inlineStr">
        <is>
          <t xml:space="preserve"> </t>
        </is>
      </c>
    </row>
    <row r="102">
      <c r="A102" s="4" t="inlineStr">
        <is>
          <t>Cash to certain purchase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5" t="n">
        <v>29500000</v>
      </c>
      <c r="O102" s="4" t="inlineStr">
        <is>
          <t xml:space="preserve"> </t>
        </is>
      </c>
      <c r="P102" s="4" t="inlineStr">
        <is>
          <t xml:space="preserve"> </t>
        </is>
      </c>
      <c r="Q102" s="4" t="inlineStr">
        <is>
          <t xml:space="preserve"> </t>
        </is>
      </c>
    </row>
    <row r="103">
      <c r="A103" s="4" t="inlineStr">
        <is>
          <t>2025 Senior Notes | Summit Holding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bt instrument, cash tender offer</t>
        </is>
      </c>
      <c r="B105" s="4" t="inlineStr">
        <is>
          <t xml:space="preserve"> </t>
        </is>
      </c>
      <c r="C105" s="4" t="inlineStr">
        <is>
          <t xml:space="preserve"> </t>
        </is>
      </c>
      <c r="D105" s="4" t="inlineStr">
        <is>
          <t xml:space="preserve"> </t>
        </is>
      </c>
      <c r="E105" s="5" t="n">
        <v>0</v>
      </c>
      <c r="F105" s="4" t="inlineStr">
        <is>
          <t xml:space="preserve"> </t>
        </is>
      </c>
      <c r="G105" s="4" t="inlineStr">
        <is>
          <t xml:space="preserve"> </t>
        </is>
      </c>
      <c r="H105" s="5" t="n">
        <v>49800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2025 Senior Notes | Summit Holdings and Finance Corporation | Beginning October 15, 2025</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Redemption price, expressed as percentage of principal amount (as a percent)</t>
        </is>
      </c>
      <c r="B108" s="4" t="inlineStr">
        <is>
          <t xml:space="preserve"> </t>
        </is>
      </c>
      <c r="C108" s="4" t="inlineStr">
        <is>
          <t xml:space="preserve"> </t>
        </is>
      </c>
      <c r="D108" s="9" t="n">
        <v>1</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Instrument [Line Items]</t>
        </is>
      </c>
      <c r="B2" s="4" t="inlineStr">
        <is>
          <t xml:space="preserve"> </t>
        </is>
      </c>
    </row>
    <row r="3">
      <c r="A3" s="4" t="inlineStr">
        <is>
          <t>Total</t>
        </is>
      </c>
      <c r="B3" s="5" t="n">
        <v>1009321</v>
      </c>
    </row>
    <row r="4">
      <c r="A4" s="4" t="inlineStr">
        <is>
          <t>2025</t>
        </is>
      </c>
      <c r="B4" s="6" t="n">
        <v>16580</v>
      </c>
    </row>
    <row r="5">
      <c r="A5" s="4" t="inlineStr">
        <is>
          <t>2026</t>
        </is>
      </c>
      <c r="B5" s="6" t="n">
        <v>16967</v>
      </c>
    </row>
    <row r="6">
      <c r="A6" s="4" t="inlineStr">
        <is>
          <t>2027</t>
        </is>
      </c>
      <c r="B6" s="6" t="n">
        <v>17769</v>
      </c>
    </row>
    <row r="7">
      <c r="A7" s="4" t="inlineStr">
        <is>
          <t>2028</t>
        </is>
      </c>
      <c r="B7" s="6" t="n">
        <v>78005</v>
      </c>
    </row>
    <row r="8">
      <c r="A8" s="4" t="inlineStr">
        <is>
          <t>2029</t>
        </is>
      </c>
      <c r="B8" s="6" t="n">
        <v>880000</v>
      </c>
    </row>
    <row r="9">
      <c r="A9" s="4" t="inlineStr">
        <is>
          <t>Permian Transmission Term Loan</t>
        </is>
      </c>
      <c r="B9" s="4" t="inlineStr">
        <is>
          <t xml:space="preserve"> </t>
        </is>
      </c>
    </row>
    <row r="10">
      <c r="A10" s="3" t="inlineStr">
        <is>
          <t>Debt Instrument [Line Items]</t>
        </is>
      </c>
      <c r="B10" s="4" t="inlineStr">
        <is>
          <t xml:space="preserve"> </t>
        </is>
      </c>
    </row>
    <row r="11">
      <c r="A11" s="4" t="inlineStr">
        <is>
          <t>Total</t>
        </is>
      </c>
      <c r="B11" s="6" t="n">
        <v>129321</v>
      </c>
    </row>
    <row r="12">
      <c r="A12" s="4" t="inlineStr">
        <is>
          <t>2025</t>
        </is>
      </c>
      <c r="B12" s="6" t="n">
        <v>16580</v>
      </c>
    </row>
    <row r="13">
      <c r="A13" s="4" t="inlineStr">
        <is>
          <t>2026</t>
        </is>
      </c>
      <c r="B13" s="6" t="n">
        <v>16967</v>
      </c>
    </row>
    <row r="14">
      <c r="A14" s="4" t="inlineStr">
        <is>
          <t>2027</t>
        </is>
      </c>
      <c r="B14" s="6" t="n">
        <v>17769</v>
      </c>
    </row>
    <row r="15">
      <c r="A15" s="4" t="inlineStr">
        <is>
          <t>2028</t>
        </is>
      </c>
      <c r="B15" s="6" t="n">
        <v>78005</v>
      </c>
    </row>
    <row r="16">
      <c r="A16" s="4" t="inlineStr">
        <is>
          <t>2029</t>
        </is>
      </c>
      <c r="B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Redemption Price (Details) - Senior Secured Second Lien Notes, 2029 - Summit Holdings</t>
        </is>
      </c>
      <c r="B1" s="2" t="inlineStr">
        <is>
          <t>Jul. 26, 2024</t>
        </is>
      </c>
    </row>
    <row r="2">
      <c r="A2" s="4" t="inlineStr">
        <is>
          <t>Debt Instruments Redemption Period One</t>
        </is>
      </c>
      <c r="B2" s="4" t="inlineStr">
        <is>
          <t xml:space="preserve"> </t>
        </is>
      </c>
    </row>
    <row r="3">
      <c r="A3" s="3" t="inlineStr">
        <is>
          <t>Line of Credit Facility [Line Items]</t>
        </is>
      </c>
      <c r="B3" s="4" t="inlineStr">
        <is>
          <t xml:space="preserve"> </t>
        </is>
      </c>
    </row>
    <row r="4">
      <c r="A4" s="4" t="inlineStr">
        <is>
          <t>Redemption price, expressed as percentage of principal amount (as a percent)</t>
        </is>
      </c>
      <c r="B4" s="10" t="n">
        <v>1.04313</v>
      </c>
    </row>
    <row r="5">
      <c r="A5" s="4" t="inlineStr">
        <is>
          <t>Debt Instruments Redemption Period Two</t>
        </is>
      </c>
      <c r="B5" s="4" t="inlineStr">
        <is>
          <t xml:space="preserve"> </t>
        </is>
      </c>
    </row>
    <row r="6">
      <c r="A6" s="3" t="inlineStr">
        <is>
          <t>Line of Credit Facility [Line Items]</t>
        </is>
      </c>
      <c r="B6" s="4" t="inlineStr">
        <is>
          <t xml:space="preserve"> </t>
        </is>
      </c>
    </row>
    <row r="7">
      <c r="A7" s="4" t="inlineStr">
        <is>
          <t>Redemption price, expressed as percentage of principal amount (as a percent)</t>
        </is>
      </c>
      <c r="B7" s="10" t="n">
        <v>1.02156</v>
      </c>
    </row>
    <row r="8">
      <c r="A8" s="4" t="inlineStr">
        <is>
          <t>Debt Instrument Redemption Period After Two</t>
        </is>
      </c>
      <c r="B8" s="4" t="inlineStr">
        <is>
          <t xml:space="preserve"> </t>
        </is>
      </c>
    </row>
    <row r="9">
      <c r="A9" s="3" t="inlineStr">
        <is>
          <t>Line of Credit Facility [Line Items]</t>
        </is>
      </c>
      <c r="B9" s="4" t="inlineStr">
        <is>
          <t xml:space="preserve"> </t>
        </is>
      </c>
    </row>
    <row r="10">
      <c r="A10" s="4" t="inlineStr">
        <is>
          <t>Redemption price, expressed as percentage of principal amount (as a percent)</t>
        </is>
      </c>
      <c r="B10" s="9"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Rollforward of Environmental Matters (Details) - Meadowlark Midstream Gathering System - USD ($) $ in Thousands</t>
        </is>
      </c>
      <c r="B1" s="2" t="inlineStr">
        <is>
          <t>12 Months Ended</t>
        </is>
      </c>
    </row>
    <row r="2">
      <c r="B2" s="2" t="inlineStr">
        <is>
          <t>Dec. 31, 2024</t>
        </is>
      </c>
      <c r="C2" s="2" t="inlineStr">
        <is>
          <t>Dec. 31, 2023</t>
        </is>
      </c>
    </row>
    <row r="3">
      <c r="A3" s="3" t="inlineStr">
        <is>
          <t>Accrual for Environmental Loss Contingencies [Roll Forward]</t>
        </is>
      </c>
      <c r="B3" s="4" t="inlineStr">
        <is>
          <t xml:space="preserve"> </t>
        </is>
      </c>
      <c r="C3" s="4" t="inlineStr">
        <is>
          <t xml:space="preserve"> </t>
        </is>
      </c>
    </row>
    <row r="4">
      <c r="A4" s="4" t="inlineStr">
        <is>
          <t>Accrued environmental remediation, beginning balance</t>
        </is>
      </c>
      <c r="B4" s="5" t="n">
        <v>2937</v>
      </c>
      <c r="C4" s="5" t="n">
        <v>3705</v>
      </c>
    </row>
    <row r="5">
      <c r="A5" s="4" t="inlineStr">
        <is>
          <t>Payments made</t>
        </is>
      </c>
      <c r="B5" s="6" t="n">
        <v>-1160</v>
      </c>
      <c r="C5" s="6" t="n">
        <v>-641</v>
      </c>
    </row>
    <row r="6">
      <c r="A6" s="4" t="inlineStr">
        <is>
          <t>Changes in estimates</t>
        </is>
      </c>
      <c r="B6" s="6" t="n">
        <v>421</v>
      </c>
      <c r="C6" s="6" t="n">
        <v>-127</v>
      </c>
    </row>
    <row r="7">
      <c r="A7" s="4" t="inlineStr">
        <is>
          <t>Accrued environmental remediation, ending balance</t>
        </is>
      </c>
      <c r="B7" s="5" t="n">
        <v>2198</v>
      </c>
      <c r="C7" s="5" t="n">
        <v>29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MMITMENTS AND CONTINGENCIES - Narrative (Details) $ in Thousands</t>
        </is>
      </c>
      <c r="B1" s="2" t="inlineStr">
        <is>
          <t>12 Months Ended</t>
        </is>
      </c>
    </row>
    <row r="2">
      <c r="B2" s="2" t="inlineStr">
        <is>
          <t>Dec. 31, 2024 USD ($) claim</t>
        </is>
      </c>
      <c r="C2" s="2" t="inlineStr">
        <is>
          <t>Dec. 31, 2023 USD ($)</t>
        </is>
      </c>
    </row>
    <row r="3">
      <c r="A3" s="3" t="inlineStr">
        <is>
          <t>Loss Contingencies [Line Items]</t>
        </is>
      </c>
      <c r="B3" s="4" t="inlineStr">
        <is>
          <t xml:space="preserve"> </t>
        </is>
      </c>
      <c r="C3" s="4" t="inlineStr">
        <is>
          <t xml:space="preserve"> </t>
        </is>
      </c>
    </row>
    <row r="4">
      <c r="A4" s="4" t="inlineStr">
        <is>
          <t>Legal fines and other fees</t>
        </is>
      </c>
      <c r="B4" s="5" t="n">
        <v>36300</v>
      </c>
      <c r="C4" s="4" t="inlineStr">
        <is>
          <t xml:space="preserve"> </t>
        </is>
      </c>
    </row>
    <row r="5">
      <c r="A5" s="4" t="inlineStr">
        <is>
          <t>Claims settled | claim</t>
        </is>
      </c>
      <c r="B5" s="6" t="n">
        <v>1</v>
      </c>
      <c r="C5" s="4" t="inlineStr">
        <is>
          <t xml:space="preserve"> </t>
        </is>
      </c>
    </row>
    <row r="6">
      <c r="A6" s="4" t="inlineStr">
        <is>
          <t>2015 Blacktail Releas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t>
        </is>
      </c>
      <c r="B8" s="5" t="n">
        <v>15000</v>
      </c>
      <c r="C8" s="5" t="n">
        <v>21700</v>
      </c>
    </row>
    <row r="9">
      <c r="A9" s="4" t="inlineStr">
        <is>
          <t>Penalties and fines, payment period</t>
        </is>
      </c>
      <c r="B9" s="4" t="inlineStr">
        <is>
          <t>3 years</t>
        </is>
      </c>
      <c r="C9" s="4" t="inlineStr">
        <is>
          <t xml:space="preserve"> </t>
        </is>
      </c>
    </row>
    <row r="10">
      <c r="A10" s="4" t="inlineStr">
        <is>
          <t>Unpaid penalties and fines, fixed rate (as a percent)</t>
        </is>
      </c>
      <c r="B10" s="8" t="n">
        <v>0.0325</v>
      </c>
      <c r="C10" s="4" t="inlineStr">
        <is>
          <t xml:space="preserve"> </t>
        </is>
      </c>
    </row>
    <row r="11">
      <c r="A11" s="4" t="inlineStr">
        <is>
          <t>Expected payment</t>
        </is>
      </c>
      <c r="B11" s="5" t="n">
        <v>6700</v>
      </c>
      <c r="C11" s="4" t="inlineStr">
        <is>
          <t xml:space="preserve"> </t>
        </is>
      </c>
    </row>
    <row r="12">
      <c r="A12" s="4" t="inlineStr">
        <is>
          <t>Claims settled | claim</t>
        </is>
      </c>
      <c r="B12" s="6" t="n">
        <v>1</v>
      </c>
      <c r="C12" s="4" t="inlineStr">
        <is>
          <t xml:space="preserve"> </t>
        </is>
      </c>
    </row>
    <row r="13">
      <c r="A13" s="4" t="inlineStr">
        <is>
          <t>Pending claims | claim</t>
        </is>
      </c>
      <c r="B13" s="6" t="n">
        <v>2</v>
      </c>
      <c r="C13" s="4" t="inlineStr">
        <is>
          <t xml:space="preserve"> </t>
        </is>
      </c>
    </row>
    <row r="14">
      <c r="A14" s="4" t="inlineStr">
        <is>
          <t>2015 Blacktail Release | Natural Resource Damages To Federal and State Governmen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egal fines and other fees</t>
        </is>
      </c>
      <c r="B16" s="5" t="n">
        <v>1250</v>
      </c>
      <c r="C16" s="4" t="inlineStr">
        <is>
          <t xml:space="preserve"> </t>
        </is>
      </c>
    </row>
    <row r="17">
      <c r="A17" s="4" t="inlineStr">
        <is>
          <t>Penalties and fines, payment period</t>
        </is>
      </c>
      <c r="B17" s="4" t="inlineStr">
        <is>
          <t>5 years</t>
        </is>
      </c>
      <c r="C17" s="4" t="inlineStr">
        <is>
          <t xml:space="preserve"> </t>
        </is>
      </c>
    </row>
    <row r="18">
      <c r="A18" s="4" t="inlineStr">
        <is>
          <t>2015 Blacktail Release | Damages Payable To Federal Government over Five Year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egal fines and other fees</t>
        </is>
      </c>
      <c r="B20" s="5" t="n">
        <v>25000</v>
      </c>
      <c r="C20" s="4" t="inlineStr">
        <is>
          <t xml:space="preserve"> </t>
        </is>
      </c>
    </row>
    <row r="21">
      <c r="A21" s="4" t="inlineStr">
        <is>
          <t>2015 Blacktail Release | Damages Payable To State Governments Over Six Year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Legal fines and other fees</t>
        </is>
      </c>
      <c r="B23" s="5" t="n">
        <v>10000</v>
      </c>
      <c r="C23" s="4" t="inlineStr">
        <is>
          <t xml:space="preserve"> </t>
        </is>
      </c>
    </row>
    <row r="24">
      <c r="A24" s="4" t="inlineStr">
        <is>
          <t>Penalties and fines, payment period</t>
        </is>
      </c>
      <c r="B24" s="4" t="inlineStr">
        <is>
          <t>6 years</t>
        </is>
      </c>
      <c r="C24" s="4" t="inlineStr">
        <is>
          <t xml:space="preserve"> </t>
        </is>
      </c>
    </row>
    <row r="25">
      <c r="A25" s="4" t="inlineStr">
        <is>
          <t>2015 Blacktail Release | Damages Payable To Federal Criminal Over Five Years</t>
        </is>
      </c>
      <c r="B25" s="4" t="inlineStr">
        <is>
          <t xml:space="preserve"> </t>
        </is>
      </c>
      <c r="C25" s="4" t="inlineStr">
        <is>
          <t xml:space="preserve"> </t>
        </is>
      </c>
    </row>
    <row r="26">
      <c r="A26" s="3" t="inlineStr">
        <is>
          <t>Loss Contingencies [Line Items]</t>
        </is>
      </c>
      <c r="B26" s="4" t="inlineStr">
        <is>
          <t xml:space="preserve"> </t>
        </is>
      </c>
      <c r="C26" s="4" t="inlineStr">
        <is>
          <t xml:space="preserve"> </t>
        </is>
      </c>
    </row>
    <row r="27">
      <c r="A27" s="4" t="inlineStr">
        <is>
          <t>Penalties and fines, payment period</t>
        </is>
      </c>
      <c r="B27" s="4" t="inlineStr">
        <is>
          <t>5 years</t>
        </is>
      </c>
      <c r="C27"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INANCIAL INSTRUMENTS - Fair value of Debt Instruments (Details) - USD ($)</t>
        </is>
      </c>
      <c r="B1" s="2" t="inlineStr">
        <is>
          <t>Mar. 07, 2025</t>
        </is>
      </c>
      <c r="C1" s="2" t="inlineStr">
        <is>
          <t>Jan. 10, 2025</t>
        </is>
      </c>
      <c r="D1" s="2" t="inlineStr">
        <is>
          <t>Dec. 31, 2024</t>
        </is>
      </c>
      <c r="E1" s="2" t="inlineStr">
        <is>
          <t>Jul. 26, 2024</t>
        </is>
      </c>
      <c r="F1" s="2" t="inlineStr">
        <is>
          <t>Dec. 31, 2023</t>
        </is>
      </c>
    </row>
    <row r="2">
      <c r="A2" s="4" t="inlineStr">
        <is>
          <t>Senior Secured Second Lien Notes, 2029</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4" t="inlineStr">
        <is>
          <t xml:space="preserve"> </t>
        </is>
      </c>
      <c r="C4" s="4" t="inlineStr">
        <is>
          <t xml:space="preserve"> </t>
        </is>
      </c>
      <c r="D4" s="4" t="inlineStr">
        <is>
          <t xml:space="preserve"> </t>
        </is>
      </c>
      <c r="E4" s="5" t="n">
        <v>50600000</v>
      </c>
      <c r="F4" s="4" t="inlineStr">
        <is>
          <t xml:space="preserve"> </t>
        </is>
      </c>
    </row>
    <row r="5">
      <c r="A5" s="4" t="inlineStr">
        <is>
          <t>Senior Secured Second Lien Notes, 2029 | 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amount</t>
        </is>
      </c>
      <c r="B7" s="5" t="n">
        <v>825000000</v>
      </c>
      <c r="C7" s="5" t="n">
        <v>250000000</v>
      </c>
      <c r="D7" s="4" t="inlineStr">
        <is>
          <t xml:space="preserve"> </t>
        </is>
      </c>
      <c r="E7" s="4" t="inlineStr">
        <is>
          <t xml:space="preserve"> </t>
        </is>
      </c>
      <c r="F7" s="4" t="inlineStr">
        <is>
          <t xml:space="preserve"> </t>
        </is>
      </c>
    </row>
    <row r="8">
      <c r="A8" s="4" t="inlineStr">
        <is>
          <t>Carrying Value | 2025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5" t="n">
        <v>0</v>
      </c>
      <c r="E10" s="4" t="inlineStr">
        <is>
          <t xml:space="preserve"> </t>
        </is>
      </c>
      <c r="F10" s="5" t="n">
        <v>49783000</v>
      </c>
    </row>
    <row r="11">
      <c r="A11" s="4" t="inlineStr">
        <is>
          <t>Carrying Value | 2026 Secured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nior notes</t>
        </is>
      </c>
      <c r="B13" s="4" t="inlineStr">
        <is>
          <t xml:space="preserve"> </t>
        </is>
      </c>
      <c r="C13" s="4" t="inlineStr">
        <is>
          <t xml:space="preserve"> </t>
        </is>
      </c>
      <c r="D13" s="6" t="n">
        <v>0</v>
      </c>
      <c r="E13" s="4" t="inlineStr">
        <is>
          <t xml:space="preserve"> </t>
        </is>
      </c>
      <c r="F13" s="6" t="n">
        <v>785000000</v>
      </c>
    </row>
    <row r="14">
      <c r="A14" s="4" t="inlineStr">
        <is>
          <t>Carrying Value | 2026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enior notes</t>
        </is>
      </c>
      <c r="B16" s="4" t="inlineStr">
        <is>
          <t xml:space="preserve"> </t>
        </is>
      </c>
      <c r="C16" s="4" t="inlineStr">
        <is>
          <t xml:space="preserve"> </t>
        </is>
      </c>
      <c r="D16" s="6" t="n">
        <v>0</v>
      </c>
      <c r="E16" s="4" t="inlineStr">
        <is>
          <t xml:space="preserve"> </t>
        </is>
      </c>
      <c r="F16" s="6" t="n">
        <v>209510000</v>
      </c>
    </row>
    <row r="17">
      <c r="A17" s="4" t="inlineStr">
        <is>
          <t>Carrying Value | 2029 Secured Notes (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nior notes</t>
        </is>
      </c>
      <c r="B19" s="4" t="inlineStr">
        <is>
          <t xml:space="preserve"> </t>
        </is>
      </c>
      <c r="C19" s="4" t="inlineStr">
        <is>
          <t xml:space="preserve"> </t>
        </is>
      </c>
      <c r="D19" s="6" t="n">
        <v>575000000</v>
      </c>
      <c r="E19" s="4" t="inlineStr">
        <is>
          <t xml:space="preserve"> </t>
        </is>
      </c>
      <c r="F19" s="6" t="n">
        <v>0</v>
      </c>
    </row>
    <row r="20">
      <c r="A20" s="4" t="inlineStr">
        <is>
          <t>Fair Value | 2025 Senior Notes | Estimated fair value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nior notes</t>
        </is>
      </c>
      <c r="B22" s="4" t="inlineStr">
        <is>
          <t xml:space="preserve"> </t>
        </is>
      </c>
      <c r="C22" s="4" t="inlineStr">
        <is>
          <t xml:space="preserve"> </t>
        </is>
      </c>
      <c r="D22" s="6" t="n">
        <v>0</v>
      </c>
      <c r="E22" s="4" t="inlineStr">
        <is>
          <t xml:space="preserve"> </t>
        </is>
      </c>
      <c r="F22" s="6" t="n">
        <v>48414000</v>
      </c>
    </row>
    <row r="23">
      <c r="A23" s="4" t="inlineStr">
        <is>
          <t>Fair Value | 2026 Secured Notes | Estimated fair value (Level 2)</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nior notes</t>
        </is>
      </c>
      <c r="B25" s="4" t="inlineStr">
        <is>
          <t xml:space="preserve"> </t>
        </is>
      </c>
      <c r="C25" s="4" t="inlineStr">
        <is>
          <t xml:space="preserve"> </t>
        </is>
      </c>
      <c r="D25" s="6" t="n">
        <v>0</v>
      </c>
      <c r="E25" s="4" t="inlineStr">
        <is>
          <t xml:space="preserve"> </t>
        </is>
      </c>
      <c r="F25" s="6" t="n">
        <v>778131000</v>
      </c>
    </row>
    <row r="26">
      <c r="A26" s="4" t="inlineStr">
        <is>
          <t>Fair Value | 2026 Unsecured Notes | Estimated fair value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notes</t>
        </is>
      </c>
      <c r="B28" s="4" t="inlineStr">
        <is>
          <t xml:space="preserve"> </t>
        </is>
      </c>
      <c r="C28" s="4" t="inlineStr">
        <is>
          <t xml:space="preserve"> </t>
        </is>
      </c>
      <c r="D28" s="6" t="n">
        <v>0</v>
      </c>
      <c r="E28" s="4" t="inlineStr">
        <is>
          <t xml:space="preserve"> </t>
        </is>
      </c>
      <c r="F28" s="6" t="n">
        <v>203225000</v>
      </c>
    </row>
    <row r="29">
      <c r="A29" s="4" t="inlineStr">
        <is>
          <t>Fair Value | 2029 Secured Notes (2) | Estimated fair value (Level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enior notes</t>
        </is>
      </c>
      <c r="B31" s="4" t="inlineStr">
        <is>
          <t xml:space="preserve"> </t>
        </is>
      </c>
      <c r="C31" s="4" t="inlineStr">
        <is>
          <t xml:space="preserve"> </t>
        </is>
      </c>
      <c r="D31" s="5" t="n">
        <v>595125000</v>
      </c>
      <c r="E31" s="4" t="inlineStr">
        <is>
          <t xml:space="preserve"> </t>
        </is>
      </c>
      <c r="F3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INANCIAL INSTRUMENTS - Narrative (Details) - USD ($)</t>
        </is>
      </c>
      <c r="B1" s="2" t="inlineStr">
        <is>
          <t>Dec. 31, 2024</t>
        </is>
      </c>
      <c r="C1" s="2" t="inlineStr">
        <is>
          <t>Dec. 31, 2023</t>
        </is>
      </c>
    </row>
    <row r="2">
      <c r="A2" s="4" t="inlineStr">
        <is>
          <t>Interest Rate Swap</t>
        </is>
      </c>
      <c r="B2" s="4" t="inlineStr">
        <is>
          <t xml:space="preserve"> </t>
        </is>
      </c>
      <c r="C2" s="4" t="inlineStr">
        <is>
          <t xml:space="preserve"> </t>
        </is>
      </c>
    </row>
    <row r="3">
      <c r="A3" s="3" t="inlineStr">
        <is>
          <t>CONCENTRATIONS OF RISK</t>
        </is>
      </c>
      <c r="B3" s="4" t="inlineStr">
        <is>
          <t xml:space="preserve"> </t>
        </is>
      </c>
      <c r="C3" s="4" t="inlineStr">
        <is>
          <t xml:space="preserve"> </t>
        </is>
      </c>
    </row>
    <row r="4">
      <c r="A4" s="4" t="inlineStr">
        <is>
          <t>Derivative instrument, notional amount</t>
        </is>
      </c>
      <c r="B4" s="5" t="n">
        <v>116400000</v>
      </c>
      <c r="C4" s="5" t="n">
        <v>130400000</v>
      </c>
    </row>
    <row r="5">
      <c r="A5" s="4" t="inlineStr">
        <is>
          <t>Fair value of interest rate swap</t>
        </is>
      </c>
      <c r="B5" s="6" t="n">
        <v>11000000</v>
      </c>
      <c r="C5" s="6" t="n">
        <v>11900000</v>
      </c>
    </row>
    <row r="6">
      <c r="A6" s="4" t="inlineStr">
        <is>
          <t>Fair Value, Inputs, Level 3</t>
        </is>
      </c>
      <c r="B6" s="4" t="inlineStr">
        <is>
          <t xml:space="preserve"> </t>
        </is>
      </c>
      <c r="C6" s="4" t="inlineStr">
        <is>
          <t xml:space="preserve"> </t>
        </is>
      </c>
    </row>
    <row r="7">
      <c r="A7" s="3" t="inlineStr">
        <is>
          <t>CONCENTRATIONS OF RISK</t>
        </is>
      </c>
      <c r="B7" s="4" t="inlineStr">
        <is>
          <t xml:space="preserve"> </t>
        </is>
      </c>
      <c r="C7" s="4" t="inlineStr">
        <is>
          <t xml:space="preserve"> </t>
        </is>
      </c>
    </row>
    <row r="8">
      <c r="A8" s="4" t="inlineStr">
        <is>
          <t>Deferred earn-out liability</t>
        </is>
      </c>
      <c r="B8" s="6" t="n">
        <v>21300000</v>
      </c>
      <c r="C8" s="5" t="n">
        <v>5100000</v>
      </c>
    </row>
    <row r="9">
      <c r="A9" s="4" t="inlineStr">
        <is>
          <t>Deferred earn-out liability, current</t>
        </is>
      </c>
      <c r="B9" s="6" t="n">
        <v>14500000</v>
      </c>
      <c r="C9" s="4" t="inlineStr">
        <is>
          <t xml:space="preserve"> </t>
        </is>
      </c>
    </row>
    <row r="10">
      <c r="A10" s="4" t="inlineStr">
        <is>
          <t>Deferred earn-out liability, noncurrent</t>
        </is>
      </c>
      <c r="B10" s="5" t="n">
        <v>6800000</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Partners' Capital and Schedule of Units (Details) - shares</t>
        </is>
      </c>
      <c r="B1" s="2" t="inlineStr">
        <is>
          <t>12 Months Ended</t>
        </is>
      </c>
    </row>
    <row r="2">
      <c r="B2" s="2" t="inlineStr">
        <is>
          <t>Dec. 31, 2024</t>
        </is>
      </c>
      <c r="C2" s="2" t="inlineStr">
        <is>
          <t>Dec. 31, 2023</t>
        </is>
      </c>
    </row>
    <row r="3">
      <c r="A3" s="4" t="inlineStr">
        <is>
          <t>Common Stock</t>
        </is>
      </c>
      <c r="B3" s="4" t="inlineStr">
        <is>
          <t xml:space="preserve"> </t>
        </is>
      </c>
      <c r="C3" s="4" t="inlineStr">
        <is>
          <t xml:space="preserve"> </t>
        </is>
      </c>
    </row>
    <row r="4">
      <c r="A4" s="3" t="inlineStr">
        <is>
          <t>Increase (Decrease) in Stockholders' Equity [Roll Forward]</t>
        </is>
      </c>
      <c r="B4" s="4" t="inlineStr">
        <is>
          <t xml:space="preserve"> </t>
        </is>
      </c>
      <c r="C4" s="4" t="inlineStr">
        <is>
          <t xml:space="preserve"> </t>
        </is>
      </c>
    </row>
    <row r="5">
      <c r="A5" s="4" t="inlineStr">
        <is>
          <t>Beginning balance (in shares)</t>
        </is>
      </c>
      <c r="B5" s="6" t="n">
        <v>0</v>
      </c>
      <c r="C5" s="6" t="n">
        <v>0</v>
      </c>
    </row>
    <row r="6">
      <c r="A6" s="4" t="inlineStr">
        <is>
          <t>Common units issued for SMLP LTIP, net (in shares)</t>
        </is>
      </c>
      <c r="B6" s="6" t="n">
        <v>10535</v>
      </c>
      <c r="C6" s="6" t="n">
        <v>0</v>
      </c>
    </row>
    <row r="7">
      <c r="A7" s="4" t="inlineStr">
        <is>
          <t>Corporate Reorganization</t>
        </is>
      </c>
      <c r="B7" s="6" t="n">
        <v>10648685</v>
      </c>
      <c r="C7" s="4" t="inlineStr">
        <is>
          <t xml:space="preserve"> </t>
        </is>
      </c>
    </row>
    <row r="8">
      <c r="A8" s="4" t="inlineStr">
        <is>
          <t>Ending balance (in shares)</t>
        </is>
      </c>
      <c r="B8" s="6" t="n">
        <v>10659220</v>
      </c>
      <c r="C8" s="6" t="n">
        <v>0</v>
      </c>
    </row>
    <row r="9">
      <c r="A9" s="4" t="inlineStr">
        <is>
          <t>Common Units</t>
        </is>
      </c>
      <c r="B9" s="4" t="inlineStr">
        <is>
          <t xml:space="preserve"> </t>
        </is>
      </c>
      <c r="C9" s="4" t="inlineStr">
        <is>
          <t xml:space="preserve"> </t>
        </is>
      </c>
    </row>
    <row r="10">
      <c r="A10" s="3" t="inlineStr">
        <is>
          <t>Rollforwards of the number of partner units</t>
        </is>
      </c>
      <c r="B10" s="4" t="inlineStr">
        <is>
          <t xml:space="preserve"> </t>
        </is>
      </c>
      <c r="C10" s="4" t="inlineStr">
        <is>
          <t xml:space="preserve"> </t>
        </is>
      </c>
    </row>
    <row r="11">
      <c r="A11" s="4" t="inlineStr">
        <is>
          <t>Beginning balance (in shares)</t>
        </is>
      </c>
      <c r="B11" s="6" t="n">
        <v>10376189</v>
      </c>
      <c r="C11" s="6" t="n">
        <v>10182763</v>
      </c>
    </row>
    <row r="12">
      <c r="A12" s="4" t="inlineStr">
        <is>
          <t>Common units issued for SMLP LTIP, net (in shares)</t>
        </is>
      </c>
      <c r="B12" s="6" t="n">
        <v>272496</v>
      </c>
      <c r="C12" s="6" t="n">
        <v>193426</v>
      </c>
    </row>
    <row r="13">
      <c r="A13" s="4" t="inlineStr">
        <is>
          <t>Ending balance (in shares)</t>
        </is>
      </c>
      <c r="B13" s="6" t="n">
        <v>0</v>
      </c>
      <c r="C13" s="6" t="n">
        <v>10376189</v>
      </c>
    </row>
    <row r="14">
      <c r="A14" s="3" t="inlineStr">
        <is>
          <t>Increase (Decrease) in Stockholders' Equity [Roll Forward]</t>
        </is>
      </c>
      <c r="B14" s="4" t="inlineStr">
        <is>
          <t xml:space="preserve"> </t>
        </is>
      </c>
      <c r="C14" s="4" t="inlineStr">
        <is>
          <t xml:space="preserve"> </t>
        </is>
      </c>
    </row>
    <row r="15">
      <c r="A15" s="4" t="inlineStr">
        <is>
          <t>Corporate Reorganization</t>
        </is>
      </c>
      <c r="B15" s="6" t="n">
        <v>-10648685</v>
      </c>
      <c r="C15" s="4" t="inlineStr">
        <is>
          <t xml:space="preserve"> </t>
        </is>
      </c>
    </row>
    <row r="16">
      <c r="A16" s="4" t="inlineStr">
        <is>
          <t>Common Units | Common Stock</t>
        </is>
      </c>
      <c r="B16" s="4" t="inlineStr">
        <is>
          <t xml:space="preserve"> </t>
        </is>
      </c>
      <c r="C16" s="4" t="inlineStr">
        <is>
          <t xml:space="preserve"> </t>
        </is>
      </c>
    </row>
    <row r="17">
      <c r="A17" s="3" t="inlineStr">
        <is>
          <t>Rollforwards of the number of partner units</t>
        </is>
      </c>
      <c r="B17" s="4" t="inlineStr">
        <is>
          <t xml:space="preserve"> </t>
        </is>
      </c>
      <c r="C17" s="4" t="inlineStr">
        <is>
          <t xml:space="preserve"> </t>
        </is>
      </c>
    </row>
    <row r="18">
      <c r="A18" s="4" t="inlineStr">
        <is>
          <t>Beginning balance (in shares)</t>
        </is>
      </c>
      <c r="B18" s="6" t="n">
        <v>0</v>
      </c>
      <c r="C18" s="6" t="n">
        <v>0</v>
      </c>
    </row>
    <row r="19">
      <c r="A19" s="4" t="inlineStr">
        <is>
          <t>Ending balance (in shares)</t>
        </is>
      </c>
      <c r="B19" s="6" t="n">
        <v>7471008</v>
      </c>
      <c r="C19"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EQUITY AND MEZZANINE EQUITY - Narrative (Details) - USD ($) $ / shares in Units, $ in Thousands</t>
        </is>
      </c>
      <c r="E1" s="2" t="inlineStr">
        <is>
          <t>1 Months Ended</t>
        </is>
      </c>
      <c r="F1" s="2" t="inlineStr">
        <is>
          <t>3 Months Ended</t>
        </is>
      </c>
      <c r="G1" s="2" t="inlineStr">
        <is>
          <t>12 Months Ended</t>
        </is>
      </c>
    </row>
    <row r="2">
      <c r="B2" s="2" t="inlineStr">
        <is>
          <t>Dec. 02, 2024</t>
        </is>
      </c>
      <c r="C2" s="2" t="inlineStr">
        <is>
          <t>Aug. 01, 2024</t>
        </is>
      </c>
      <c r="D2" s="2" t="inlineStr">
        <is>
          <t>Dec. 15, 2023</t>
        </is>
      </c>
      <c r="E2" s="2" t="inlineStr">
        <is>
          <t>Nov. 30, 2017</t>
        </is>
      </c>
      <c r="F2" s="2" t="inlineStr">
        <is>
          <t>Dec. 31, 2023</t>
        </is>
      </c>
      <c r="G2" s="2" t="inlineStr">
        <is>
          <t>Dec. 31, 2024</t>
        </is>
      </c>
      <c r="H2" s="2" t="inlineStr">
        <is>
          <t>Dec. 31, 2022</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Partners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utstanding common stock unit ,converted into right to receive (in shares)</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Common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artners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artners' capital account, units (in shares)</t>
        </is>
      </c>
      <c r="B8" s="4" t="inlineStr">
        <is>
          <t xml:space="preserve"> </t>
        </is>
      </c>
      <c r="C8" s="4" t="inlineStr">
        <is>
          <t xml:space="preserve"> </t>
        </is>
      </c>
      <c r="D8" s="4" t="inlineStr">
        <is>
          <t xml:space="preserve"> </t>
        </is>
      </c>
      <c r="E8" s="4" t="inlineStr">
        <is>
          <t xml:space="preserve"> </t>
        </is>
      </c>
      <c r="F8" s="6" t="n">
        <v>10376189</v>
      </c>
      <c r="G8" s="6" t="n">
        <v>0</v>
      </c>
      <c r="H8" s="6" t="n">
        <v>10182763</v>
      </c>
    </row>
    <row r="9">
      <c r="A9" s="4" t="inlineStr">
        <is>
          <t>Common Units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artners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rtners' capital account, units (in shares)</t>
        </is>
      </c>
      <c r="B11" s="4" t="inlineStr">
        <is>
          <t xml:space="preserve"> </t>
        </is>
      </c>
      <c r="C11" s="4" t="inlineStr">
        <is>
          <t xml:space="preserve"> </t>
        </is>
      </c>
      <c r="D11" s="4" t="inlineStr">
        <is>
          <t xml:space="preserve"> </t>
        </is>
      </c>
      <c r="E11" s="4" t="inlineStr">
        <is>
          <t xml:space="preserve"> </t>
        </is>
      </c>
      <c r="F11" s="6" t="n">
        <v>0</v>
      </c>
      <c r="G11" s="6" t="n">
        <v>7471008</v>
      </c>
      <c r="H11" s="6" t="n">
        <v>0</v>
      </c>
    </row>
    <row r="12">
      <c r="A12" s="4" t="inlineStr">
        <is>
          <t>Tall Oak | Partnership Interest | Business Contribu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artners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common units purchased (in shares)</t>
        </is>
      </c>
      <c r="B14" s="6" t="n">
        <v>74710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ll Oak | Common Units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artners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rtners' capital account, units, acquisi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7471008</v>
      </c>
      <c r="H17" s="4" t="inlineStr">
        <is>
          <t xml:space="preserve"> </t>
        </is>
      </c>
    </row>
    <row r="18">
      <c r="A18" s="4" t="inlineStr">
        <is>
          <t>Subsidiary Series A Preferred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artners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utstanding common stock unit ,converted into right to receive (in shares)</t>
        </is>
      </c>
      <c r="B20" s="4" t="inlineStr">
        <is>
          <t xml:space="preserve"> </t>
        </is>
      </c>
      <c r="C20" s="6"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Series A preferred unitholders, outstanding (in shares)</t>
        </is>
      </c>
      <c r="B21" s="4" t="inlineStr">
        <is>
          <t xml:space="preserve"> </t>
        </is>
      </c>
      <c r="C21" s="4" t="inlineStr">
        <is>
          <t xml:space="preserve"> </t>
        </is>
      </c>
      <c r="D21" s="4" t="inlineStr">
        <is>
          <t xml:space="preserve"> </t>
        </is>
      </c>
      <c r="E21" s="4" t="inlineStr">
        <is>
          <t xml:space="preserve"> </t>
        </is>
      </c>
      <c r="F21" s="6" t="n">
        <v>93039</v>
      </c>
      <c r="G21" s="6" t="n">
        <v>93039</v>
      </c>
      <c r="H21" s="4" t="inlineStr">
        <is>
          <t xml:space="preserve"> </t>
        </is>
      </c>
    </row>
    <row r="22">
      <c r="A22" s="4" t="inlineStr">
        <is>
          <t>Class B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artners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in shares)</t>
        </is>
      </c>
      <c r="B24" s="4" t="inlineStr">
        <is>
          <t xml:space="preserve"> </t>
        </is>
      </c>
      <c r="C24" s="4" t="inlineStr">
        <is>
          <t xml:space="preserve"> </t>
        </is>
      </c>
      <c r="D24" s="4" t="inlineStr">
        <is>
          <t xml:space="preserve"> </t>
        </is>
      </c>
      <c r="E24" s="4" t="inlineStr">
        <is>
          <t xml:space="preserve"> </t>
        </is>
      </c>
      <c r="F24" s="6" t="n">
        <v>0</v>
      </c>
      <c r="G24" s="6" t="n">
        <v>7471008</v>
      </c>
      <c r="H24" s="6" t="n">
        <v>0</v>
      </c>
    </row>
    <row r="25">
      <c r="A25" s="4" t="inlineStr">
        <is>
          <t>Series A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artners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utstanding common stock unit ,converted into right to receive (in shares)</t>
        </is>
      </c>
      <c r="B27" s="4" t="inlineStr">
        <is>
          <t xml:space="preserve"> </t>
        </is>
      </c>
      <c r="C27" s="4" t="inlineStr">
        <is>
          <t xml:space="preserve"> </t>
        </is>
      </c>
      <c r="D27" s="4" t="inlineStr">
        <is>
          <t xml:space="preserve"> </t>
        </is>
      </c>
      <c r="E27" s="6" t="n">
        <v>1</v>
      </c>
      <c r="F27" s="4" t="inlineStr">
        <is>
          <t xml:space="preserve"> </t>
        </is>
      </c>
      <c r="G27" s="4" t="inlineStr">
        <is>
          <t xml:space="preserve"> </t>
        </is>
      </c>
      <c r="H27" s="4" t="inlineStr">
        <is>
          <t xml:space="preserve"> </t>
        </is>
      </c>
    </row>
    <row r="28">
      <c r="A28" s="4" t="inlineStr">
        <is>
          <t>Liquidation preference per unit (in dollars per share)</t>
        </is>
      </c>
      <c r="B28" s="4" t="inlineStr">
        <is>
          <t xml:space="preserve"> </t>
        </is>
      </c>
      <c r="C28" s="4" t="inlineStr">
        <is>
          <t xml:space="preserve"> </t>
        </is>
      </c>
      <c r="D28" s="4" t="inlineStr">
        <is>
          <t xml:space="preserve"> </t>
        </is>
      </c>
      <c r="E28" s="5" t="n">
        <v>1000</v>
      </c>
      <c r="F28" s="4" t="inlineStr">
        <is>
          <t xml:space="preserve"> </t>
        </is>
      </c>
      <c r="G28" s="5" t="n">
        <v>1000</v>
      </c>
      <c r="H28" s="4" t="inlineStr">
        <is>
          <t xml:space="preserve"> </t>
        </is>
      </c>
    </row>
    <row r="29">
      <c r="A29" s="4" t="inlineStr">
        <is>
          <t>Partners' capital account, units (in shares)</t>
        </is>
      </c>
      <c r="B29" s="4" t="inlineStr">
        <is>
          <t xml:space="preserve"> </t>
        </is>
      </c>
      <c r="C29" s="4" t="inlineStr">
        <is>
          <t xml:space="preserve"> </t>
        </is>
      </c>
      <c r="D29" s="4" t="inlineStr">
        <is>
          <t xml:space="preserve"> </t>
        </is>
      </c>
      <c r="E29" s="4" t="inlineStr">
        <is>
          <t xml:space="preserve"> </t>
        </is>
      </c>
      <c r="F29" s="6" t="n">
        <v>0</v>
      </c>
      <c r="G29" s="6" t="n">
        <v>65508</v>
      </c>
      <c r="H29" s="6" t="n">
        <v>0</v>
      </c>
    </row>
    <row r="30">
      <c r="A30" s="4" t="inlineStr">
        <is>
          <t>Distribution rate (as a percent)</t>
        </is>
      </c>
      <c r="B30" s="4" t="inlineStr">
        <is>
          <t xml:space="preserve"> </t>
        </is>
      </c>
      <c r="C30" s="4" t="inlineStr">
        <is>
          <t xml:space="preserve"> </t>
        </is>
      </c>
      <c r="D30" s="4" t="inlineStr">
        <is>
          <t xml:space="preserve"> </t>
        </is>
      </c>
      <c r="E30" s="4" t="inlineStr">
        <is>
          <t xml:space="preserve"> </t>
        </is>
      </c>
      <c r="F30" s="4" t="inlineStr">
        <is>
          <t xml:space="preserve"> </t>
        </is>
      </c>
      <c r="G30" s="9" t="n">
        <v>0.07000000000000001</v>
      </c>
      <c r="H30" s="4" t="inlineStr">
        <is>
          <t xml:space="preserve"> </t>
        </is>
      </c>
    </row>
    <row r="31">
      <c r="A31" s="4" t="inlineStr">
        <is>
          <t>Subsidiary Series A preferred unitholders, outstanding (in shares)</t>
        </is>
      </c>
      <c r="B31" s="4" t="inlineStr">
        <is>
          <t xml:space="preserve"> </t>
        </is>
      </c>
      <c r="C31" s="4" t="inlineStr">
        <is>
          <t xml:space="preserve"> </t>
        </is>
      </c>
      <c r="D31" s="4" t="inlineStr">
        <is>
          <t xml:space="preserve"> </t>
        </is>
      </c>
      <c r="E31" s="4" t="inlineStr">
        <is>
          <t xml:space="preserve"> </t>
        </is>
      </c>
      <c r="F31" s="6" t="n">
        <v>65508</v>
      </c>
      <c r="G31" s="4" t="inlineStr">
        <is>
          <t xml:space="preserve"> </t>
        </is>
      </c>
      <c r="H31" s="4" t="inlineStr">
        <is>
          <t xml:space="preserve"> </t>
        </is>
      </c>
    </row>
    <row r="32">
      <c r="A32" s="4" t="inlineStr">
        <is>
          <t>Redemption amount</t>
        </is>
      </c>
      <c r="B32" s="4" t="inlineStr">
        <is>
          <t xml:space="preserve"> </t>
        </is>
      </c>
      <c r="C32" s="4" t="inlineStr">
        <is>
          <t xml:space="preserve"> </t>
        </is>
      </c>
      <c r="D32" s="4" t="inlineStr">
        <is>
          <t xml:space="preserve"> </t>
        </is>
      </c>
      <c r="E32" s="4" t="inlineStr">
        <is>
          <t xml:space="preserve"> </t>
        </is>
      </c>
      <c r="F32" s="4" t="inlineStr">
        <is>
          <t xml:space="preserve"> </t>
        </is>
      </c>
      <c r="G32" s="5" t="n">
        <v>134100</v>
      </c>
      <c r="H32" s="4" t="inlineStr">
        <is>
          <t xml:space="preserve"> </t>
        </is>
      </c>
    </row>
    <row r="33">
      <c r="A33" s="4" t="inlineStr">
        <is>
          <t>Dividends payable</t>
        </is>
      </c>
      <c r="B33" s="4" t="inlineStr">
        <is>
          <t xml:space="preserve"> </t>
        </is>
      </c>
      <c r="C33" s="4" t="inlineStr">
        <is>
          <t xml:space="preserve"> </t>
        </is>
      </c>
      <c r="D33" s="4" t="inlineStr">
        <is>
          <t xml:space="preserve"> </t>
        </is>
      </c>
      <c r="E33" s="4" t="inlineStr">
        <is>
          <t xml:space="preserve"> </t>
        </is>
      </c>
      <c r="F33" s="4" t="inlineStr">
        <is>
          <t xml:space="preserve"> </t>
        </is>
      </c>
      <c r="G33" s="5" t="n">
        <v>46400</v>
      </c>
      <c r="H33" s="4" t="inlineStr">
        <is>
          <t xml:space="preserve"> </t>
        </is>
      </c>
    </row>
    <row r="34">
      <c r="A34" s="4" t="inlineStr">
        <is>
          <t>Series A Preferred Stock | Secured Overnight Financing Rate (SOFR) Overnight Index Swap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artners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8" t="n">
        <v>0.0769</v>
      </c>
      <c r="G36" s="4" t="inlineStr">
        <is>
          <t xml:space="preserve"> </t>
        </is>
      </c>
      <c r="H36" s="4" t="inlineStr">
        <is>
          <t xml:space="preserve"> </t>
        </is>
      </c>
    </row>
    <row r="37">
      <c r="A37" s="4" t="inlineStr">
        <is>
          <t>Series A Preferred Stock | London Interbank Offer Rate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artners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on variable rate (as a percent)</t>
        </is>
      </c>
      <c r="B39" s="4" t="inlineStr">
        <is>
          <t xml:space="preserve"> </t>
        </is>
      </c>
      <c r="C39" s="4" t="inlineStr">
        <is>
          <t xml:space="preserve"> </t>
        </is>
      </c>
      <c r="D39" s="9" t="n">
        <v>0.12</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AND MEZZANINE EQUITY - Common Stock Issued (Details) - Class B Common Stock</t>
        </is>
      </c>
      <c r="B1" s="2" t="inlineStr">
        <is>
          <t>12 Months Ended</t>
        </is>
      </c>
    </row>
    <row r="2">
      <c r="B2" s="2" t="inlineStr">
        <is>
          <t>Dec. 31, 2024 shares</t>
        </is>
      </c>
    </row>
    <row r="3">
      <c r="A3" s="3" t="inlineStr">
        <is>
          <t>AOCI Attributable to Parent, Net of Tax [Roll Forward]</t>
        </is>
      </c>
      <c r="B3" s="4" t="inlineStr">
        <is>
          <t xml:space="preserve"> </t>
        </is>
      </c>
    </row>
    <row r="4">
      <c r="A4" s="4" t="inlineStr">
        <is>
          <t>Beginning of common stock, issued (in shares)</t>
        </is>
      </c>
      <c r="B4" s="6" t="n">
        <v>0</v>
      </c>
    </row>
    <row r="5">
      <c r="A5" s="4" t="inlineStr">
        <is>
          <t>Ending of common stock, issued (in shares)</t>
        </is>
      </c>
      <c r="B5" s="6" t="n">
        <v>7471008</v>
      </c>
    </row>
    <row r="6">
      <c r="A6" s="4" t="inlineStr">
        <is>
          <t>Tall Oak</t>
        </is>
      </c>
      <c r="B6" s="4" t="inlineStr">
        <is>
          <t xml:space="preserve"> </t>
        </is>
      </c>
    </row>
    <row r="7">
      <c r="A7" s="3" t="inlineStr">
        <is>
          <t>AOCI Attributable to Parent, Net of Tax [Roll Forward]</t>
        </is>
      </c>
      <c r="B7" s="4" t="inlineStr">
        <is>
          <t xml:space="preserve"> </t>
        </is>
      </c>
    </row>
    <row r="8">
      <c r="A8" s="4" t="inlineStr">
        <is>
          <t>Tall Oak Acquisition (in shares)</t>
        </is>
      </c>
      <c r="B8" s="6" t="n">
        <v>74710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RPORATE REORGANIZATION, BUSINESS OPERATIONS AND PRESENTATION AND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CORPORATE REORGANIZATION, BUSINESS OPERATIONS AND PRESENTATION AND CONSOLIDATION</t>
        </is>
      </c>
      <c r="B4" s="4" t="inlineStr">
        <is>
          <t>1. ORGANIZATION, CORPORATE REORGANIZATION, BUSINESS OPERATIONS AND PRESENTATION AND CONSOLIDATION Organization. Summit Midstream Corporation (including its subsidiaries, collectively the “Company”) was incorporated under the laws of the State of Delaware on May 14, 2024 for the purpose of effecting the reorganization (the “Corporate Reorganization”) of Summit Midstream Partners, LP, a Delaware master limited partnership (“SMLP”), in which the Company was incorporated to serve as the new parent holding company of SMLP. The Company’s common stock, par value $0.01 per share (“common stock”), is listed on the New York Stock Exchange (“NYSE”) under the ticker symbol “SMC.” SMLP was formed in May 2012, and prior to August 1, 2024, SMLP’s common units were listed on the NYSE under the ticker symbol “SMLP.” Upon completion of the Tall Oak Acquisition (as defined herein) on December 2, 2024, ownership of SMLP shifted to an Up‑C tax structure, with the Company owning SMLP alongside holders of a noncontrolling limited partnership interest. The Company is a value-oriented company focused on developing, owning and operating midstream energy infrastructure assets that are strategically located in the core producing areas of unconventional resource basins, primarily shale formations, in the continental United States. The Company’s business activities are primarily conducted through various operating subsidiaries, each of which is owned or controlled by its subsidiary holding company, Summit Midstream Holdings, LLC, a Delaware limited liability company (“Summit Holdings”). Corporate Reorganization . In connection with the Corporate Reorganization, SMLP entered into an Agreement and Plan of Merger (the “Merger Agreement”), by and among SMLP, the Company, Summit SMC NewCo, LLC (“Merger Sub”), a wholly owned subsidiary of the Company, and Summit Midstream GP, LLC (the “General Partner”). Pursuant to the Merger Agreement, Merger Sub merged with and into SMLP (the “Merger”), with SMLP continuing as the surviving entity and a wholly owned subsidiary of the Company, with (i) each then outstanding common unit representing limited partner interests in SMLP automatically converting into the right to receive one share of the Company’s common stock and (ii) each then outstanding Series A Fixed to Floating Rate Cumulative Redeemable Perpetual Preferred Unit (“Series A Preferred Unit”) automatically converting into the right to receive one share of Series A Fixed-to-Floating Rate Cumulative Redeemable Perpetual Preferred Stock (“Series A Preferred Stock”) of the Company. The Merger was accounted for as a common-control transaction between SMLP and Summit Midstream Corporation as a result of SMLP’s unitholders controlling both SMLP and Summit Midstream Corporation before and after the Merger. Upon consummation of the Corporate Reorganization, Summit Midstream Corporation recognized (i) income tax expense in its consolidated statements of operations for temporary differences that existed as of the date of the Corporate Reorganization, (ii) a tax benefit to equity due to changes in tax basis in assets and liabilities and (iii) a net deferred tax liability in its consolidated balance sheets. Upon completion of the Merger, SMLP’s common limited partner capital accounts were eliminated and replaced with shares of common stock, paid in capital, and retained deficit. Additionally, the Series A Preferred Units were exchanged for an equivalent number of shares of Series A Preferred Stock, with no substantive changes in contractual terms or investor cash flows. As a result of the Corporate Reorganization, periods prior to August 1, 2024 reflect Summit Midstream as a limited partnership, not a corporation. References to common units for periods prior to the Corporate Reorganization refer to common units of SMLP, and references to common stock for periods following the Corporate Reorganization refer to shares of common stock of the Company. Business Operations. The Company provides natural gas gathering, compression, treating and processing services as well as crude oil and produced water gathering services pursuant to primarily long-term, fee-based agreements with its customers. In addition to these services, the Company also provides freshwater delivery services pursuant to short-term agreements with customers. The Company’s results are primarily driven by the volumes of natural gas that it transports, gathers, compresses, treats and/or processes as well as by the volumes of crude oil and produced water that it gathers. Presentation and Consolidation. The Company prepares its consolidated financial statements in accordance with GAAP as established by the FASB. The Company makes estimates and assumptions that affect the reported amounts of assets and liabilities at the balance sheet dates, including fair value measurements, the reported amounts of revenues and expenses and the disclosure of commitments and contingencies. Although management believes these estimates are reasonable, actual results could differ from its estimates. The consolidated financial statements include the assets, liabilities and results of operations of Summit Midstream Corporation and its subsidiaries. All intercompany transactions among the consolidated entities have been eliminated in consolidation. Comprehensive income or loss is the same as net income or loss for all periods presen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Schedule Of Series A Preferred Stock (Details) - shares</t>
        </is>
      </c>
      <c r="B1" s="2" t="inlineStr">
        <is>
          <t>12 Months Ended</t>
        </is>
      </c>
    </row>
    <row r="2">
      <c r="B2" s="2" t="inlineStr">
        <is>
          <t>Dec. 31, 2024</t>
        </is>
      </c>
      <c r="C2" s="2" t="inlineStr">
        <is>
          <t>Dec. 31, 2023</t>
        </is>
      </c>
    </row>
    <row r="3">
      <c r="A3" s="4" t="inlineStr">
        <is>
          <t>Series A Preferred Stock</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Beginning balance (in shares)</t>
        </is>
      </c>
      <c r="B5" s="6" t="n">
        <v>0</v>
      </c>
      <c r="C5" s="6" t="n">
        <v>0</v>
      </c>
    </row>
    <row r="6">
      <c r="A6" s="4" t="inlineStr">
        <is>
          <t>2023 activity (in shares)</t>
        </is>
      </c>
      <c r="B6" s="4" t="inlineStr">
        <is>
          <t xml:space="preserve"> </t>
        </is>
      </c>
      <c r="C6" s="6" t="n">
        <v>0</v>
      </c>
    </row>
    <row r="7">
      <c r="A7" s="4" t="inlineStr">
        <is>
          <t>Corporate Reorganization (in shares)</t>
        </is>
      </c>
      <c r="B7" s="6" t="n">
        <v>-65508</v>
      </c>
      <c r="C7" s="4" t="inlineStr">
        <is>
          <t xml:space="preserve"> </t>
        </is>
      </c>
    </row>
    <row r="8">
      <c r="A8" s="4" t="inlineStr">
        <is>
          <t>Ending balance (in shares)</t>
        </is>
      </c>
      <c r="B8" s="6" t="n">
        <v>65508</v>
      </c>
      <c r="C8" s="6" t="n">
        <v>0</v>
      </c>
    </row>
    <row r="9">
      <c r="A9" s="4" t="inlineStr">
        <is>
          <t>Series A Preferred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Beginning balance (in shares)</t>
        </is>
      </c>
      <c r="B11" s="6" t="n">
        <v>65508</v>
      </c>
      <c r="C11" s="6" t="n">
        <v>65508</v>
      </c>
    </row>
    <row r="12">
      <c r="A12" s="4" t="inlineStr">
        <is>
          <t>2023 activity (in shares)</t>
        </is>
      </c>
      <c r="B12" s="4" t="inlineStr">
        <is>
          <t xml:space="preserve"> </t>
        </is>
      </c>
      <c r="C12" s="6" t="n">
        <v>0</v>
      </c>
    </row>
    <row r="13">
      <c r="A13" s="4" t="inlineStr">
        <is>
          <t>Corporate Reorganization (in shares)</t>
        </is>
      </c>
      <c r="B13" s="6" t="n">
        <v>65508</v>
      </c>
      <c r="C13" s="4" t="inlineStr">
        <is>
          <t xml:space="preserve"> </t>
        </is>
      </c>
    </row>
    <row r="14">
      <c r="A14" s="4" t="inlineStr">
        <is>
          <t>Ending balance (in shares)</t>
        </is>
      </c>
      <c r="B14" s="6" t="n">
        <v>0</v>
      </c>
      <c r="C14" s="6" t="n">
        <v>6550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AND MEZZANINE EQUITY - Partners' Capital Account, Common Units (Details) - Common Units</t>
        </is>
      </c>
      <c r="B1" s="2" t="inlineStr">
        <is>
          <t>12 Months Ended</t>
        </is>
      </c>
    </row>
    <row r="2">
      <c r="B2" s="2" t="inlineStr">
        <is>
          <t>Dec. 31, 2024 shares</t>
        </is>
      </c>
    </row>
    <row r="3">
      <c r="A3" s="3" t="inlineStr">
        <is>
          <t>Rollforwards of the number of partner units</t>
        </is>
      </c>
      <c r="B3" s="4" t="inlineStr">
        <is>
          <t xml:space="preserve"> </t>
        </is>
      </c>
    </row>
    <row r="4">
      <c r="A4" s="4" t="inlineStr">
        <is>
          <t>Beginning balance (in shares)</t>
        </is>
      </c>
      <c r="B4" s="6" t="n">
        <v>10376189</v>
      </c>
    </row>
    <row r="5">
      <c r="A5" s="4" t="inlineStr">
        <is>
          <t>Ending balance (in shares)</t>
        </is>
      </c>
      <c r="B5" s="6" t="n">
        <v>0</v>
      </c>
    </row>
    <row r="6">
      <c r="A6" s="4" t="inlineStr">
        <is>
          <t>Common Stock</t>
        </is>
      </c>
      <c r="B6" s="4" t="inlineStr">
        <is>
          <t xml:space="preserve"> </t>
        </is>
      </c>
    </row>
    <row r="7">
      <c r="A7" s="3" t="inlineStr">
        <is>
          <t>Rollforwards of the number of partner units</t>
        </is>
      </c>
      <c r="B7" s="4" t="inlineStr">
        <is>
          <t xml:space="preserve"> </t>
        </is>
      </c>
    </row>
    <row r="8">
      <c r="A8" s="4" t="inlineStr">
        <is>
          <t>Beginning balance (in shares)</t>
        </is>
      </c>
      <c r="B8" s="6" t="n">
        <v>0</v>
      </c>
    </row>
    <row r="9">
      <c r="A9" s="4" t="inlineStr">
        <is>
          <t>Ending balance (in shares)</t>
        </is>
      </c>
      <c r="B9" s="6" t="n">
        <v>7471008</v>
      </c>
    </row>
    <row r="10">
      <c r="A10" s="4" t="inlineStr">
        <is>
          <t>Common Stock | Tall Oak</t>
        </is>
      </c>
      <c r="B10" s="4" t="inlineStr">
        <is>
          <t xml:space="preserve"> </t>
        </is>
      </c>
    </row>
    <row r="11">
      <c r="A11" s="3" t="inlineStr">
        <is>
          <t>Rollforwards of the number of partner units</t>
        </is>
      </c>
      <c r="B11" s="4" t="inlineStr">
        <is>
          <t xml:space="preserve"> </t>
        </is>
      </c>
    </row>
    <row r="12">
      <c r="A12" s="4" t="inlineStr">
        <is>
          <t>Tall Oak Acquisition (in shares)</t>
        </is>
      </c>
      <c r="B12" s="6" t="n">
        <v>747100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Change in Subsidiary Series A Preferred Unit Balance (Details) - Series A Preferred Stock - USD ($) $ in Thousands</t>
        </is>
      </c>
      <c r="B1" s="2" t="inlineStr">
        <is>
          <t>12 Months Ended</t>
        </is>
      </c>
    </row>
    <row r="2">
      <c r="B2" s="2" t="inlineStr">
        <is>
          <t>Dec. 31, 2024</t>
        </is>
      </c>
      <c r="C2" s="2" t="inlineStr">
        <is>
          <t>Dec. 31, 2023</t>
        </is>
      </c>
    </row>
    <row r="3">
      <c r="A3" s="3" t="inlineStr">
        <is>
          <t>Partners Capital [Line Items]</t>
        </is>
      </c>
      <c r="B3" s="4" t="inlineStr">
        <is>
          <t xml:space="preserve"> </t>
        </is>
      </c>
      <c r="C3" s="4" t="inlineStr">
        <is>
          <t xml:space="preserve"> </t>
        </is>
      </c>
    </row>
    <row r="4">
      <c r="A4" s="4" t="inlineStr">
        <is>
          <t>Issuance costs</t>
        </is>
      </c>
      <c r="B4" s="5" t="n">
        <v>1100</v>
      </c>
      <c r="C4" s="5" t="n">
        <v>1700</v>
      </c>
    </row>
    <row r="5">
      <c r="A5" s="3" t="inlineStr">
        <is>
          <t>Rollforwards of the number of partner units</t>
        </is>
      </c>
      <c r="B5" s="4" t="inlineStr">
        <is>
          <t xml:space="preserve"> </t>
        </is>
      </c>
      <c r="C5" s="4" t="inlineStr">
        <is>
          <t xml:space="preserve"> </t>
        </is>
      </c>
    </row>
    <row r="6">
      <c r="A6" s="4" t="inlineStr">
        <is>
          <t>Beginning Balance</t>
        </is>
      </c>
      <c r="B6" s="6" t="n">
        <v>124652</v>
      </c>
      <c r="C6" s="6" t="n">
        <v>118584</v>
      </c>
    </row>
    <row r="7">
      <c r="A7" s="4" t="inlineStr">
        <is>
          <t>Redemption accretion, net of issuance cost amortization</t>
        </is>
      </c>
      <c r="B7" s="6" t="n">
        <v>14807</v>
      </c>
      <c r="C7" s="6" t="n">
        <v>12581</v>
      </c>
    </row>
    <row r="8">
      <c r="A8" s="4" t="inlineStr">
        <is>
          <t>Cash distribution</t>
        </is>
      </c>
      <c r="B8" s="6" t="n">
        <v>-6513</v>
      </c>
      <c r="C8" s="6" t="n">
        <v>-6513</v>
      </c>
    </row>
    <row r="9">
      <c r="A9" s="4" t="inlineStr">
        <is>
          <t>Ending Balance</t>
        </is>
      </c>
      <c r="B9" s="6" t="n">
        <v>132946</v>
      </c>
      <c r="C9" s="5" t="n">
        <v>124652</v>
      </c>
    </row>
    <row r="10">
      <c r="A10" s="4" t="inlineStr">
        <is>
          <t>Distribution payable</t>
        </is>
      </c>
      <c r="B10" s="5" t="n">
        <v>1600</v>
      </c>
      <c r="C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MEZZANINE EQUITY - Changes in Noncontrolling Interest (Details) - USD ($) $ in Thousands</t>
        </is>
      </c>
      <c r="B1" s="2" t="inlineStr">
        <is>
          <t>12 Months Ended</t>
        </is>
      </c>
    </row>
    <row r="2">
      <c r="B2" s="2" t="inlineStr">
        <is>
          <t>Dec. 31, 2024</t>
        </is>
      </c>
      <c r="C2" s="2" t="inlineStr">
        <is>
          <t>Dec. 31, 2023</t>
        </is>
      </c>
    </row>
    <row r="3">
      <c r="A3" s="3" t="inlineStr">
        <is>
          <t>Equity, Attributable to Noncontrolling Interest [Roll Forward]</t>
        </is>
      </c>
      <c r="B3" s="4" t="inlineStr">
        <is>
          <t xml:space="preserve"> </t>
        </is>
      </c>
      <c r="C3" s="4" t="inlineStr">
        <is>
          <t xml:space="preserve"> </t>
        </is>
      </c>
    </row>
    <row r="4">
      <c r="A4" s="4" t="inlineStr">
        <is>
          <t>Issuance of noncontrolling interest (Tall Oak Acquisition)</t>
        </is>
      </c>
      <c r="B4" s="5" t="n">
        <v>283077</v>
      </c>
      <c r="C4" s="4" t="inlineStr">
        <is>
          <t xml:space="preserve"> </t>
        </is>
      </c>
    </row>
    <row r="5">
      <c r="A5" s="4" t="inlineStr">
        <is>
          <t>Net income (loss)</t>
        </is>
      </c>
      <c r="B5" s="6" t="n">
        <v>-127981</v>
      </c>
      <c r="C5" s="5" t="n">
        <v>-51528</v>
      </c>
    </row>
    <row r="6">
      <c r="A6" s="4" t="inlineStr">
        <is>
          <t>Noncontrolling Interest</t>
        </is>
      </c>
      <c r="B6" s="4" t="inlineStr">
        <is>
          <t xml:space="preserve"> </t>
        </is>
      </c>
      <c r="C6" s="4" t="inlineStr">
        <is>
          <t xml:space="preserve"> </t>
        </is>
      </c>
    </row>
    <row r="7">
      <c r="A7" s="3" t="inlineStr">
        <is>
          <t>Equity, Attributable to Noncontrolling Interest [Roll Forward]</t>
        </is>
      </c>
      <c r="B7" s="4" t="inlineStr">
        <is>
          <t xml:space="preserve"> </t>
        </is>
      </c>
      <c r="C7" s="4" t="inlineStr">
        <is>
          <t xml:space="preserve"> </t>
        </is>
      </c>
    </row>
    <row r="8">
      <c r="A8" s="4" t="inlineStr">
        <is>
          <t>Beginning balance</t>
        </is>
      </c>
      <c r="B8" s="6" t="n">
        <v>0</v>
      </c>
      <c r="C8" s="4" t="inlineStr">
        <is>
          <t xml:space="preserve"> </t>
        </is>
      </c>
    </row>
    <row r="9">
      <c r="A9" s="4" t="inlineStr">
        <is>
          <t>Net income (loss)</t>
        </is>
      </c>
      <c r="B9" s="6" t="n">
        <v>-5822</v>
      </c>
      <c r="C9" s="4" t="inlineStr">
        <is>
          <t xml:space="preserve"> </t>
        </is>
      </c>
    </row>
    <row r="10">
      <c r="A10" s="4" t="inlineStr">
        <is>
          <t>Ending balance</t>
        </is>
      </c>
      <c r="B10" s="6" t="n">
        <v>497333</v>
      </c>
      <c r="C10" s="5" t="n">
        <v>0</v>
      </c>
    </row>
    <row r="11">
      <c r="A11" s="4" t="inlineStr">
        <is>
          <t>Noncontrolling Interest | Tall Oak</t>
        </is>
      </c>
      <c r="B11" s="4" t="inlineStr">
        <is>
          <t xml:space="preserve"> </t>
        </is>
      </c>
      <c r="C11" s="4" t="inlineStr">
        <is>
          <t xml:space="preserve"> </t>
        </is>
      </c>
    </row>
    <row r="12">
      <c r="A12" s="3" t="inlineStr">
        <is>
          <t>Equity, Attributable to Noncontrolling Interest [Roll Forward]</t>
        </is>
      </c>
      <c r="B12" s="4" t="inlineStr">
        <is>
          <t xml:space="preserve"> </t>
        </is>
      </c>
      <c r="C12" s="4" t="inlineStr">
        <is>
          <t xml:space="preserve"> </t>
        </is>
      </c>
    </row>
    <row r="13">
      <c r="A13" s="4" t="inlineStr">
        <is>
          <t>Issuance of noncontrolling interest (Tall Oak Acquisition)</t>
        </is>
      </c>
      <c r="B13" s="5" t="n">
        <v>503155</v>
      </c>
      <c r="C13"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shares in Thousand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5" t="n">
        <v>-113175</v>
      </c>
      <c r="C4" s="5" t="n">
        <v>-38947</v>
      </c>
    </row>
    <row r="5">
      <c r="A5" s="4" t="inlineStr">
        <is>
          <t>Add: Net loss attributable to noncontrolling interest</t>
        </is>
      </c>
      <c r="B5" s="6" t="n">
        <v>5822</v>
      </c>
      <c r="C5" s="6" t="n">
        <v>0</v>
      </c>
    </row>
    <row r="6">
      <c r="A6" s="4" t="inlineStr">
        <is>
          <t>Net loss attributable to Summit Midstream Corporation</t>
        </is>
      </c>
      <c r="B6" s="5" t="n">
        <v>-122159</v>
      </c>
      <c r="C6" s="5" t="n">
        <v>-51528</v>
      </c>
    </row>
    <row r="7">
      <c r="A7" s="4" t="inlineStr">
        <is>
          <t>Weighted-average number of shares outstanding – basic (in shares)</t>
        </is>
      </c>
      <c r="B7" s="6" t="n">
        <v>10600</v>
      </c>
      <c r="C7" s="6" t="n">
        <v>10334</v>
      </c>
    </row>
    <row r="8">
      <c r="A8" s="4" t="inlineStr">
        <is>
          <t>Effect of assumed conversion and elimination of noncontrolling interest net income (in shares)</t>
        </is>
      </c>
      <c r="B8" s="6" t="n">
        <v>0</v>
      </c>
      <c r="C8" s="6" t="n">
        <v>0</v>
      </c>
    </row>
    <row r="9">
      <c r="A9" s="4" t="inlineStr">
        <is>
          <t>Weighted-average number of shares outstanding – diluted (in shares)</t>
        </is>
      </c>
      <c r="B9" s="6" t="n">
        <v>10600</v>
      </c>
      <c r="C9" s="6" t="n">
        <v>10334</v>
      </c>
    </row>
    <row r="10">
      <c r="A10" s="4" t="inlineStr">
        <is>
          <t>Common stock - basic (in dollars per share)</t>
        </is>
      </c>
      <c r="B10" s="7" t="n">
        <v>-12.78</v>
      </c>
      <c r="C10" s="7" t="n">
        <v>-6.11</v>
      </c>
    </row>
    <row r="11">
      <c r="A11" s="4" t="inlineStr">
        <is>
          <t>Common stock - diluted (in dollars per share)</t>
        </is>
      </c>
      <c r="B11" s="11" t="n">
        <v>-12.78</v>
      </c>
      <c r="C11" s="11" t="n">
        <v>-6.11</v>
      </c>
    </row>
    <row r="12">
      <c r="A12" s="4" t="inlineStr">
        <is>
          <t>Class B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Common stock - basic (in dollars per share)</t>
        </is>
      </c>
      <c r="B14" s="6" t="n">
        <v>0</v>
      </c>
      <c r="C14" s="6" t="n">
        <v>0</v>
      </c>
    </row>
    <row r="15">
      <c r="A15" s="4" t="inlineStr">
        <is>
          <t>Common stock - diluted (in dollars per share)</t>
        </is>
      </c>
      <c r="B15" s="5" t="n">
        <v>0</v>
      </c>
      <c r="C15" s="5" t="n">
        <v>0</v>
      </c>
    </row>
    <row r="16">
      <c r="A16" s="4" t="inlineStr">
        <is>
          <t>Nonvested anti-dilutive restricted stock shares excluded from the calculation of diluted EPS (in shares)</t>
        </is>
      </c>
      <c r="B16" s="6" t="n">
        <v>592</v>
      </c>
      <c r="C16" s="6" t="n">
        <v>0</v>
      </c>
    </row>
    <row r="17">
      <c r="A17" s="4" t="inlineStr">
        <is>
          <t>Restricted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Nonvested anti-dilutive restricted stock shares excluded from the calculation of diluted EPS (in shares)</t>
        </is>
      </c>
      <c r="B19" s="6" t="n">
        <v>546</v>
      </c>
      <c r="C19" s="6" t="n">
        <v>245</v>
      </c>
    </row>
    <row r="20">
      <c r="A20" s="4" t="inlineStr">
        <is>
          <t>Series A Preferred Units | Subsidiari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Less: Net income attributable to Subsidiary Series A Preferred Units</t>
        </is>
      </c>
      <c r="B22" s="5" t="n">
        <v>-14806</v>
      </c>
      <c r="C22" s="5" t="n">
        <v>-12581</v>
      </c>
    </row>
    <row r="23">
      <c r="A23" s="4" t="inlineStr">
        <is>
          <t>Series A Preferred Units | Parent Company</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Less: Net income attributable to Subsidiary Series A Preferred Units</t>
        </is>
      </c>
      <c r="B25" s="6" t="n">
        <v>-13337</v>
      </c>
      <c r="C25" s="6" t="n">
        <v>-11566</v>
      </c>
    </row>
    <row r="26">
      <c r="A26" s="4" t="inlineStr">
        <is>
          <t>Common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Net loss attributable to common equity holders</t>
        </is>
      </c>
      <c r="B28" s="5" t="n">
        <v>-135496</v>
      </c>
      <c r="C28" s="5" t="n">
        <v>-63094</v>
      </c>
    </row>
    <row r="29">
      <c r="A29" s="4" t="inlineStr">
        <is>
          <t>Effect of nonvested restricted stock units (in shares)</t>
        </is>
      </c>
      <c r="B29" s="6" t="n">
        <v>0</v>
      </c>
      <c r="C2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CASH FLOW INFORMATION (Details) - USD ($) $ in Thousands</t>
        </is>
      </c>
      <c r="C1" s="2" t="inlineStr">
        <is>
          <t>12 Months Ended</t>
        </is>
      </c>
    </row>
    <row r="2">
      <c r="B2" s="2" t="inlineStr">
        <is>
          <t>Dec. 02, 2024</t>
        </is>
      </c>
      <c r="C2" s="2" t="inlineStr">
        <is>
          <t>Dec. 31, 2024</t>
        </is>
      </c>
      <c r="D2" s="2" t="inlineStr">
        <is>
          <t>Dec. 31, 2023</t>
        </is>
      </c>
    </row>
    <row r="3">
      <c r="A3" s="3" t="inlineStr">
        <is>
          <t>Supplemental cash flow information:</t>
        </is>
      </c>
      <c r="B3" s="4" t="inlineStr">
        <is>
          <t xml:space="preserve"> </t>
        </is>
      </c>
      <c r="C3" s="4" t="inlineStr">
        <is>
          <t xml:space="preserve"> </t>
        </is>
      </c>
      <c r="D3" s="4" t="inlineStr">
        <is>
          <t xml:space="preserve"> </t>
        </is>
      </c>
    </row>
    <row r="4">
      <c r="A4" s="4" t="inlineStr">
        <is>
          <t>Cash interest paid</t>
        </is>
      </c>
      <c r="B4" s="4" t="inlineStr">
        <is>
          <t xml:space="preserve"> </t>
        </is>
      </c>
      <c r="C4" s="5" t="n">
        <v>101779</v>
      </c>
      <c r="D4" s="5" t="n">
        <v>127022</v>
      </c>
    </row>
    <row r="5">
      <c r="A5" s="4" t="inlineStr">
        <is>
          <t>Cash paid for taxes</t>
        </is>
      </c>
      <c r="B5" s="4" t="inlineStr">
        <is>
          <t xml:space="preserve"> </t>
        </is>
      </c>
      <c r="C5" s="6" t="n">
        <v>22</v>
      </c>
      <c r="D5" s="6" t="n">
        <v>15</v>
      </c>
    </row>
    <row r="6">
      <c r="A6" s="3" t="inlineStr">
        <is>
          <t>Noncash investing and financing activities:</t>
        </is>
      </c>
      <c r="B6" s="4" t="inlineStr">
        <is>
          <t xml:space="preserve"> </t>
        </is>
      </c>
      <c r="C6" s="4" t="inlineStr">
        <is>
          <t xml:space="preserve"> </t>
        </is>
      </c>
      <c r="D6" s="4" t="inlineStr">
        <is>
          <t xml:space="preserve"> </t>
        </is>
      </c>
    </row>
    <row r="7">
      <c r="A7" s="4" t="inlineStr">
        <is>
          <t>Capital expenditures in trade accounts payable (period-end accruals)</t>
        </is>
      </c>
      <c r="B7" s="4" t="inlineStr">
        <is>
          <t xml:space="preserve"> </t>
        </is>
      </c>
      <c r="C7" s="6" t="n">
        <v>10684</v>
      </c>
      <c r="D7" s="6" t="n">
        <v>11612</v>
      </c>
    </row>
    <row r="8">
      <c r="A8" s="4" t="inlineStr">
        <is>
          <t>Tall Oak</t>
        </is>
      </c>
      <c r="B8" s="4" t="inlineStr">
        <is>
          <t xml:space="preserve"> </t>
        </is>
      </c>
      <c r="C8" s="4" t="inlineStr">
        <is>
          <t xml:space="preserve"> </t>
        </is>
      </c>
      <c r="D8" s="4" t="inlineStr">
        <is>
          <t xml:space="preserve"> </t>
        </is>
      </c>
    </row>
    <row r="9">
      <c r="A9" s="3" t="inlineStr">
        <is>
          <t>Noncash investing and financing activities:</t>
        </is>
      </c>
      <c r="B9" s="4" t="inlineStr">
        <is>
          <t xml:space="preserve"> </t>
        </is>
      </c>
      <c r="C9" s="4" t="inlineStr">
        <is>
          <t xml:space="preserve"> </t>
        </is>
      </c>
      <c r="D9" s="4" t="inlineStr">
        <is>
          <t xml:space="preserve"> </t>
        </is>
      </c>
    </row>
    <row r="10">
      <c r="A10" s="4" t="inlineStr">
        <is>
          <t>Equity consideration issued for Tall Oak Acquisition</t>
        </is>
      </c>
      <c r="B10" s="5" t="n">
        <v>283100</v>
      </c>
      <c r="C10" s="6" t="n">
        <v>283077</v>
      </c>
      <c r="D10" s="6" t="n">
        <v>0</v>
      </c>
    </row>
    <row r="11">
      <c r="A11" s="4" t="inlineStr">
        <is>
          <t>2025 Senior Notes</t>
        </is>
      </c>
      <c r="B11" s="4" t="inlineStr">
        <is>
          <t xml:space="preserve"> </t>
        </is>
      </c>
      <c r="C11" s="4" t="inlineStr">
        <is>
          <t xml:space="preserve"> </t>
        </is>
      </c>
      <c r="D11" s="4" t="inlineStr">
        <is>
          <t xml:space="preserve"> </t>
        </is>
      </c>
    </row>
    <row r="12">
      <c r="A12" s="3" t="inlineStr">
        <is>
          <t>Noncash investing and financing activities:</t>
        </is>
      </c>
      <c r="B12" s="4" t="inlineStr">
        <is>
          <t xml:space="preserve"> </t>
        </is>
      </c>
      <c r="C12" s="4" t="inlineStr">
        <is>
          <t xml:space="preserve"> </t>
        </is>
      </c>
      <c r="D12" s="4" t="inlineStr">
        <is>
          <t xml:space="preserve"> </t>
        </is>
      </c>
    </row>
    <row r="13">
      <c r="A13" s="4" t="inlineStr">
        <is>
          <t>2025 Senior Notes Exchange</t>
        </is>
      </c>
      <c r="B13" s="4" t="inlineStr">
        <is>
          <t xml:space="preserve"> </t>
        </is>
      </c>
      <c r="C13" s="6" t="n">
        <v>0</v>
      </c>
      <c r="D13" s="6" t="n">
        <v>180030</v>
      </c>
    </row>
    <row r="14">
      <c r="A14" s="4" t="inlineStr">
        <is>
          <t>Series A Preferred Units</t>
        </is>
      </c>
      <c r="B14" s="4" t="inlineStr">
        <is>
          <t xml:space="preserve"> </t>
        </is>
      </c>
      <c r="C14" s="4" t="inlineStr">
        <is>
          <t xml:space="preserve"> </t>
        </is>
      </c>
      <c r="D14" s="4" t="inlineStr">
        <is>
          <t xml:space="preserve"> </t>
        </is>
      </c>
    </row>
    <row r="15">
      <c r="A15" s="3" t="inlineStr">
        <is>
          <t>Noncash investing and financing activities:</t>
        </is>
      </c>
      <c r="B15" s="4" t="inlineStr">
        <is>
          <t xml:space="preserve"> </t>
        </is>
      </c>
      <c r="C15" s="4" t="inlineStr">
        <is>
          <t xml:space="preserve"> </t>
        </is>
      </c>
      <c r="D15" s="4" t="inlineStr">
        <is>
          <t xml:space="preserve"> </t>
        </is>
      </c>
    </row>
    <row r="16">
      <c r="A16" s="4" t="inlineStr">
        <is>
          <t>Accretion of Subsidiary Series A Preferred Units, net of issuance cost amortization</t>
        </is>
      </c>
      <c r="B16" s="4" t="inlineStr">
        <is>
          <t xml:space="preserve"> </t>
        </is>
      </c>
      <c r="C16" s="5" t="n">
        <v>14807</v>
      </c>
      <c r="D16" s="5" t="n">
        <v>12581</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0" customWidth="1" min="2" max="2"/>
    <col width="38" customWidth="1" min="3" max="3"/>
    <col width="21" customWidth="1" min="4" max="4"/>
    <col width="21" customWidth="1" min="5" max="5"/>
  </cols>
  <sheetData>
    <row r="1">
      <c r="A1" s="1" t="inlineStr">
        <is>
          <t>EQUITY AND NONCASH COMPENSATION - Narrative (Details) $ in Millions</t>
        </is>
      </c>
      <c r="C1" s="2" t="inlineStr">
        <is>
          <t>12 Months Ended</t>
        </is>
      </c>
    </row>
    <row r="2">
      <c r="B2" s="2" t="inlineStr">
        <is>
          <t>May 16, 2024 shares</t>
        </is>
      </c>
      <c r="C2" s="2" t="inlineStr">
        <is>
          <t>Dec. 31, 2024 USD ($) director shares</t>
        </is>
      </c>
      <c r="D2" s="2" t="inlineStr">
        <is>
          <t>Dec. 31, 2023 shares</t>
        </is>
      </c>
      <c r="E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remaining vesting period (in years)</t>
        </is>
      </c>
      <c r="B4" s="4" t="inlineStr">
        <is>
          <t xml:space="preserve"> </t>
        </is>
      </c>
      <c r="C4" s="4" t="inlineStr">
        <is>
          <t>1 year 1 month 6 days</t>
        </is>
      </c>
      <c r="D4" s="4" t="inlineStr">
        <is>
          <t xml:space="preserve"> </t>
        </is>
      </c>
      <c r="E4" s="4" t="inlineStr">
        <is>
          <t xml:space="preserve"> </t>
        </is>
      </c>
    </row>
    <row r="5">
      <c r="A5" s="4" t="inlineStr">
        <is>
          <t>Share-Based Compensation Arrangement by Share-Based Payment Award, Vested Award, Assumed Payout Percentage</t>
        </is>
      </c>
      <c r="B5" s="4" t="inlineStr">
        <is>
          <t xml:space="preserve"> </t>
        </is>
      </c>
      <c r="C5" s="6" t="n">
        <v>1</v>
      </c>
      <c r="D5" s="4" t="inlineStr">
        <is>
          <t xml:space="preserve"> </t>
        </is>
      </c>
      <c r="E5" s="4" t="inlineStr">
        <is>
          <t xml:space="preserve"> </t>
        </is>
      </c>
    </row>
    <row r="6">
      <c r="A6" s="4" t="inlineStr">
        <is>
          <t>SMLP LTI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served for issuance (in shares)</t>
        </is>
      </c>
      <c r="B8" s="4" t="inlineStr">
        <is>
          <t xml:space="preserve"> </t>
        </is>
      </c>
      <c r="C8" s="6" t="n">
        <v>1000000</v>
      </c>
      <c r="D8" s="4" t="inlineStr">
        <is>
          <t xml:space="preserve"> </t>
        </is>
      </c>
      <c r="E8" s="4" t="inlineStr">
        <is>
          <t xml:space="preserve"> </t>
        </is>
      </c>
    </row>
    <row r="9">
      <c r="A9" s="4" t="inlineStr">
        <is>
          <t>Unrecognized unit-based compensation | $</t>
        </is>
      </c>
      <c r="B9" s="4" t="inlineStr">
        <is>
          <t xml:space="preserve"> </t>
        </is>
      </c>
      <c r="C9" s="12" t="n">
        <v>5.5</v>
      </c>
      <c r="D9" s="4" t="inlineStr">
        <is>
          <t xml:space="preserve"> </t>
        </is>
      </c>
      <c r="E9" s="4" t="inlineStr">
        <is>
          <t xml:space="preserve"> </t>
        </is>
      </c>
    </row>
    <row r="10">
      <c r="A10" s="4" t="inlineStr">
        <is>
          <t>SMLP LTIP | Phantom Share Units And Associated Distribution Equivalent Right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its granted (in shares)</t>
        </is>
      </c>
      <c r="B12" s="4" t="inlineStr">
        <is>
          <t xml:space="preserve"> </t>
        </is>
      </c>
      <c r="C12" s="6" t="n">
        <v>237619</v>
      </c>
      <c r="D12" s="4" t="inlineStr">
        <is>
          <t xml:space="preserve"> </t>
        </is>
      </c>
      <c r="E12" s="4" t="inlineStr">
        <is>
          <t xml:space="preserve"> </t>
        </is>
      </c>
    </row>
    <row r="13">
      <c r="A13" s="4" t="inlineStr">
        <is>
          <t>Vesting period (in years)</t>
        </is>
      </c>
      <c r="B13" s="4" t="inlineStr">
        <is>
          <t xml:space="preserve"> </t>
        </is>
      </c>
      <c r="C13" s="4" t="inlineStr">
        <is>
          <t>3 years</t>
        </is>
      </c>
      <c r="D13" s="4" t="inlineStr">
        <is>
          <t xml:space="preserve"> </t>
        </is>
      </c>
      <c r="E13" s="4" t="inlineStr">
        <is>
          <t xml:space="preserve"> </t>
        </is>
      </c>
    </row>
    <row r="14">
      <c r="A14" s="4" t="inlineStr">
        <is>
          <t>Grant date fair value | $</t>
        </is>
      </c>
      <c r="B14" s="4" t="inlineStr">
        <is>
          <t xml:space="preserve"> </t>
        </is>
      </c>
      <c r="C14" s="5" t="n">
        <v>4</v>
      </c>
      <c r="D14" s="4" t="inlineStr">
        <is>
          <t xml:space="preserve"> </t>
        </is>
      </c>
      <c r="E14" s="4" t="inlineStr">
        <is>
          <t xml:space="preserve"> </t>
        </is>
      </c>
    </row>
    <row r="15">
      <c r="A15" s="4" t="inlineStr">
        <is>
          <t>SMLP LTIP | Performance Share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its granted (in shares)</t>
        </is>
      </c>
      <c r="B17" s="4" t="inlineStr">
        <is>
          <t xml:space="preserve"> </t>
        </is>
      </c>
      <c r="C17" s="6" t="n">
        <v>122867</v>
      </c>
      <c r="D17" s="4" t="inlineStr">
        <is>
          <t xml:space="preserve"> </t>
        </is>
      </c>
      <c r="E17" s="4" t="inlineStr">
        <is>
          <t xml:space="preserve"> </t>
        </is>
      </c>
    </row>
    <row r="18">
      <c r="A18" s="4" t="inlineStr">
        <is>
          <t>Vesting period (in years)</t>
        </is>
      </c>
      <c r="B18" s="4" t="inlineStr">
        <is>
          <t xml:space="preserve"> </t>
        </is>
      </c>
      <c r="C18" s="4" t="inlineStr">
        <is>
          <t>3 years</t>
        </is>
      </c>
      <c r="D18" s="4" t="inlineStr">
        <is>
          <t xml:space="preserve"> </t>
        </is>
      </c>
      <c r="E18" s="4" t="inlineStr">
        <is>
          <t xml:space="preserve"> </t>
        </is>
      </c>
    </row>
    <row r="19">
      <c r="A19" s="4" t="inlineStr">
        <is>
          <t>Grant date fair value | $</t>
        </is>
      </c>
      <c r="B19" s="4" t="inlineStr">
        <is>
          <t xml:space="preserve"> </t>
        </is>
      </c>
      <c r="C19" s="12" t="n">
        <v>2.4</v>
      </c>
      <c r="D19" s="4" t="inlineStr">
        <is>
          <t xml:space="preserve"> </t>
        </is>
      </c>
      <c r="E19" s="4" t="inlineStr">
        <is>
          <t xml:space="preserve"> </t>
        </is>
      </c>
    </row>
    <row r="20">
      <c r="A20" s="4" t="inlineStr">
        <is>
          <t>SMLP LTIP | Common unit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Grant date fair value | $</t>
        </is>
      </c>
      <c r="B22" s="4" t="inlineStr">
        <is>
          <t xml:space="preserve"> </t>
        </is>
      </c>
      <c r="C22" s="12" t="n">
        <v>0.6</v>
      </c>
      <c r="D22" s="4" t="inlineStr">
        <is>
          <t xml:space="preserve"> </t>
        </is>
      </c>
      <c r="E22" s="4" t="inlineStr">
        <is>
          <t xml:space="preserve"> </t>
        </is>
      </c>
    </row>
    <row r="23">
      <c r="A23" s="4" t="inlineStr">
        <is>
          <t>Common units issued (in shares)</t>
        </is>
      </c>
      <c r="B23" s="6" t="n">
        <v>750000</v>
      </c>
      <c r="C23" s="6" t="n">
        <v>39486</v>
      </c>
      <c r="D23" s="4" t="inlineStr">
        <is>
          <t xml:space="preserve"> </t>
        </is>
      </c>
      <c r="E23" s="4" t="inlineStr">
        <is>
          <t xml:space="preserve"> </t>
        </is>
      </c>
    </row>
    <row r="24">
      <c r="A24" s="4" t="inlineStr">
        <is>
          <t>Number of directors | director</t>
        </is>
      </c>
      <c r="B24" s="4" t="inlineStr">
        <is>
          <t xml:space="preserve"> </t>
        </is>
      </c>
      <c r="C24" s="6" t="n">
        <v>6</v>
      </c>
      <c r="D24" s="4" t="inlineStr">
        <is>
          <t xml:space="preserve"> </t>
        </is>
      </c>
      <c r="E24" s="4" t="inlineStr">
        <is>
          <t xml:space="preserve"> </t>
        </is>
      </c>
    </row>
    <row r="25">
      <c r="A25" s="4" t="inlineStr">
        <is>
          <t>SMLP LTIP | Phantom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its granted (in shares)</t>
        </is>
      </c>
      <c r="B27" s="4" t="inlineStr">
        <is>
          <t xml:space="preserve"> </t>
        </is>
      </c>
      <c r="C27" s="6" t="n">
        <v>377036</v>
      </c>
      <c r="D27" s="6" t="n">
        <v>323371</v>
      </c>
      <c r="E27" s="4" t="inlineStr">
        <is>
          <t xml:space="preserve"> </t>
        </is>
      </c>
    </row>
    <row r="28">
      <c r="A28" s="4" t="inlineStr">
        <is>
          <t>Unvested phantom units granted (in shares)</t>
        </is>
      </c>
      <c r="B28" s="4" t="inlineStr">
        <is>
          <t xml:space="preserve"> </t>
        </is>
      </c>
      <c r="C28" s="6" t="n">
        <v>697310</v>
      </c>
      <c r="D28" s="6" t="n">
        <v>688467</v>
      </c>
      <c r="E28" s="6" t="n">
        <v>605142</v>
      </c>
    </row>
    <row r="29">
      <c r="A29" s="4" t="inlineStr">
        <is>
          <t>SMLP LTIP | Restricted Stock</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anceled and converted (in shares)</t>
        </is>
      </c>
      <c r="B31" s="4" t="inlineStr">
        <is>
          <t xml:space="preserve"> </t>
        </is>
      </c>
      <c r="C31" s="6" t="n">
        <v>1</v>
      </c>
      <c r="D31" s="4" t="inlineStr">
        <is>
          <t xml:space="preserve"> </t>
        </is>
      </c>
      <c r="E31" s="4" t="inlineStr">
        <is>
          <t xml:space="preserve"> </t>
        </is>
      </c>
    </row>
    <row r="32">
      <c r="A32" s="4" t="inlineStr">
        <is>
          <t>SMC Long Term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Units were exchanged</t>
        </is>
      </c>
      <c r="B34" s="4" t="inlineStr">
        <is>
          <t xml:space="preserve"> </t>
        </is>
      </c>
      <c r="C34" s="6" t="n">
        <v>1</v>
      </c>
      <c r="D34" s="4" t="inlineStr">
        <is>
          <t xml:space="preserve"> </t>
        </is>
      </c>
      <c r="E34" s="4" t="inlineStr">
        <is>
          <t xml:space="preserve"> </t>
        </is>
      </c>
    </row>
    <row r="35">
      <c r="A35" s="4" t="inlineStr">
        <is>
          <t>Units remaining available (in shares)</t>
        </is>
      </c>
      <c r="B35" s="4" t="inlineStr">
        <is>
          <t xml:space="preserve"> </t>
        </is>
      </c>
      <c r="C35" s="6" t="n">
        <v>800000</v>
      </c>
      <c r="D35" s="4" t="inlineStr">
        <is>
          <t xml:space="preserve"> </t>
        </is>
      </c>
      <c r="E35" s="4" t="inlineStr">
        <is>
          <t xml:space="preserve"> </t>
        </is>
      </c>
    </row>
    <row r="36">
      <c r="A36" s="4" t="inlineStr">
        <is>
          <t>SMC Long Term Incentive Plan | Restricted Stock</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Unvested phantom units granted (in shares)</t>
        </is>
      </c>
      <c r="B38" s="4" t="inlineStr">
        <is>
          <t xml:space="preserve"> </t>
        </is>
      </c>
      <c r="C38" s="6" t="n">
        <v>700000</v>
      </c>
      <c r="D38" s="4" t="inlineStr">
        <is>
          <t xml:space="preserve"> </t>
        </is>
      </c>
      <c r="E38" s="4" t="inlineStr">
        <is>
          <t xml:space="preserve"> </t>
        </is>
      </c>
    </row>
    <row r="39">
      <c r="A39" s="4" t="inlineStr">
        <is>
          <t>SMC Long Term Incentive Plan | Restricted Stock Units (RSU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Units granted (in shares)</t>
        </is>
      </c>
      <c r="B41" s="4" t="inlineStr">
        <is>
          <t xml:space="preserve"> </t>
        </is>
      </c>
      <c r="C41" s="6" t="n">
        <v>16550</v>
      </c>
      <c r="D41" s="4" t="inlineStr">
        <is>
          <t xml:space="preserve"> </t>
        </is>
      </c>
      <c r="E41" s="4" t="inlineStr">
        <is>
          <t xml:space="preserve"> </t>
        </is>
      </c>
    </row>
    <row r="42">
      <c r="A42" s="4" t="inlineStr">
        <is>
          <t>Vesting period (in years)</t>
        </is>
      </c>
      <c r="B42" s="4" t="inlineStr">
        <is>
          <t xml:space="preserve"> </t>
        </is>
      </c>
      <c r="C42" s="4" t="inlineStr">
        <is>
          <t>3 years</t>
        </is>
      </c>
      <c r="D42" s="4" t="inlineStr">
        <is>
          <t xml:space="preserve"> </t>
        </is>
      </c>
      <c r="E42" s="4" t="inlineStr">
        <is>
          <t xml:space="preserve"> </t>
        </is>
      </c>
    </row>
    <row r="43">
      <c r="A43" s="4" t="inlineStr">
        <is>
          <t>Intrinsic value | $</t>
        </is>
      </c>
      <c r="B43" s="4" t="inlineStr">
        <is>
          <t xml:space="preserve"> </t>
        </is>
      </c>
      <c r="C43" s="12" t="n">
        <v>0.6</v>
      </c>
      <c r="D43" s="4" t="inlineStr">
        <is>
          <t xml:space="preserve"> </t>
        </is>
      </c>
      <c r="E43" s="4" t="inlineStr">
        <is>
          <t xml:space="preserve"> </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NONCASH COMPENSATION - SMLP Long-Term Incentive Plan (Details) - SMLP LTIP - Phantom Units - $ / shares</t>
        </is>
      </c>
      <c r="B1" s="2" t="inlineStr">
        <is>
          <t>12 Months Ended</t>
        </is>
      </c>
    </row>
    <row r="2">
      <c r="B2" s="2" t="inlineStr">
        <is>
          <t>Dec. 31, 2024</t>
        </is>
      </c>
      <c r="C2" s="2" t="inlineStr">
        <is>
          <t>Dec. 31, 2023</t>
        </is>
      </c>
    </row>
    <row r="3">
      <c r="A3" s="3" t="inlineStr">
        <is>
          <t>Units</t>
        </is>
      </c>
      <c r="B3" s="4" t="inlineStr">
        <is>
          <t xml:space="preserve"> </t>
        </is>
      </c>
      <c r="C3" s="4" t="inlineStr">
        <is>
          <t xml:space="preserve"> </t>
        </is>
      </c>
    </row>
    <row r="4">
      <c r="A4" s="4" t="inlineStr">
        <is>
          <t>Beginning balance (in shares)</t>
        </is>
      </c>
      <c r="B4" s="6" t="n">
        <v>688467</v>
      </c>
      <c r="C4" s="6" t="n">
        <v>605142</v>
      </c>
    </row>
    <row r="5">
      <c r="A5" s="4" t="inlineStr">
        <is>
          <t>Granted (in shares)</t>
        </is>
      </c>
      <c r="B5" s="6" t="n">
        <v>377036</v>
      </c>
      <c r="C5" s="6" t="n">
        <v>323371</v>
      </c>
    </row>
    <row r="6">
      <c r="A6" s="4" t="inlineStr">
        <is>
          <t>Vested (in shares)</t>
        </is>
      </c>
      <c r="B6" s="6" t="n">
        <v>-349064</v>
      </c>
      <c r="C6" s="6" t="n">
        <v>-236154</v>
      </c>
    </row>
    <row r="7">
      <c r="A7" s="4" t="inlineStr">
        <is>
          <t>Forfeited (in shares)</t>
        </is>
      </c>
      <c r="B7" s="6" t="n">
        <v>-19129</v>
      </c>
      <c r="C7" s="6" t="n">
        <v>-3892</v>
      </c>
    </row>
    <row r="8">
      <c r="A8" s="4" t="inlineStr">
        <is>
          <t>Ending balance (in shares)</t>
        </is>
      </c>
      <c r="B8" s="6" t="n">
        <v>697310</v>
      </c>
      <c r="C8" s="6" t="n">
        <v>688467</v>
      </c>
    </row>
    <row r="9">
      <c r="A9" s="3" t="inlineStr">
        <is>
          <t>Weighted-average grant date fair value</t>
        </is>
      </c>
      <c r="B9" s="4" t="inlineStr">
        <is>
          <t xml:space="preserve"> </t>
        </is>
      </c>
      <c r="C9" s="4" t="inlineStr">
        <is>
          <t xml:space="preserve"> </t>
        </is>
      </c>
    </row>
    <row r="10">
      <c r="A10" s="4" t="inlineStr">
        <is>
          <t>Beginning balance (in dollars per unit)</t>
        </is>
      </c>
      <c r="B10" s="7" t="n">
        <v>17.69</v>
      </c>
      <c r="C10" s="7" t="n">
        <v>17.62</v>
      </c>
    </row>
    <row r="11">
      <c r="A11" s="4" t="inlineStr">
        <is>
          <t>Granted (in dollars per unit)</t>
        </is>
      </c>
      <c r="B11" s="11" t="n">
        <v>18.52</v>
      </c>
      <c r="C11" s="11" t="n">
        <v>17.29</v>
      </c>
    </row>
    <row r="12">
      <c r="A12" s="4" t="inlineStr">
        <is>
          <t>Vested (in dollars per unit)</t>
        </is>
      </c>
      <c r="B12" s="11" t="n">
        <v>17.92</v>
      </c>
      <c r="C12" s="11" t="n">
        <v>15.69</v>
      </c>
    </row>
    <row r="13">
      <c r="A13" s="4" t="inlineStr">
        <is>
          <t>Forfeited (in dollars per unit)</t>
        </is>
      </c>
      <c r="B13" s="11" t="n">
        <v>15.92</v>
      </c>
      <c r="C13" s="11" t="n">
        <v>20.5</v>
      </c>
    </row>
    <row r="14">
      <c r="A14" s="4" t="inlineStr">
        <is>
          <t>Ending balance (in dollars per unit)</t>
        </is>
      </c>
      <c r="B14" s="7" t="n">
        <v>19.19</v>
      </c>
      <c r="C14" s="7" t="n">
        <v>17.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NONCASH COMPENSATION - Schedule of Intrinsic Values (Details) - USD ($) $ in Thousands</t>
        </is>
      </c>
      <c r="B1" s="2" t="inlineStr">
        <is>
          <t>12 Months Ended</t>
        </is>
      </c>
    </row>
    <row r="2">
      <c r="B2" s="2" t="inlineStr">
        <is>
          <t>Dec. 31, 2024</t>
        </is>
      </c>
      <c r="C2" s="2" t="inlineStr">
        <is>
          <t>Dec. 31, 2023</t>
        </is>
      </c>
    </row>
    <row r="3">
      <c r="A3" s="4" t="inlineStr">
        <is>
          <t>SMLP LTIP | Phantom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trinsic value of vested LTIP awards</t>
        </is>
      </c>
      <c r="B5" s="5" t="n">
        <v>7375</v>
      </c>
      <c r="C5" s="5" t="n">
        <v>375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QUITY AND NONCASH COMPENSATION - SMP Net Profits Interests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SMC LTIP share-based compensation</t>
        </is>
      </c>
      <c r="B4" s="5" t="n">
        <v>6566</v>
      </c>
    </row>
    <row r="5">
      <c r="A5" s="4" t="inlineStr">
        <is>
          <t>SMLP LTIP | General and administrative expense</t>
        </is>
      </c>
      <c r="B5" s="4" t="inlineStr">
        <is>
          <t xml:space="preserve"> </t>
        </is>
      </c>
    </row>
    <row r="6">
      <c r="A6" s="3" t="inlineStr">
        <is>
          <t>Share-based Compensation Arrangement by Share-based Payment Award [Line Items]</t>
        </is>
      </c>
      <c r="B6" s="4" t="inlineStr">
        <is>
          <t xml:space="preserve"> </t>
        </is>
      </c>
    </row>
    <row r="7">
      <c r="A7" s="4" t="inlineStr">
        <is>
          <t>SMC LTIP share-based compensation</t>
        </is>
      </c>
      <c r="B7" s="5" t="n">
        <v>656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LY ISSUED ACCOUNTING STANDARDS APPLICABLE TO THE COMPANY</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RECENTLY ISSUED ACCOUNTING STANDARDS APPLICABLE TO THE COMPANY</t>
        </is>
      </c>
      <c r="B4" s="4" t="inlineStr">
        <is>
          <t>2. SUMMARY OF SIGNIFICANT ACCOUNTING POLICIES AND RECENTLY ISSUED ACCOUNTING STANDARDS APPLICABLE TO THE COMPANY Cash, Cash Equivalents and Restricted Cash. The Company considers all highly liquid investments with an original maturity of three months or less to be cash equivalents. Cash that has restrictions on its availability to the Company is classified as restricted cash. The restricted cash balance of $2.4 million and $2.6 million as of December 31, 2024 and 2023, respectively, is related to proceeds that are available to finance Permian Transmission’s debt service or other general corporate purposes of Permian Transmission. See Note 9 - Debt for additional information. Accounts Receivable. Accounts receivable relate to gathering and other services provided to the Company’s customers and other counterparties. The Company evaluates the collectability of its accounts receivable and the need for an allowance for doubtful accounts based on customer-specific facts and circumstances. To the extent the collectability of a specific customer or counterparty receivable is doubtful, the Company recognizes an allowance for doubtful accounts. Uncollectible receivables are written off when a settlement is reached for an amount that is less than the outstanding historical balance or a receivable amount is deemed otherwise unrealizable. Other. As of December 31, 2024, other current assets and other current liabilities include a $9.8 million insurance receivable and a corresponding liability, in connection with an insured claim that was fully settled during January 2025. Property, Plant and Equipment. The Company records its property, plant and equipment at historical cost of construction or its fair value at the time of acquisition. The Company capitalizes expenditures that extend the useful life of an asset or enhance its productivity or efficiency from its original design over the expected remaining period of use. For maintenance and repairs that do not add capacity or extend the useful life of an asset, the Company recognizes expenditures as an expense as incurred. The Company capitalizes project costs incurred during construction, including interest on funds borrowed to finance the construction of facilities and pipelines, as construction in progress. Accrued capital expenditures are reflected in trade accounts payable. The Company records depreciation on a straight-line basis over an asset’s estimated useful life and bases its estimates for useful life on various factors including age (in the case of acquired assets), manufacturing specifications, technological advances and historical data concerning useful lives of similar assets. Estimates of useful lives follow. Useful lives Gathering and processing systems and related equipment 12-30 Other 3-15 Construction in progress is depreciated consistent with its applicable asset class once it is placed in service. Land and line fill are not depreciated. The Company bases an asset’s carrying value on estimates, assumptions and judgments for useful life and salvage value. Upon sale, retirement or other disposal, the Company removes the carrying value of an asset and its accumulated depreciation from its balance sheet and recognizes the related gain or loss, if any. Asset Retirement Obligations. The Company records a liability for asset retirement obligations only if and when a future asset retirement obligation with a determinable life is identified. For identified asset retirement obligations, the Company evaluates whether the expected retirement date and related costs of retirement can be estimated. The Company has concluded that its gathering and processing assets have an indeterminate life because they are owned and will operate for an indeterminate period when properly maintained. Because the Company does not have sufficient information to reasonably estimate the amount or timing of such obligations and does not have any current plan to discontinue use of any significant assets, the Company did not provide for any asset retirement obligations as of December 31, 2024 or 2023. Amortizing Intangibles. The Company has certain acquired gas gathering contracts that had above-market pricing structures at the acquisition date and the Company amortizes these favorable contracts using a straight-line method over the contract’s estimated useful life. The Company defines useful life as the period over which the contract is expected to contribute to the Company’s future cash flows. These favorable contracts have original terms ranging from 10 years to 20 years and the Company recognizes the amortization expense associated with these contracts in Other revenues. The Company amortizes all other gas gathering contracts, or contract intangibles, over the period of economic benefit based upon expected revenues over the life of the contract. The useful life of these contracts ranges from 3 years to 25 years. The Company recognizes the amortization expense associated with these contracts in Depreciation and amortization expense. The Company also has rights-of-way associated with municipal easements and easements granted within existing rights-of-way. The Company amortizes these intangible assets over the shorter of the contractual term of the rights-of-way or the estimated useful life of the gathering system. The contractual terms of the rights-of-way range from 20 years to 30 years and the Company recognizes the amortization expense associated with these rights-of-way assets in Depreciation and amortization expense. Equity Method Investment. The Company accounts for its investment in which it exercises significant influence using the equity method so long as it (i) does not control the investee and (ii) is not the primary beneficiary. The Company reflects this investment in its consolidated balance sheets under the caption titled “investment in equity method investees.” The Company recognizes an other-than-temporary impairment for losses in the value of equity method investees when evidence indicates that the carrying amount is no longer supportable. Evidence of a loss in value might include, but is not limited to, absence of an ability to recover the carrying amount of the investment or an inability of the equity method investee to sustain an earnings capacity that would justify the carrying amount of the investment. A current fair value of an investment that is less than its carrying amount may indicate a loss in value of the investment. The Company evaluates its equity method investments for impairment whenever a triggering event exists that would indicate a need to assess the investment for potential impairment. Impairment of Long-Lived Assets. The Company tests assets for impairment when events or circumstances indicate the carrying value of a long-lived asset may not be recoverable. The carrying value of a long-lived asset is not recoverable if it exceeds the sum of the undiscounted cash flows expected to result from its use and eventual disposition. If the Company concludes that an asset’s carrying value will not be recovered through future cash flows, the Company recognizes an impairment loss on the long-lived asset equal to the amount by which the carrying value exceeds its fair value. The Company determines fair value using a combination of market-based and income-based approaches. Environmental Matters. The Company is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The Company accrues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ommitments and Contingencies. When required, the Company records accruals for loss contingencies in accordance with FASB ASC 450, Contingencies . Such determinations are subject to interpretations of current facts and circumstances, forecasts of future events and estimates of the financial impacts of such events. Mezzanine Equity. A noncontrolling interest is reported as a component of equity unless the noncontrolling interest is considered redeemable, in which case the noncontrolling interest is recorded between liabilities and equity (mezzanine or temporary equity) in the Company’s consolidated balance sheet. Noncontrolling Interest. Noncontrolling interests represent the portion of net assets in the Company’s consolidated subsidiaries that are not wholly owned by the Company. The Company’s noncontrolling interest is recorded at carrying value and is reported as a component of equity on the consolidated balance sheet. The Company’s noncontrolling interest was established in December 2024 in connection with the Tall Oak Acquisition, as a result of the Company owning SMLP alongside the former owners of Tall Oak. See Note 3 - Acquisition and Divestitures for additional information. As of December 31, 2024, the noncontrolling interest on the Company’s balance sheet reflects a 41.2% noncontrolling interest in SMLP. Revenue. The Company provides gathering and/or processing services principally under contracts that contain one or more of the following arrangements described below: • Fee-based arrangements. Under fee-based arrangements, the Company receives a fee or fees for one or more of the following services (i) natural gas gathering, treating, transporting, compressing and/or processing, (ii) crude oil and/or produced water gathering and (iii) fresh water delivery services. • Percent-of-proceeds arrangements. Under percent-of-proceeds arrangements, the Company generally purchases natural gas from producers at the wellhead, or other receipt points, gathers the wellhead natural gas through its gathering system, treats and compresses the natural gas, processes the natural gas and/or sells the natural gas to a third party for processing. The Company then remits to its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the Company is able to sell the residue natural gas and NGLs. The majority of the Company’s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The Company also has certain contracts with multiple performance obligations. They include an option for the customer to acquire additional services such as contracts containing minimum volume commitment (“MVCs”). These performance obligations would also be satisfied when the related natural gas, crude oil and produced water are received and transferred to an agreed upon delivery point. In these instances, the Company allocates the contract’s transaction price to each performance obligation using its best estimate of the standalone selling price of each service in the contract. Performance obligations for gathering services are generally satisfied over time. The Company utilizes either an output method (i.e., measure of progress) for guaranteed, stand-ready service contracts or an asset/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Services are typically billed on a monthly basis and the Company does not offer extended payment terms. The Company does not have contracts with financing components. For the contracts described above, the Company reflects its revenues in the financial statement captions described below. Financial statement caption: Revenue description: Revenues: Gathering services and related fees • Revenue earned from fee-based gathering, compression, treating and processing services; Natural gas, NGLs and condensate sales • Revenue from the sale of physical natural gas purchased from customers percent-of- proceeds arrangements (Costs are presented within cost of natural gas and NGLs); • Revenue from sale of condensate and NGLs retained from gathering services; Other revenues • Reimbursements to the Company for costs incurred on customer’s behalf (Recorded on a gross basis with corresponding costs included in operations and maintenance expense); • Revenue for freshwater deliveries; • Lease revenue; • Contract amortization; and • Revenue for management fees related to Double E (as defined herein). Certain of the Company’s gathering and/or processing agreements provide for monthly MVCs. Under these MVCs, customers agree to ship and/or process a minimum volume of production on the Company’s gathering systems or to pay a minimum monetary amount over certain periods during the term of the MVC. A customer must make a shortfall payment to the Company at the end of the contracted measurement period if its actual throughput volumes are less than its contractual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Many of the Company’s gas gathering agreements contain provisions that can reduce or delay the cash flows that it expects to receive from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the Company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the Company’s MVCs apply will be less than the weighted-average of the originally stated MVC contractual terms. • To the extent that certain of the Company’s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The Company recognizes customer obligations under their MVCs as revenue and contract assets when (i) it considers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In making this determination, the Company considers both quantitative and qualitative facts and circumstances, including, but not limited to, contract terms, capacity of the associated pipeline or receipt point and/or expectations regarding future investment, drilling and production. The majority of the Company’s revenue is derived from long-term, fee-based contracts with its customers, which include original terms of up to 25 years. The Company also earns revenue in the Rockies, Piceance and Mid-Con reporting segments from the sale of physical natural gas purchased from certain customers under percent-of-proceeds arrangements which are reported in Natural gas, NGLs and condensate sales. However, the gathering fees associated with these gathering contracts are presented net within cost of natural gas and NGLs. The Company also sells condensate and NGLs retained from certain of its gathering services in the Piceance, Rockies and Mid-Con reporting segments. Revenues from the sale of natural gas and condensate are recognized in Natural gas, NGLs and condensate sales; the associated expense is included in Operation and maintenance expense. Certain customers reimburse the Company for costs incurred on their behalf. The Company records costs incurred and reimbursed by its customers on a gross basis, with the revenue component recognized in Other revenues and the associated expense included in operations and maintenance expense. The transaction price in the Company’s contracts is primarily based on the volume of natural gas, crude oil or produced water transferred by its gathering systems to the customer’s agreed upon delivery point multiplied by the contractual rate. For contracts that include MVCs, variable consideration up to the MVC will be included in the transaction price. For contracts that do not include MVCs, the Company does not estimate variable consideration because the performance obligations are completed on a daily basis. For contracts containing noncash consideration such as fuel received in-kind, the Company measures the transaction price at the point of sale when the volume, mix and market price of the commodities are known. The Company has contracts with MVCs that are variable and constrained. Contracts with longer than monthly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Share-Based Compensation. For awards of share-based compensation, the Company determines a grant date fair value and recognizes the related compensation expense in the statements of operations over the vesting period for each respective award. Income Taxes. Prior to the consummation of the Corporate Reorganization on August 1, 2024, SMLP was treated as a partnership for federal and state income tax purposes, in which the taxable income or loss generally was passed through to its unitholders. SMLP was also subject to the Texas margin tax. Therefore, for periods prior to the Corporate Reorganization, with the exception of the state of Texas, SMLP did not directly pay federal and state income taxes and no entity-level income tax provision was recognized, other than for the effects of the Texas margin tax. Effective with the Corporate Reorganization, the Company became subject to federal and state income taxes as a C-corporation. As such, it accounts for income taxes, as required, under ASC 740, Accounting for Income Taxes (“ASC 740”) . Deferred tax assets and liabilities are recognized for future tax consequences attributable to differences between the financial statement carrying amounts of existing assets and liabilities and their respective tax bases and net operating loss and tax credit carry-forwards. Deferred tax assets and liabilities are measured using enacted tax rates applied to taxable income in the relevant years in which those temporary differences are expected to be recovered or settled. The effect of a change in tax rates on deferred tax assets and liabilities is recognized in net income or loss in the period that includes the enactment date. Deferred tax assets are reduced by a valuation allowance when, in the opinion of management, it is more likely than not that some portion or all of the deferred tax assets will not be realized. We record income tax balance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For tax positions which do not meet the more-likely-than-not threshold, we record uncertain tax positions in accordance with ASC 740. Interest Rate Swaps. Interest rate swap agreements are reported as either assets or liabilities on the consolidated balance sheet at fair value. Interest rate swap agreements are not designated as cash-flow hedges, and accordingly, changes in fair value are recorded in earnings. The Company does not use interest rate swap agreements for speculative purposes. Accounting standards recently implemented. ASU No. 2023-07, Segment Reporting (Topic 280): Improvements to Reportable Segment Disclosures (“ASU 2023-07”). ASU 2023-07 enhances disclosures on reportable segments and provides additional detailed information about significant segment expenses. The guidance in ASU 2023-07 is effective for fiscal years beginning after December 15, 2023 and interim periods within fiscal years beginning after December 15, 2024. The Company adopted ASU 2023-07 on this annual report as of and for the year ended December 31, 2024. New accounting standards not yet implemented in this Annual Report. ASU 2023-09, Income Taxes (Topic 740): Improvements to Income Tax Disclosures (“ASU 2023-09”). ASU 2023-09 requires additional transparency for income tax disclosures, including the income tax rate reconciliation table and cash taxes paid both in the United States and foreign jurisdictions. This standard is effective for annual periods beginning after December 15, 2024. The Company is currently assessing the impact this standard will have on our disclosures. ASU 2024-03, Income Statement - Reporting Comprehensive Income - Expense Disaggregation Disclosures (Subtopic 220-40): Disaggregation of Income Statement Expenses (“ASU 2024-03”). ASU 2024-03 is intended to improve expense disclosures, primarily by requiring disclosure of disaggregated information about certain income statement expense line items on an annual and interim basis. This standard will be effective for annual reporting periods beginning in fiscal year 2027 and for interim periods beginning in fiscal year 2028, with early adoption permitted. The updates required by this standard should be applied prospectively, but retrospective application is permitted. The Company is currently assessing the impact this standard will have on our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s>
  <sheetData>
    <row r="1">
      <c r="A1" s="1" t="inlineStr">
        <is>
          <t>INCOME TAXES - Narrative (Details) - USD ($) $ in Thousands</t>
        </is>
      </c>
      <c r="D1" s="2" t="inlineStr">
        <is>
          <t>12 Months Ended</t>
        </is>
      </c>
    </row>
    <row r="2">
      <c r="B2" s="2" t="inlineStr">
        <is>
          <t>Dec. 02, 2024</t>
        </is>
      </c>
      <c r="C2" s="2" t="inlineStr">
        <is>
          <t>Aug. 01, 2024</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4" t="inlineStr">
        <is>
          <t xml:space="preserve"> </t>
        </is>
      </c>
      <c r="C4" s="5" t="n">
        <v>153000</v>
      </c>
      <c r="D4" s="5" t="n">
        <v>146678</v>
      </c>
      <c r="E4" s="5" t="n">
        <v>322</v>
      </c>
    </row>
    <row r="5">
      <c r="A5" s="4" t="inlineStr">
        <is>
          <t>Increase (decrease) in income taxes</t>
        </is>
      </c>
      <c r="B5" s="4" t="inlineStr">
        <is>
          <t xml:space="preserve"> </t>
        </is>
      </c>
      <c r="C5" s="6" t="n">
        <v>32400</v>
      </c>
      <c r="D5" s="4" t="inlineStr">
        <is>
          <t xml:space="preserve"> </t>
        </is>
      </c>
      <c r="E5" s="4" t="inlineStr">
        <is>
          <t xml:space="preserve"> </t>
        </is>
      </c>
    </row>
    <row r="6">
      <c r="A6" s="4" t="inlineStr">
        <is>
          <t>Deferred tax liabilities</t>
        </is>
      </c>
      <c r="B6" s="4" t="inlineStr">
        <is>
          <t xml:space="preserve"> </t>
        </is>
      </c>
      <c r="C6" s="5" t="n">
        <v>120600</v>
      </c>
      <c r="D6" s="6" t="n">
        <v>63326</v>
      </c>
      <c r="E6" s="5" t="n">
        <v>1425</v>
      </c>
    </row>
    <row r="7">
      <c r="A7" s="4" t="inlineStr">
        <is>
          <t>Federal income tax NOL carryforwards</t>
        </is>
      </c>
      <c r="B7" s="4" t="inlineStr">
        <is>
          <t xml:space="preserve"> </t>
        </is>
      </c>
      <c r="C7" s="4" t="inlineStr">
        <is>
          <t xml:space="preserve"> </t>
        </is>
      </c>
      <c r="D7" s="6" t="n">
        <v>64800</v>
      </c>
      <c r="E7" s="4" t="inlineStr">
        <is>
          <t xml:space="preserve"> </t>
        </is>
      </c>
    </row>
    <row r="8">
      <c r="A8" s="4" t="inlineStr">
        <is>
          <t>State income tax NOL carryforwards</t>
        </is>
      </c>
      <c r="B8" s="4" t="inlineStr">
        <is>
          <t xml:space="preserve"> </t>
        </is>
      </c>
      <c r="C8" s="4" t="inlineStr">
        <is>
          <t xml:space="preserve"> </t>
        </is>
      </c>
      <c r="D8" s="5" t="n">
        <v>57700</v>
      </c>
      <c r="E8" s="4" t="inlineStr">
        <is>
          <t xml:space="preserve"> </t>
        </is>
      </c>
    </row>
    <row r="9">
      <c r="A9" s="4" t="inlineStr">
        <is>
          <t>Tall Oak</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Total consideration paid for Tall Oak</t>
        </is>
      </c>
      <c r="B11" s="5" t="n">
        <v>459305</v>
      </c>
      <c r="C11" s="4" t="inlineStr">
        <is>
          <t xml:space="preserve"> </t>
        </is>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Summary of Provision for (Benefit from) Income Taxes (Details) - USD ($) $ in Thousands</t>
        </is>
      </c>
      <c r="C1" s="2" t="inlineStr">
        <is>
          <t>12 Months Ended</t>
        </is>
      </c>
    </row>
    <row r="2">
      <c r="B2" s="2" t="inlineStr">
        <is>
          <t>Aug. 01, 2024</t>
        </is>
      </c>
      <c r="C2" s="2" t="inlineStr">
        <is>
          <t>Dec. 31, 2024</t>
        </is>
      </c>
      <c r="D2" s="2" t="inlineStr">
        <is>
          <t>Dec. 31, 2023</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5" t="n">
        <v>0</v>
      </c>
      <c r="D4" s="5" t="n">
        <v>0</v>
      </c>
    </row>
    <row r="5">
      <c r="A5" s="4" t="inlineStr">
        <is>
          <t>State</t>
        </is>
      </c>
      <c r="B5" s="4" t="inlineStr">
        <is>
          <t xml:space="preserve"> </t>
        </is>
      </c>
      <c r="C5" s="6" t="n">
        <v>-135</v>
      </c>
      <c r="D5" s="6" t="n">
        <v>322</v>
      </c>
    </row>
    <row r="6">
      <c r="A6" s="4" t="inlineStr">
        <is>
          <t>Current income tax, total</t>
        </is>
      </c>
      <c r="B6" s="4" t="inlineStr">
        <is>
          <t xml:space="preserve"> </t>
        </is>
      </c>
      <c r="C6" s="6" t="n">
        <v>-135</v>
      </c>
      <c r="D6" s="6" t="n">
        <v>322</v>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6" t="n">
        <v>124330</v>
      </c>
      <c r="D8" s="6" t="n">
        <v>0</v>
      </c>
    </row>
    <row r="9">
      <c r="A9" s="4" t="inlineStr">
        <is>
          <t>State</t>
        </is>
      </c>
      <c r="B9" s="4" t="inlineStr">
        <is>
          <t xml:space="preserve"> </t>
        </is>
      </c>
      <c r="C9" s="6" t="n">
        <v>22483</v>
      </c>
      <c r="D9" s="6" t="n">
        <v>0</v>
      </c>
    </row>
    <row r="10">
      <c r="A10" s="4" t="inlineStr">
        <is>
          <t>Deferred income tax, total</t>
        </is>
      </c>
      <c r="B10" s="4" t="inlineStr">
        <is>
          <t xml:space="preserve"> </t>
        </is>
      </c>
      <c r="C10" s="6" t="n">
        <v>146813</v>
      </c>
      <c r="D10" s="6" t="n">
        <v>0</v>
      </c>
    </row>
    <row r="11">
      <c r="A11" s="4" t="inlineStr">
        <is>
          <t>Provision (benefit) for income taxes</t>
        </is>
      </c>
      <c r="B11" s="5" t="n">
        <v>153000</v>
      </c>
      <c r="C11" s="5" t="n">
        <v>146678</v>
      </c>
      <c r="D11" s="5" t="n">
        <v>322</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COME TAXES - Reconciliation of Income Tax Provision (Benefit) (Details) - USD ($) $ in Thousands</t>
        </is>
      </c>
      <c r="C1" s="2" t="inlineStr">
        <is>
          <t>12 Months Ended</t>
        </is>
      </c>
    </row>
    <row r="2">
      <c r="B2" s="2" t="inlineStr">
        <is>
          <t>Aug. 01, 2024</t>
        </is>
      </c>
      <c r="C2" s="2" t="inlineStr">
        <is>
          <t>Dec. 31, 2024</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taxes</t>
        </is>
      </c>
      <c r="B4" s="4" t="inlineStr">
        <is>
          <t xml:space="preserve"> </t>
        </is>
      </c>
      <c r="C4" s="5" t="n">
        <v>33503</v>
      </c>
      <c r="D4" s="5" t="n">
        <v>-38625</v>
      </c>
    </row>
    <row r="5">
      <c r="A5" s="4" t="inlineStr">
        <is>
          <t>Pretax income at federal statutory rates</t>
        </is>
      </c>
      <c r="B5" s="4" t="inlineStr">
        <is>
          <t xml:space="preserve"> </t>
        </is>
      </c>
      <c r="C5" s="6" t="n">
        <v>7036</v>
      </c>
      <c r="D5" s="6" t="n">
        <v>-8111</v>
      </c>
    </row>
    <row r="6">
      <c r="A6" s="4" t="inlineStr">
        <is>
          <t>State income taxes, net of federal income tax effect</t>
        </is>
      </c>
      <c r="B6" s="4" t="inlineStr">
        <is>
          <t xml:space="preserve"> </t>
        </is>
      </c>
      <c r="C6" s="6" t="n">
        <v>-804</v>
      </c>
      <c r="D6" s="6" t="n">
        <v>322</v>
      </c>
    </row>
    <row r="7">
      <c r="A7" s="4" t="inlineStr">
        <is>
          <t>Corporate reorganization</t>
        </is>
      </c>
      <c r="B7" s="4" t="inlineStr">
        <is>
          <t xml:space="preserve"> </t>
        </is>
      </c>
      <c r="C7" s="6" t="n">
        <v>152992</v>
      </c>
      <c r="D7" s="6" t="n">
        <v>0</v>
      </c>
    </row>
    <row r="8">
      <c r="A8" s="4" t="inlineStr">
        <is>
          <t>Transaction costs</t>
        </is>
      </c>
      <c r="B8" s="4" t="inlineStr">
        <is>
          <t xml:space="preserve"> </t>
        </is>
      </c>
      <c r="C8" s="6" t="n">
        <v>1086</v>
      </c>
      <c r="D8" s="6" t="n">
        <v>0</v>
      </c>
    </row>
    <row r="9">
      <c r="A9" s="4" t="inlineStr">
        <is>
          <t>Minority interests in Summit Midstream Partners, LP</t>
        </is>
      </c>
      <c r="B9" s="4" t="inlineStr">
        <is>
          <t xml:space="preserve"> </t>
        </is>
      </c>
      <c r="C9" s="6" t="n">
        <v>1222</v>
      </c>
      <c r="D9" s="6" t="n">
        <v>0</v>
      </c>
    </row>
    <row r="10">
      <c r="A10" s="4" t="inlineStr">
        <is>
          <t>Removal of noncontrolling interests</t>
        </is>
      </c>
      <c r="B10" s="4" t="inlineStr">
        <is>
          <t xml:space="preserve"> </t>
        </is>
      </c>
      <c r="C10" s="6" t="n">
        <v>-3304</v>
      </c>
      <c r="D10" s="6" t="n">
        <v>0</v>
      </c>
    </row>
    <row r="11">
      <c r="A11" s="4" t="inlineStr">
        <is>
          <t>Removal of nontaxable income</t>
        </is>
      </c>
      <c r="B11" s="4" t="inlineStr">
        <is>
          <t xml:space="preserve"> </t>
        </is>
      </c>
      <c r="C11" s="6" t="n">
        <v>-11550</v>
      </c>
      <c r="D11" s="6" t="n">
        <v>8111</v>
      </c>
    </row>
    <row r="12">
      <c r="A12" s="4" t="inlineStr">
        <is>
          <t>Other</t>
        </is>
      </c>
      <c r="B12" s="4" t="inlineStr">
        <is>
          <t xml:space="preserve"> </t>
        </is>
      </c>
      <c r="C12" s="6" t="n">
        <v>0</v>
      </c>
      <c r="D12" s="6" t="n">
        <v>0</v>
      </c>
    </row>
    <row r="13">
      <c r="A13" s="4" t="inlineStr">
        <is>
          <t>Provision (benefit) for income taxes</t>
        </is>
      </c>
      <c r="B13" s="5" t="n">
        <v>153000</v>
      </c>
      <c r="C13" s="5" t="n">
        <v>146678</v>
      </c>
      <c r="D13" s="5" t="n">
        <v>322</v>
      </c>
    </row>
    <row r="14">
      <c r="A14" s="4" t="inlineStr">
        <is>
          <t>Effective Tax Rate</t>
        </is>
      </c>
      <c r="B14" s="4" t="inlineStr">
        <is>
          <t xml:space="preserve"> </t>
        </is>
      </c>
      <c r="C14" s="9" t="n">
        <v>4.38</v>
      </c>
      <c r="D14" s="4" t="inlineStr">
        <is>
          <t>(1.00%)</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Dec. 31, 2024</t>
        </is>
      </c>
      <c r="C1" s="2" t="inlineStr">
        <is>
          <t>Aug. 01, 2024</t>
        </is>
      </c>
      <c r="D1" s="2" t="inlineStr">
        <is>
          <t>Dec. 31, 2023</t>
        </is>
      </c>
    </row>
    <row r="2">
      <c r="A2" s="3" t="inlineStr">
        <is>
          <t>Deferred tax liabilities:</t>
        </is>
      </c>
      <c r="B2" s="4" t="inlineStr">
        <is>
          <t xml:space="preserve"> </t>
        </is>
      </c>
      <c r="C2" s="4" t="inlineStr">
        <is>
          <t xml:space="preserve"> </t>
        </is>
      </c>
      <c r="D2" s="4" t="inlineStr">
        <is>
          <t xml:space="preserve"> </t>
        </is>
      </c>
    </row>
    <row r="3">
      <c r="A3" s="4" t="inlineStr">
        <is>
          <t>Investment in Partnership</t>
        </is>
      </c>
      <c r="B3" s="5" t="n">
        <v>-86227</v>
      </c>
      <c r="C3" s="4" t="inlineStr">
        <is>
          <t xml:space="preserve"> </t>
        </is>
      </c>
      <c r="D3" s="5" t="n">
        <v>0</v>
      </c>
    </row>
    <row r="4">
      <c r="A4" s="4" t="inlineStr">
        <is>
          <t>Total deferred tax liabilities</t>
        </is>
      </c>
      <c r="B4" s="6" t="n">
        <v>0</v>
      </c>
      <c r="C4" s="4" t="inlineStr">
        <is>
          <t xml:space="preserve"> </t>
        </is>
      </c>
      <c r="D4" s="6" t="n">
        <v>1425</v>
      </c>
    </row>
    <row r="5">
      <c r="A5" s="4" t="inlineStr">
        <is>
          <t>Deferred tax liabilities</t>
        </is>
      </c>
      <c r="B5" s="6" t="n">
        <v>86227</v>
      </c>
      <c r="C5" s="4" t="inlineStr">
        <is>
          <t xml:space="preserve"> </t>
        </is>
      </c>
      <c r="D5" s="6" t="n">
        <v>1425</v>
      </c>
    </row>
    <row r="6">
      <c r="A6" s="3" t="inlineStr">
        <is>
          <t>Deferred tax assets:</t>
        </is>
      </c>
      <c r="B6" s="4" t="inlineStr">
        <is>
          <t xml:space="preserve"> </t>
        </is>
      </c>
      <c r="C6" s="4" t="inlineStr">
        <is>
          <t xml:space="preserve"> </t>
        </is>
      </c>
      <c r="D6" s="4" t="inlineStr">
        <is>
          <t xml:space="preserve"> </t>
        </is>
      </c>
    </row>
    <row r="7">
      <c r="A7" s="4" t="inlineStr">
        <is>
          <t>Interest expense</t>
        </is>
      </c>
      <c r="B7" s="6" t="n">
        <v>6001</v>
      </c>
      <c r="C7" s="4" t="inlineStr">
        <is>
          <t xml:space="preserve"> </t>
        </is>
      </c>
      <c r="D7" s="6" t="n">
        <v>0</v>
      </c>
    </row>
    <row r="8">
      <c r="A8" s="4" t="inlineStr">
        <is>
          <t>Net operating loss carryforward</t>
        </is>
      </c>
      <c r="B8" s="6" t="n">
        <v>15683</v>
      </c>
      <c r="C8" s="4" t="inlineStr">
        <is>
          <t xml:space="preserve"> </t>
        </is>
      </c>
      <c r="D8" s="6" t="n">
        <v>0</v>
      </c>
    </row>
    <row r="9">
      <c r="A9" s="4" t="inlineStr">
        <is>
          <t>Other</t>
        </is>
      </c>
      <c r="B9" s="6" t="n">
        <v>1217</v>
      </c>
      <c r="C9" s="4" t="inlineStr">
        <is>
          <t xml:space="preserve"> </t>
        </is>
      </c>
      <c r="D9" s="6" t="n">
        <v>0</v>
      </c>
    </row>
    <row r="10">
      <c r="A10" s="4" t="inlineStr">
        <is>
          <t>Subtotal</t>
        </is>
      </c>
      <c r="B10" s="6" t="n">
        <v>22901</v>
      </c>
      <c r="C10" s="4" t="inlineStr">
        <is>
          <t xml:space="preserve"> </t>
        </is>
      </c>
      <c r="D10" s="6" t="n">
        <v>0</v>
      </c>
    </row>
    <row r="11">
      <c r="A11" s="4" t="inlineStr">
        <is>
          <t>Valuation allowance</t>
        </is>
      </c>
      <c r="B11" s="6" t="n">
        <v>0</v>
      </c>
      <c r="C11" s="4" t="inlineStr">
        <is>
          <t xml:space="preserve"> </t>
        </is>
      </c>
      <c r="D11" s="6" t="n">
        <v>0</v>
      </c>
    </row>
    <row r="12">
      <c r="A12" s="4" t="inlineStr">
        <is>
          <t>Total deferred tax assets</t>
        </is>
      </c>
      <c r="B12" s="6" t="n">
        <v>22901</v>
      </c>
      <c r="C12" s="4" t="inlineStr">
        <is>
          <t xml:space="preserve"> </t>
        </is>
      </c>
      <c r="D12" s="6" t="n">
        <v>0</v>
      </c>
    </row>
    <row r="13">
      <c r="A13" s="4" t="inlineStr">
        <is>
          <t>Net deferred tax liability</t>
        </is>
      </c>
      <c r="B13" s="5" t="n">
        <v>-63326</v>
      </c>
      <c r="C13" s="5" t="n">
        <v>-120600</v>
      </c>
      <c r="D13" s="5" t="n">
        <v>-142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16" customWidth="1" min="2" max="2"/>
  </cols>
  <sheetData>
    <row r="1">
      <c r="A1" s="1" t="inlineStr">
        <is>
          <t>LEASES - Narrative (Details)</t>
        </is>
      </c>
      <c r="B1" s="2" t="inlineStr">
        <is>
          <t>12 Months Ended</t>
        </is>
      </c>
    </row>
    <row r="2">
      <c r="B2" s="2" t="inlineStr">
        <is>
          <t>Dec. 31, 2024</t>
        </is>
      </c>
    </row>
    <row r="3">
      <c r="A3" s="3" t="inlineStr">
        <is>
          <t>Loss Contingencies [Line Items]</t>
        </is>
      </c>
      <c r="B3" s="4" t="inlineStr">
        <is>
          <t xml:space="preserve"> </t>
        </is>
      </c>
    </row>
    <row r="4">
      <c r="A4" s="4" t="inlineStr">
        <is>
          <t>Finance leases, term of contract (in years)</t>
        </is>
      </c>
      <c r="B4" s="4" t="inlineStr">
        <is>
          <t>3 years</t>
        </is>
      </c>
    </row>
    <row r="5">
      <c r="A5" s="4" t="inlineStr">
        <is>
          <t>Revolving credit facility</t>
        </is>
      </c>
      <c r="B5" s="4" t="inlineStr">
        <is>
          <t xml:space="preserve"> </t>
        </is>
      </c>
    </row>
    <row r="6">
      <c r="A6" s="3" t="inlineStr">
        <is>
          <t>Loss Contingencies [Line Items]</t>
        </is>
      </c>
      <c r="B6" s="4" t="inlineStr">
        <is>
          <t xml:space="preserve"> </t>
        </is>
      </c>
    </row>
    <row r="7">
      <c r="A7" s="4" t="inlineStr">
        <is>
          <t>Percentage of operating lease incremental borrowing rate (as a percent)</t>
        </is>
      </c>
      <c r="B7" s="8" t="n">
        <v>0.0643</v>
      </c>
    </row>
    <row r="8">
      <c r="A8" s="4" t="inlineStr">
        <is>
          <t>Minimum | Office Space</t>
        </is>
      </c>
      <c r="B8" s="4" t="inlineStr">
        <is>
          <t xml:space="preserve"> </t>
        </is>
      </c>
    </row>
    <row r="9">
      <c r="A9" s="3" t="inlineStr">
        <is>
          <t>Loss Contingencies [Line Items]</t>
        </is>
      </c>
      <c r="B9" s="4" t="inlineStr">
        <is>
          <t xml:space="preserve"> </t>
        </is>
      </c>
    </row>
    <row r="10">
      <c r="A10" s="4" t="inlineStr">
        <is>
          <t>Operating leases, term of contract (in years)</t>
        </is>
      </c>
      <c r="B10" s="4" t="inlineStr">
        <is>
          <t>3 years</t>
        </is>
      </c>
    </row>
    <row r="11">
      <c r="A11" s="4" t="inlineStr">
        <is>
          <t>Minimum | Equipment</t>
        </is>
      </c>
      <c r="B11" s="4" t="inlineStr">
        <is>
          <t xml:space="preserve"> </t>
        </is>
      </c>
    </row>
    <row r="12">
      <c r="A12" s="3" t="inlineStr">
        <is>
          <t>Loss Contingencies [Line Items]</t>
        </is>
      </c>
      <c r="B12" s="4" t="inlineStr">
        <is>
          <t xml:space="preserve"> </t>
        </is>
      </c>
    </row>
    <row r="13">
      <c r="A13" s="4" t="inlineStr">
        <is>
          <t>Operating leases, term of contract (in years)</t>
        </is>
      </c>
      <c r="B13" s="4" t="inlineStr">
        <is>
          <t>3 years</t>
        </is>
      </c>
    </row>
    <row r="14">
      <c r="A14" s="4" t="inlineStr">
        <is>
          <t>Maximum | Office Space</t>
        </is>
      </c>
      <c r="B14" s="4" t="inlineStr">
        <is>
          <t xml:space="preserve"> </t>
        </is>
      </c>
    </row>
    <row r="15">
      <c r="A15" s="3" t="inlineStr">
        <is>
          <t>Loss Contingencies [Line Items]</t>
        </is>
      </c>
      <c r="B15" s="4" t="inlineStr">
        <is>
          <t xml:space="preserve"> </t>
        </is>
      </c>
    </row>
    <row r="16">
      <c r="A16" s="4" t="inlineStr">
        <is>
          <t>Operating leases, term of contract (in years)</t>
        </is>
      </c>
      <c r="B16" s="4" t="inlineStr">
        <is>
          <t>10 years</t>
        </is>
      </c>
    </row>
    <row r="17">
      <c r="A17" s="4" t="inlineStr">
        <is>
          <t>Maximum | Equipment</t>
        </is>
      </c>
      <c r="B17" s="4" t="inlineStr">
        <is>
          <t xml:space="preserve"> </t>
        </is>
      </c>
    </row>
    <row r="18">
      <c r="A18" s="3" t="inlineStr">
        <is>
          <t>Loss Contingencies [Line Items]</t>
        </is>
      </c>
      <c r="B18" s="4" t="inlineStr">
        <is>
          <t xml:space="preserve"> </t>
        </is>
      </c>
    </row>
    <row r="19">
      <c r="A19" s="4" t="inlineStr">
        <is>
          <t>Operating leases, term of contract (in years)</t>
        </is>
      </c>
      <c r="B19" s="4" t="inlineStr">
        <is>
          <t>4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Schedule of Right of Use Assets and Lease Liabilities (Details) - USD ($) $ in Thousands</t>
        </is>
      </c>
      <c r="B1" s="2" t="inlineStr">
        <is>
          <t>Dec. 31, 2024</t>
        </is>
      </c>
      <c r="C1" s="2" t="inlineStr">
        <is>
          <t>Dec. 31, 2023</t>
        </is>
      </c>
    </row>
    <row r="2">
      <c r="A2" s="3" t="inlineStr">
        <is>
          <t>ROU assets</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t>
        </is>
      </c>
      <c r="B4" s="5" t="n">
        <v>8513</v>
      </c>
      <c r="C4" s="5" t="n">
        <v>10352</v>
      </c>
    </row>
    <row r="5">
      <c r="A5" s="4" t="inlineStr">
        <is>
          <t>Finance Lease, Right-of-Use Asset, Statement of Financial Position [Extensible Enumeration]</t>
        </is>
      </c>
      <c r="B5" s="4" t="inlineStr">
        <is>
          <t>Other noncurrent assets</t>
        </is>
      </c>
      <c r="C5" s="4" t="inlineStr">
        <is>
          <t>Other noncurrent assets</t>
        </is>
      </c>
    </row>
    <row r="6">
      <c r="A6" s="4" t="inlineStr">
        <is>
          <t>Finance</t>
        </is>
      </c>
      <c r="B6" s="5" t="n">
        <v>3861</v>
      </c>
      <c r="C6" s="5" t="n">
        <v>2400</v>
      </c>
    </row>
    <row r="7">
      <c r="A7" s="4" t="inlineStr">
        <is>
          <t>Total</t>
        </is>
      </c>
      <c r="B7" s="5" t="n">
        <v>12374</v>
      </c>
      <c r="C7" s="5" t="n">
        <v>12752</v>
      </c>
    </row>
    <row r="8">
      <c r="A8" s="3" t="inlineStr">
        <is>
          <t>Lease liabilities, current</t>
        </is>
      </c>
      <c r="B8" s="4" t="inlineStr">
        <is>
          <t xml:space="preserve"> </t>
        </is>
      </c>
      <c r="C8" s="4" t="inlineStr">
        <is>
          <t xml:space="preserve"> </t>
        </is>
      </c>
    </row>
    <row r="9">
      <c r="A9" s="4" t="inlineStr">
        <is>
          <t>Operating Lease, Liability, Current, Statement of Financial Position [Extensible List]</t>
        </is>
      </c>
      <c r="B9" s="4" t="inlineStr">
        <is>
          <t>Other current liabilities</t>
        </is>
      </c>
      <c r="C9" s="4" t="inlineStr">
        <is>
          <t>Other current liabilities</t>
        </is>
      </c>
    </row>
    <row r="10">
      <c r="A10" s="4" t="inlineStr">
        <is>
          <t>Operating</t>
        </is>
      </c>
      <c r="B10" s="5" t="n">
        <v>5801</v>
      </c>
      <c r="C10" s="5" t="n">
        <v>3341</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Finance</t>
        </is>
      </c>
      <c r="B12" s="5" t="n">
        <v>1382</v>
      </c>
      <c r="C12" s="5" t="n">
        <v>870</v>
      </c>
    </row>
    <row r="13">
      <c r="A13" s="4" t="inlineStr">
        <is>
          <t>Total</t>
        </is>
      </c>
      <c r="B13" s="5" t="n">
        <v>7183</v>
      </c>
      <c r="C13" s="5" t="n">
        <v>4211</v>
      </c>
    </row>
    <row r="14">
      <c r="A14" s="3" t="inlineStr">
        <is>
          <t>Lease liabilities, noncurrent</t>
        </is>
      </c>
      <c r="B14" s="4" t="inlineStr">
        <is>
          <t xml:space="preserve"> </t>
        </is>
      </c>
      <c r="C14" s="4" t="inlineStr">
        <is>
          <t xml:space="preserve"> </t>
        </is>
      </c>
    </row>
    <row r="15">
      <c r="A15" s="4" t="inlineStr">
        <is>
          <t>Operating Lease, Liability, Noncurrent, Statement of Financial Position [Extensible List]</t>
        </is>
      </c>
      <c r="B15" s="4" t="inlineStr">
        <is>
          <t>Other noncurrent liabilities</t>
        </is>
      </c>
      <c r="C15" s="4" t="inlineStr">
        <is>
          <t>Other noncurrent liabilities</t>
        </is>
      </c>
    </row>
    <row r="16">
      <c r="A16" s="4" t="inlineStr">
        <is>
          <t>Operating</t>
        </is>
      </c>
      <c r="B16" s="5" t="n">
        <v>3390</v>
      </c>
      <c r="C16" s="5" t="n">
        <v>7360</v>
      </c>
    </row>
    <row r="17">
      <c r="A17" s="4" t="inlineStr">
        <is>
          <t>Finance Lease, Liability, Noncurrent, Statement of Financial Position [Extensible Enumeration]</t>
        </is>
      </c>
      <c r="B17" s="4" t="inlineStr">
        <is>
          <t>Other noncurrent liabilities</t>
        </is>
      </c>
      <c r="C17" s="4" t="inlineStr">
        <is>
          <t>Other noncurrent liabilities</t>
        </is>
      </c>
    </row>
    <row r="18">
      <c r="A18" s="4" t="inlineStr">
        <is>
          <t>Finance</t>
        </is>
      </c>
      <c r="B18" s="5" t="n">
        <v>1560</v>
      </c>
      <c r="C18" s="5" t="n">
        <v>1197</v>
      </c>
    </row>
    <row r="19">
      <c r="A19" s="4" t="inlineStr">
        <is>
          <t>Total</t>
        </is>
      </c>
      <c r="B19" s="5" t="n">
        <v>4950</v>
      </c>
      <c r="C19" s="5" t="n">
        <v>855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 and Other Information (Details)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Amortization of ROU assets (included in depreciation and amortization)</t>
        </is>
      </c>
      <c r="B4" s="5" t="n">
        <v>1186</v>
      </c>
      <c r="C4" s="5" t="n">
        <v>686</v>
      </c>
    </row>
    <row r="5">
      <c r="A5" s="4" t="inlineStr">
        <is>
          <t>Interest on lease liabilities (included in interest expense)</t>
        </is>
      </c>
      <c r="B5" s="6" t="n">
        <v>156</v>
      </c>
      <c r="C5" s="6" t="n">
        <v>62</v>
      </c>
    </row>
    <row r="6">
      <c r="A6" s="4" t="inlineStr">
        <is>
          <t>Operating lease cost (included in general and administrative expense)</t>
        </is>
      </c>
      <c r="B6" s="6" t="n">
        <v>916</v>
      </c>
      <c r="C6" s="6" t="n">
        <v>1999</v>
      </c>
    </row>
    <row r="7">
      <c r="A7" s="4" t="inlineStr">
        <is>
          <t>Total lease cost</t>
        </is>
      </c>
      <c r="B7" s="6" t="n">
        <v>2258</v>
      </c>
      <c r="C7" s="6" t="n">
        <v>2747</v>
      </c>
    </row>
    <row r="8">
      <c r="A8" s="3" t="inlineStr">
        <is>
          <t>Other information</t>
        </is>
      </c>
      <c r="B8" s="4" t="inlineStr">
        <is>
          <t xml:space="preserve"> </t>
        </is>
      </c>
      <c r="C8" s="4" t="inlineStr">
        <is>
          <t xml:space="preserve"> </t>
        </is>
      </c>
    </row>
    <row r="9">
      <c r="A9" s="4" t="inlineStr">
        <is>
          <t>Operating cash outflows from operating leases</t>
        </is>
      </c>
      <c r="B9" s="6" t="n">
        <v>3328</v>
      </c>
      <c r="C9" s="6" t="n">
        <v>3975</v>
      </c>
    </row>
    <row r="10">
      <c r="A10" s="4" t="inlineStr">
        <is>
          <t>Operating cash outflows from finance leases</t>
        </is>
      </c>
      <c r="B10" s="6" t="n">
        <v>156</v>
      </c>
      <c r="C10" s="6" t="n">
        <v>62</v>
      </c>
    </row>
    <row r="11">
      <c r="A11" s="4" t="inlineStr">
        <is>
          <t>Financing cash outflows from finance leases</t>
        </is>
      </c>
      <c r="B11" s="6" t="n">
        <v>1148</v>
      </c>
      <c r="C11" s="6" t="n">
        <v>610</v>
      </c>
    </row>
    <row r="12">
      <c r="A12" s="4" t="inlineStr">
        <is>
          <t>ROU assets obtained in exchange for new operating lease liabilities</t>
        </is>
      </c>
      <c r="B12" s="6" t="n">
        <v>3882</v>
      </c>
      <c r="C12" s="6" t="n">
        <v>3516</v>
      </c>
    </row>
    <row r="13">
      <c r="A13" s="4" t="inlineStr">
        <is>
          <t>ROU assets obtained in exchange for new finance lease liabilities</t>
        </is>
      </c>
      <c r="B13" s="5" t="n">
        <v>1781</v>
      </c>
      <c r="C13" s="5" t="n">
        <v>1238</v>
      </c>
    </row>
    <row r="14">
      <c r="A14" s="4" t="inlineStr">
        <is>
          <t>Weighted-average remaining lease term (years) - operating leases</t>
        </is>
      </c>
      <c r="B14" s="4" t="inlineStr">
        <is>
          <t>2 years 2 months 12 days</t>
        </is>
      </c>
      <c r="C14" s="4" t="inlineStr">
        <is>
          <t>3 years 7 months 6 days</t>
        </is>
      </c>
    </row>
    <row r="15">
      <c r="A15" s="4" t="inlineStr">
        <is>
          <t>Weighted-average remaining lease term (years) - finance leases</t>
        </is>
      </c>
      <c r="B15" s="4" t="inlineStr">
        <is>
          <t>2 years 3 months 18 days</t>
        </is>
      </c>
      <c r="C15" s="4" t="inlineStr">
        <is>
          <t>2 years 6 months</t>
        </is>
      </c>
    </row>
    <row r="16">
      <c r="A16" s="4" t="inlineStr">
        <is>
          <t>Weighted-average discount rate - operating leases (as a percent)</t>
        </is>
      </c>
      <c r="B16" s="9" t="n">
        <v>0.07000000000000001</v>
      </c>
      <c r="C16" s="9" t="n">
        <v>0.06</v>
      </c>
    </row>
    <row r="17">
      <c r="A17" s="4" t="inlineStr">
        <is>
          <t>Weighted-average discount rate - finance leases (as a percent)</t>
        </is>
      </c>
      <c r="B17" s="9" t="n">
        <v>0.06</v>
      </c>
      <c r="C17" s="9" t="n">
        <v>0.0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Lease Expens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ase expense</t>
        </is>
      </c>
      <c r="B4" s="5" t="n">
        <v>6179</v>
      </c>
      <c r="C4" s="5" t="n">
        <v>58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Due and Future Minimum Rentals to be Received under Noncancelable Leases (Details) $ in Thousands</t>
        </is>
      </c>
      <c r="B1" s="2" t="inlineStr">
        <is>
          <t>Dec. 31, 2024 USD ($)</t>
        </is>
      </c>
    </row>
    <row r="2">
      <c r="A2" s="3" t="inlineStr">
        <is>
          <t>Operating</t>
        </is>
      </c>
      <c r="B2" s="4" t="inlineStr">
        <is>
          <t xml:space="preserve"> </t>
        </is>
      </c>
    </row>
    <row r="3">
      <c r="A3" s="4" t="inlineStr">
        <is>
          <t>2025</t>
        </is>
      </c>
      <c r="B3" s="5" t="n">
        <v>6402</v>
      </c>
    </row>
    <row r="4">
      <c r="A4" s="4" t="inlineStr">
        <is>
          <t>2026</t>
        </is>
      </c>
      <c r="B4" s="6" t="n">
        <v>1662</v>
      </c>
    </row>
    <row r="5">
      <c r="A5" s="4" t="inlineStr">
        <is>
          <t>2027</t>
        </is>
      </c>
      <c r="B5" s="6" t="n">
        <v>1543</v>
      </c>
    </row>
    <row r="6">
      <c r="A6" s="4" t="inlineStr">
        <is>
          <t>2028</t>
        </is>
      </c>
      <c r="B6" s="6" t="n">
        <v>50</v>
      </c>
    </row>
    <row r="7">
      <c r="A7" s="4" t="inlineStr">
        <is>
          <t>2029</t>
        </is>
      </c>
      <c r="B7" s="6" t="n">
        <v>105</v>
      </c>
    </row>
    <row r="8">
      <c r="A8" s="4" t="inlineStr">
        <is>
          <t>2030</t>
        </is>
      </c>
      <c r="B8" s="6" t="n">
        <v>18</v>
      </c>
    </row>
    <row r="9">
      <c r="A9" s="4" t="inlineStr">
        <is>
          <t>Thereafter</t>
        </is>
      </c>
      <c r="B9" s="6" t="n">
        <v>646</v>
      </c>
    </row>
    <row r="10">
      <c r="A10" s="4" t="inlineStr">
        <is>
          <t>Total future minimum lease payments</t>
        </is>
      </c>
      <c r="B10" s="6" t="n">
        <v>10426</v>
      </c>
    </row>
    <row r="11">
      <c r="A11" s="3" t="inlineStr">
        <is>
          <t>Finance</t>
        </is>
      </c>
      <c r="B11" s="4" t="inlineStr">
        <is>
          <t xml:space="preserve"> </t>
        </is>
      </c>
    </row>
    <row r="12">
      <c r="A12" s="4" t="inlineStr">
        <is>
          <t>2025</t>
        </is>
      </c>
      <c r="B12" s="6" t="n">
        <v>1416</v>
      </c>
    </row>
    <row r="13">
      <c r="A13" s="4" t="inlineStr">
        <is>
          <t>2026</t>
        </is>
      </c>
      <c r="B13" s="6" t="n">
        <v>979</v>
      </c>
    </row>
    <row r="14">
      <c r="A14" s="4" t="inlineStr">
        <is>
          <t>2027</t>
        </is>
      </c>
      <c r="B14" s="6" t="n">
        <v>523</v>
      </c>
    </row>
    <row r="15">
      <c r="A15" s="4" t="inlineStr">
        <is>
          <t>2028</t>
        </is>
      </c>
      <c r="B15" s="6" t="n">
        <v>74</v>
      </c>
    </row>
    <row r="16">
      <c r="A16" s="4" t="inlineStr">
        <is>
          <t>2029</t>
        </is>
      </c>
      <c r="B16" s="6" t="n">
        <v>0</v>
      </c>
    </row>
    <row r="17">
      <c r="A17" s="4" t="inlineStr">
        <is>
          <t>2030</t>
        </is>
      </c>
      <c r="B17" s="6" t="n">
        <v>0</v>
      </c>
    </row>
    <row r="18">
      <c r="A18" s="4" t="inlineStr">
        <is>
          <t>Thereafter</t>
        </is>
      </c>
      <c r="B18" s="6" t="n">
        <v>0</v>
      </c>
    </row>
    <row r="19">
      <c r="A19" s="4" t="inlineStr">
        <is>
          <t>Total future minimum lease payments</t>
        </is>
      </c>
      <c r="B19" s="5" t="n">
        <v>299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Reconciliation of Segment Adjusted EBITDA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5" t="n">
        <v>429619</v>
      </c>
      <c r="C4" s="5" t="n">
        <v>458903</v>
      </c>
    </row>
    <row r="5">
      <c r="A5" s="4" t="inlineStr">
        <is>
          <t>Cost of natural gas and NGLs</t>
        </is>
      </c>
      <c r="B5" s="6" t="n">
        <v>114996</v>
      </c>
      <c r="C5" s="6" t="n">
        <v>112462</v>
      </c>
    </row>
    <row r="6">
      <c r="A6" s="4" t="inlineStr">
        <is>
          <t>General and administrative</t>
        </is>
      </c>
      <c r="B6" s="6" t="n">
        <v>55562</v>
      </c>
      <c r="C6" s="6" t="n">
        <v>42135</v>
      </c>
    </row>
    <row r="7">
      <c r="A7" s="4" t="inlineStr">
        <is>
          <t>Segment Adjusted EBITDA</t>
        </is>
      </c>
      <c r="B7" s="6" t="n">
        <v>239037</v>
      </c>
      <c r="C7" s="6" t="n">
        <v>291766</v>
      </c>
    </row>
    <row r="8">
      <c r="A8" s="4" t="inlineStr">
        <is>
          <t>Reportable Segment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s</t>
        </is>
      </c>
      <c r="B10" s="6" t="n">
        <v>428893</v>
      </c>
      <c r="C10" s="6" t="n">
        <v>458940</v>
      </c>
    </row>
    <row r="11">
      <c r="A11" s="4" t="inlineStr">
        <is>
          <t>Gathering services and related fee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s</t>
        </is>
      </c>
      <c r="B13" s="6" t="n">
        <v>200844</v>
      </c>
      <c r="C13" s="6" t="n">
        <v>248223</v>
      </c>
    </row>
    <row r="14">
      <c r="A14" s="4" t="inlineStr">
        <is>
          <t>Natural gas, NGLs and condensate sal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s</t>
        </is>
      </c>
      <c r="B16" s="6" t="n">
        <v>195027</v>
      </c>
      <c r="C16" s="6" t="n">
        <v>179254</v>
      </c>
    </row>
    <row r="17">
      <c r="A17" s="4" t="inlineStr">
        <is>
          <t>Other revenu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s</t>
        </is>
      </c>
      <c r="B19" s="6" t="n">
        <v>33748</v>
      </c>
      <c r="C19" s="6" t="n">
        <v>31426</v>
      </c>
    </row>
    <row r="20">
      <c r="A20" s="4" t="inlineStr">
        <is>
          <t>Rockies | Reportable Segments</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s</t>
        </is>
      </c>
      <c r="B22" s="6" t="n">
        <v>268511</v>
      </c>
      <c r="C22" s="6" t="n">
        <v>255031</v>
      </c>
    </row>
    <row r="23">
      <c r="A23" s="4" t="inlineStr">
        <is>
          <t>Cost of natural gas and NGLs</t>
        </is>
      </c>
      <c r="B23" s="6" t="n">
        <v>164342</v>
      </c>
      <c r="C23" s="6" t="n">
        <v>149655</v>
      </c>
    </row>
    <row r="24">
      <c r="A24" s="4" t="inlineStr">
        <is>
          <t>Cost of natural gas and NGLs (amounts withheld from customers for the Company’s gathering, processing and other fees)</t>
        </is>
      </c>
      <c r="B24" s="6" t="n">
        <v>-50628</v>
      </c>
      <c r="C24" s="6" t="n">
        <v>-39550</v>
      </c>
    </row>
    <row r="25">
      <c r="A25" s="4" t="inlineStr">
        <is>
          <t>Employee costs</t>
        </is>
      </c>
      <c r="B25" s="6" t="n">
        <v>16379</v>
      </c>
      <c r="C25" s="6" t="n">
        <v>15516</v>
      </c>
    </row>
    <row r="26">
      <c r="A26" s="4" t="inlineStr">
        <is>
          <t>Materials, parts and other operating expenses</t>
        </is>
      </c>
      <c r="B26" s="6" t="n">
        <v>17936</v>
      </c>
      <c r="C26" s="6" t="n">
        <v>18158</v>
      </c>
    </row>
    <row r="27">
      <c r="A27" s="4" t="inlineStr">
        <is>
          <t>General and administrative</t>
        </is>
      </c>
      <c r="B27" s="6" t="n">
        <v>16811</v>
      </c>
      <c r="C27" s="6" t="n">
        <v>17244</v>
      </c>
    </row>
    <row r="28">
      <c r="A28" s="4" t="inlineStr">
        <is>
          <t>Other segment items</t>
        </is>
      </c>
      <c r="B28" s="6" t="n">
        <v>9844</v>
      </c>
      <c r="C28" s="6" t="n">
        <v>6618</v>
      </c>
    </row>
    <row r="29">
      <c r="A29" s="4" t="inlineStr">
        <is>
          <t>Segment Adjusted EBITDA</t>
        </is>
      </c>
      <c r="B29" s="6" t="n">
        <v>93827</v>
      </c>
      <c r="C29" s="6" t="n">
        <v>87390</v>
      </c>
    </row>
    <row r="30">
      <c r="A30" s="4" t="inlineStr">
        <is>
          <t>Rockies | Gathering services and related fees | Reportable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s</t>
        </is>
      </c>
      <c r="B32" s="6" t="n">
        <v>63219</v>
      </c>
      <c r="C32" s="6" t="n">
        <v>65869</v>
      </c>
    </row>
    <row r="33">
      <c r="A33" s="4" t="inlineStr">
        <is>
          <t>Rockies | Natural gas, NGLs and condensate sales | Reportable Segments</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s</t>
        </is>
      </c>
      <c r="B35" s="6" t="n">
        <v>190535</v>
      </c>
      <c r="C35" s="6" t="n">
        <v>173688</v>
      </c>
    </row>
    <row r="36">
      <c r="A36" s="4" t="inlineStr">
        <is>
          <t>Rockies | Other revenues | Reportable Segment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s</t>
        </is>
      </c>
      <c r="B38" s="6" t="n">
        <v>14757</v>
      </c>
      <c r="C38" s="6" t="n">
        <v>15474</v>
      </c>
    </row>
    <row r="39">
      <c r="A39" s="4" t="inlineStr">
        <is>
          <t>Permian | Reportable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s</t>
        </is>
      </c>
      <c r="B41" s="6" t="n">
        <v>3641</v>
      </c>
      <c r="C41" s="6" t="n">
        <v>3570</v>
      </c>
    </row>
    <row r="42">
      <c r="A42" s="4" t="inlineStr">
        <is>
          <t>Cost of natural gas and NGLs</t>
        </is>
      </c>
      <c r="B42" s="6" t="n">
        <v>0</v>
      </c>
      <c r="C42" s="6" t="n">
        <v>0</v>
      </c>
    </row>
    <row r="43">
      <c r="A43" s="4" t="inlineStr">
        <is>
          <t>Cost of natural gas and NGLs (amounts withheld from customers for the Company’s gathering, processing and other fees)</t>
        </is>
      </c>
      <c r="B43" s="6" t="n">
        <v>0</v>
      </c>
      <c r="C43" s="6" t="n">
        <v>0</v>
      </c>
    </row>
    <row r="44">
      <c r="A44" s="4" t="inlineStr">
        <is>
          <t>Employee costs</t>
        </is>
      </c>
      <c r="B44" s="6" t="n">
        <v>0</v>
      </c>
      <c r="C44" s="6" t="n">
        <v>0</v>
      </c>
    </row>
    <row r="45">
      <c r="A45" s="4" t="inlineStr">
        <is>
          <t>Materials, parts and other operating expenses</t>
        </is>
      </c>
      <c r="B45" s="6" t="n">
        <v>0</v>
      </c>
      <c r="C45" s="6" t="n">
        <v>0</v>
      </c>
    </row>
    <row r="46">
      <c r="A46" s="4" t="inlineStr">
        <is>
          <t>General and administrative</t>
        </is>
      </c>
      <c r="B46" s="6" t="n">
        <v>0</v>
      </c>
      <c r="C46" s="6" t="n">
        <v>0</v>
      </c>
    </row>
    <row r="47">
      <c r="A47" s="4" t="inlineStr">
        <is>
          <t>Other segment items</t>
        </is>
      </c>
      <c r="B47" s="6" t="n">
        <v>-27586</v>
      </c>
      <c r="C47" s="6" t="n">
        <v>-20637</v>
      </c>
    </row>
    <row r="48">
      <c r="A48" s="4" t="inlineStr">
        <is>
          <t>Segment Adjusted EBITDA</t>
        </is>
      </c>
      <c r="B48" s="6" t="n">
        <v>31227</v>
      </c>
      <c r="C48" s="6" t="n">
        <v>24207</v>
      </c>
    </row>
    <row r="49">
      <c r="A49" s="4" t="inlineStr">
        <is>
          <t>Permian | Gathering services and related fees | Reportable Segments</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Total revenues</t>
        </is>
      </c>
      <c r="B51" s="6" t="n">
        <v>0</v>
      </c>
      <c r="C51" s="6" t="n">
        <v>0</v>
      </c>
    </row>
    <row r="52">
      <c r="A52" s="4" t="inlineStr">
        <is>
          <t>Permian | Natural gas, NGLs and condensate sales | Reportable Segments</t>
        </is>
      </c>
      <c r="B52" s="4" t="inlineStr">
        <is>
          <t xml:space="preserve"> </t>
        </is>
      </c>
      <c r="C52" s="4" t="inlineStr">
        <is>
          <t xml:space="preserve"> </t>
        </is>
      </c>
    </row>
    <row r="53">
      <c r="A53" s="3" t="inlineStr">
        <is>
          <t>Segment Reporting Information [Line Items]</t>
        </is>
      </c>
      <c r="B53" s="4" t="inlineStr">
        <is>
          <t xml:space="preserve"> </t>
        </is>
      </c>
      <c r="C53" s="4" t="inlineStr">
        <is>
          <t xml:space="preserve"> </t>
        </is>
      </c>
    </row>
    <row r="54">
      <c r="A54" s="4" t="inlineStr">
        <is>
          <t>Total revenues</t>
        </is>
      </c>
      <c r="B54" s="6" t="n">
        <v>0</v>
      </c>
      <c r="C54" s="6" t="n">
        <v>0</v>
      </c>
    </row>
    <row r="55">
      <c r="A55" s="4" t="inlineStr">
        <is>
          <t>Permian | Other revenues | Reportable Segments</t>
        </is>
      </c>
      <c r="B55" s="4" t="inlineStr">
        <is>
          <t xml:space="preserve"> </t>
        </is>
      </c>
      <c r="C55" s="4" t="inlineStr">
        <is>
          <t xml:space="preserve"> </t>
        </is>
      </c>
    </row>
    <row r="56">
      <c r="A56" s="3" t="inlineStr">
        <is>
          <t>Segment Reporting Information [Line Items]</t>
        </is>
      </c>
      <c r="B56" s="4" t="inlineStr">
        <is>
          <t xml:space="preserve"> </t>
        </is>
      </c>
      <c r="C56" s="4" t="inlineStr">
        <is>
          <t xml:space="preserve"> </t>
        </is>
      </c>
    </row>
    <row r="57">
      <c r="A57" s="4" t="inlineStr">
        <is>
          <t>Total revenues</t>
        </is>
      </c>
      <c r="B57" s="6" t="n">
        <v>3641</v>
      </c>
      <c r="C57" s="6" t="n">
        <v>3570</v>
      </c>
    </row>
    <row r="58">
      <c r="A58" s="4" t="inlineStr">
        <is>
          <t>Piceance | Reportable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Total revenues</t>
        </is>
      </c>
      <c r="B60" s="6" t="n">
        <v>80999</v>
      </c>
      <c r="C60" s="6" t="n">
        <v>91417</v>
      </c>
    </row>
    <row r="61">
      <c r="A61" s="4" t="inlineStr">
        <is>
          <t>Cost of natural gas and NGLs</t>
        </is>
      </c>
      <c r="B61" s="6" t="n">
        <v>1138</v>
      </c>
      <c r="C61" s="6" t="n">
        <v>2357</v>
      </c>
    </row>
    <row r="62">
      <c r="A62" s="4" t="inlineStr">
        <is>
          <t>Cost of natural gas and NGLs (amounts withheld from customers for the Company’s gathering, processing and other fees)</t>
        </is>
      </c>
      <c r="B62" s="6" t="n">
        <v>0</v>
      </c>
      <c r="C62" s="6" t="n">
        <v>0</v>
      </c>
    </row>
    <row r="63">
      <c r="A63" s="4" t="inlineStr">
        <is>
          <t>Employee costs</t>
        </is>
      </c>
      <c r="B63" s="6" t="n">
        <v>6480</v>
      </c>
      <c r="C63" s="6" t="n">
        <v>5935</v>
      </c>
    </row>
    <row r="64">
      <c r="A64" s="4" t="inlineStr">
        <is>
          <t>Materials, parts and other operating expenses</t>
        </is>
      </c>
      <c r="B64" s="6" t="n">
        <v>7769</v>
      </c>
      <c r="C64" s="6" t="n">
        <v>7206</v>
      </c>
    </row>
    <row r="65">
      <c r="A65" s="4" t="inlineStr">
        <is>
          <t>General and administrative</t>
        </is>
      </c>
      <c r="B65" s="6" t="n">
        <v>9924</v>
      </c>
      <c r="C65" s="6" t="n">
        <v>10439</v>
      </c>
    </row>
    <row r="66">
      <c r="A66" s="4" t="inlineStr">
        <is>
          <t>Other segment items</t>
        </is>
      </c>
      <c r="B66" s="6" t="n">
        <v>2984</v>
      </c>
      <c r="C66" s="6" t="n">
        <v>5731</v>
      </c>
    </row>
    <row r="67">
      <c r="A67" s="4" t="inlineStr">
        <is>
          <t>Segment Adjusted EBITDA</t>
        </is>
      </c>
      <c r="B67" s="6" t="n">
        <v>52704</v>
      </c>
      <c r="C67" s="6" t="n">
        <v>59749</v>
      </c>
    </row>
    <row r="68">
      <c r="A68" s="4" t="inlineStr">
        <is>
          <t>Piceance | Gathering services and related fees | Reportable Segment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revenues</t>
        </is>
      </c>
      <c r="B70" s="6" t="n">
        <v>73115</v>
      </c>
      <c r="C70" s="6" t="n">
        <v>81041</v>
      </c>
    </row>
    <row r="71">
      <c r="A71" s="4" t="inlineStr">
        <is>
          <t>Piceance | Natural gas, NGLs and condensate sales | Reportable Segment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revenues</t>
        </is>
      </c>
      <c r="B73" s="6" t="n">
        <v>2775</v>
      </c>
      <c r="C73" s="6" t="n">
        <v>4788</v>
      </c>
    </row>
    <row r="74">
      <c r="A74" s="4" t="inlineStr">
        <is>
          <t>Piceance | Other revenues | Reportable Segments</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revenues</t>
        </is>
      </c>
      <c r="B76" s="6" t="n">
        <v>5109</v>
      </c>
      <c r="C76" s="6" t="n">
        <v>5588</v>
      </c>
    </row>
    <row r="77">
      <c r="A77" s="4" t="inlineStr">
        <is>
          <t>Mid-Con | Reportable Segment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revenues</t>
        </is>
      </c>
      <c r="B79" s="6" t="n">
        <v>56891</v>
      </c>
      <c r="C79" s="6" t="n">
        <v>45117</v>
      </c>
    </row>
    <row r="80">
      <c r="A80" s="4" t="inlineStr">
        <is>
          <t>Cost of natural gas and NGLs</t>
        </is>
      </c>
      <c r="B80" s="6" t="n">
        <v>0</v>
      </c>
      <c r="C80" s="6" t="n">
        <v>0</v>
      </c>
    </row>
    <row r="81">
      <c r="A81" s="4" t="inlineStr">
        <is>
          <t>Cost of natural gas and NGLs (amounts withheld from customers for the Company’s gathering, processing and other fees)</t>
        </is>
      </c>
      <c r="B81" s="6" t="n">
        <v>129</v>
      </c>
      <c r="C81" s="6" t="n">
        <v>0</v>
      </c>
    </row>
    <row r="82">
      <c r="A82" s="4" t="inlineStr">
        <is>
          <t>Employee costs</t>
        </is>
      </c>
      <c r="B82" s="6" t="n">
        <v>3822</v>
      </c>
      <c r="C82" s="6" t="n">
        <v>3214</v>
      </c>
    </row>
    <row r="83">
      <c r="A83" s="4" t="inlineStr">
        <is>
          <t>Materials, parts and other operating expenses</t>
        </is>
      </c>
      <c r="B83" s="6" t="n">
        <v>4960</v>
      </c>
      <c r="C83" s="6" t="n">
        <v>2977</v>
      </c>
    </row>
    <row r="84">
      <c r="A84" s="4" t="inlineStr">
        <is>
          <t>General and administrative</t>
        </is>
      </c>
      <c r="B84" s="6" t="n">
        <v>15837</v>
      </c>
      <c r="C84" s="6" t="n">
        <v>12234</v>
      </c>
    </row>
    <row r="85">
      <c r="A85" s="4" t="inlineStr">
        <is>
          <t>Other segment items</t>
        </is>
      </c>
      <c r="B85" s="6" t="n">
        <v>1498</v>
      </c>
      <c r="C85" s="6" t="n">
        <v>521</v>
      </c>
    </row>
    <row r="86">
      <c r="A86" s="4" t="inlineStr">
        <is>
          <t>Segment Adjusted EBITDA</t>
        </is>
      </c>
      <c r="B86" s="6" t="n">
        <v>30645</v>
      </c>
      <c r="C86" s="6" t="n">
        <v>26171</v>
      </c>
    </row>
    <row r="87">
      <c r="A87" s="4" t="inlineStr">
        <is>
          <t>Mid-Con | Gathering services and related fees | Reportable Segments</t>
        </is>
      </c>
      <c r="B87" s="4" t="inlineStr">
        <is>
          <t xml:space="preserve"> </t>
        </is>
      </c>
      <c r="C87" s="4" t="inlineStr">
        <is>
          <t xml:space="preserve"> </t>
        </is>
      </c>
    </row>
    <row r="88">
      <c r="A88" s="3" t="inlineStr">
        <is>
          <t>Segment Reporting Information [Line Items]</t>
        </is>
      </c>
      <c r="B88" s="4" t="inlineStr">
        <is>
          <t xml:space="preserve"> </t>
        </is>
      </c>
      <c r="C88" s="4" t="inlineStr">
        <is>
          <t xml:space="preserve"> </t>
        </is>
      </c>
    </row>
    <row r="89">
      <c r="A89" s="4" t="inlineStr">
        <is>
          <t>Total revenues</t>
        </is>
      </c>
      <c r="B89" s="6" t="n">
        <v>45659</v>
      </c>
      <c r="C89" s="6" t="n">
        <v>37508</v>
      </c>
    </row>
    <row r="90">
      <c r="A90" s="4" t="inlineStr">
        <is>
          <t>Mid-Con | Natural gas, NGLs and condensate sales | Reportable Segments</t>
        </is>
      </c>
      <c r="B90" s="4" t="inlineStr">
        <is>
          <t xml:space="preserve"> </t>
        </is>
      </c>
      <c r="C90" s="4" t="inlineStr">
        <is>
          <t xml:space="preserve"> </t>
        </is>
      </c>
    </row>
    <row r="91">
      <c r="A91" s="3" t="inlineStr">
        <is>
          <t>Segment Reporting Information [Line Items]</t>
        </is>
      </c>
      <c r="B91" s="4" t="inlineStr">
        <is>
          <t xml:space="preserve"> </t>
        </is>
      </c>
      <c r="C91" s="4" t="inlineStr">
        <is>
          <t xml:space="preserve"> </t>
        </is>
      </c>
    </row>
    <row r="92">
      <c r="A92" s="4" t="inlineStr">
        <is>
          <t>Total revenues</t>
        </is>
      </c>
      <c r="B92" s="6" t="n">
        <v>1717</v>
      </c>
      <c r="C92" s="6" t="n">
        <v>778</v>
      </c>
    </row>
    <row r="93">
      <c r="A93" s="4" t="inlineStr">
        <is>
          <t>Mid-Con | Other revenues | Reportable Segments</t>
        </is>
      </c>
      <c r="B93" s="4" t="inlineStr">
        <is>
          <t xml:space="preserve"> </t>
        </is>
      </c>
      <c r="C93" s="4" t="inlineStr">
        <is>
          <t xml:space="preserve"> </t>
        </is>
      </c>
    </row>
    <row r="94">
      <c r="A94" s="3" t="inlineStr">
        <is>
          <t>Segment Reporting Information [Line Items]</t>
        </is>
      </c>
      <c r="B94" s="4" t="inlineStr">
        <is>
          <t xml:space="preserve"> </t>
        </is>
      </c>
      <c r="C94" s="4" t="inlineStr">
        <is>
          <t xml:space="preserve"> </t>
        </is>
      </c>
    </row>
    <row r="95">
      <c r="A95" s="4" t="inlineStr">
        <is>
          <t>Total revenues</t>
        </is>
      </c>
      <c r="B95" s="6" t="n">
        <v>9515</v>
      </c>
      <c r="C95" s="6" t="n">
        <v>6831</v>
      </c>
    </row>
    <row r="96">
      <c r="A96" s="4" t="inlineStr">
        <is>
          <t>Northeast | Reportable Segments</t>
        </is>
      </c>
      <c r="B96" s="4" t="inlineStr">
        <is>
          <t xml:space="preserve"> </t>
        </is>
      </c>
      <c r="C96" s="4" t="inlineStr">
        <is>
          <t xml:space="preserve"> </t>
        </is>
      </c>
    </row>
    <row r="97">
      <c r="A97" s="3" t="inlineStr">
        <is>
          <t>Segment Reporting Information [Line Items]</t>
        </is>
      </c>
      <c r="B97" s="4" t="inlineStr">
        <is>
          <t xml:space="preserve"> </t>
        </is>
      </c>
      <c r="C97" s="4" t="inlineStr">
        <is>
          <t xml:space="preserve"> </t>
        </is>
      </c>
    </row>
    <row r="98">
      <c r="A98" s="4" t="inlineStr">
        <is>
          <t>Total revenues</t>
        </is>
      </c>
      <c r="B98" s="6" t="n">
        <v>18851</v>
      </c>
      <c r="C98" s="6" t="n">
        <v>63805</v>
      </c>
    </row>
    <row r="99">
      <c r="A99" s="4" t="inlineStr">
        <is>
          <t>Cost of natural gas and NGLs</t>
        </is>
      </c>
      <c r="B99" s="6" t="n">
        <v>0</v>
      </c>
      <c r="C99" s="6" t="n">
        <v>0</v>
      </c>
    </row>
    <row r="100">
      <c r="A100" s="4" t="inlineStr">
        <is>
          <t>Cost of natural gas and NGLs (amounts withheld from customers for the Company’s gathering, processing and other fees)</t>
        </is>
      </c>
      <c r="B100" s="6" t="n">
        <v>0</v>
      </c>
      <c r="C100" s="6" t="n">
        <v>0</v>
      </c>
    </row>
    <row r="101">
      <c r="A101" s="4" t="inlineStr">
        <is>
          <t>Employee costs</t>
        </is>
      </c>
      <c r="B101" s="6" t="n">
        <v>661</v>
      </c>
      <c r="C101" s="6" t="n">
        <v>2622</v>
      </c>
    </row>
    <row r="102">
      <c r="A102" s="4" t="inlineStr">
        <is>
          <t>Materials, parts and other operating expenses</t>
        </is>
      </c>
      <c r="B102" s="6" t="n">
        <v>868</v>
      </c>
      <c r="C102" s="6" t="n">
        <v>3453</v>
      </c>
    </row>
    <row r="103">
      <c r="A103" s="4" t="inlineStr">
        <is>
          <t>General and administrative</t>
        </is>
      </c>
      <c r="B103" s="6" t="n">
        <v>754</v>
      </c>
      <c r="C103" s="6" t="n">
        <v>2869</v>
      </c>
    </row>
    <row r="104">
      <c r="A104" s="4" t="inlineStr">
        <is>
          <t>Other segment items</t>
        </is>
      </c>
      <c r="B104" s="6" t="n">
        <v>-14066</v>
      </c>
      <c r="C104" s="6" t="n">
        <v>-39388</v>
      </c>
    </row>
    <row r="105">
      <c r="A105" s="4" t="inlineStr">
        <is>
          <t>Segment Adjusted EBITDA</t>
        </is>
      </c>
      <c r="B105" s="6" t="n">
        <v>30634</v>
      </c>
      <c r="C105" s="6" t="n">
        <v>94249</v>
      </c>
    </row>
    <row r="106">
      <c r="A106" s="4" t="inlineStr">
        <is>
          <t>Northeast | Gathering services and related fees | Reportable Segments</t>
        </is>
      </c>
      <c r="B106" s="4" t="inlineStr">
        <is>
          <t xml:space="preserve"> </t>
        </is>
      </c>
      <c r="C106" s="4" t="inlineStr">
        <is>
          <t xml:space="preserve"> </t>
        </is>
      </c>
    </row>
    <row r="107">
      <c r="A107" s="3" t="inlineStr">
        <is>
          <t>Segment Reporting Information [Line Items]</t>
        </is>
      </c>
      <c r="B107" s="4" t="inlineStr">
        <is>
          <t xml:space="preserve"> </t>
        </is>
      </c>
      <c r="C107" s="4" t="inlineStr">
        <is>
          <t xml:space="preserve"> </t>
        </is>
      </c>
    </row>
    <row r="108">
      <c r="A108" s="4" t="inlineStr">
        <is>
          <t>Total revenues</t>
        </is>
      </c>
      <c r="B108" s="6" t="n">
        <v>18851</v>
      </c>
      <c r="C108" s="6" t="n">
        <v>63805</v>
      </c>
    </row>
    <row r="109">
      <c r="A109" s="4" t="inlineStr">
        <is>
          <t>Northeast | Natural gas, NGLs and condensate sales | Reportable Segments</t>
        </is>
      </c>
      <c r="B109" s="4" t="inlineStr">
        <is>
          <t xml:space="preserve"> </t>
        </is>
      </c>
      <c r="C109" s="4" t="inlineStr">
        <is>
          <t xml:space="preserve"> </t>
        </is>
      </c>
    </row>
    <row r="110">
      <c r="A110" s="3" t="inlineStr">
        <is>
          <t>Segment Reporting Information [Line Items]</t>
        </is>
      </c>
      <c r="B110" s="4" t="inlineStr">
        <is>
          <t xml:space="preserve"> </t>
        </is>
      </c>
      <c r="C110" s="4" t="inlineStr">
        <is>
          <t xml:space="preserve"> </t>
        </is>
      </c>
    </row>
    <row r="111">
      <c r="A111" s="4" t="inlineStr">
        <is>
          <t>Total revenues</t>
        </is>
      </c>
      <c r="B111" s="6" t="n">
        <v>0</v>
      </c>
      <c r="C111" s="6" t="n">
        <v>0</v>
      </c>
    </row>
    <row r="112">
      <c r="A112" s="4" t="inlineStr">
        <is>
          <t>Northeast | Other revenues | Reportable Segments</t>
        </is>
      </c>
      <c r="B112" s="4" t="inlineStr">
        <is>
          <t xml:space="preserve"> </t>
        </is>
      </c>
      <c r="C112" s="4" t="inlineStr">
        <is>
          <t xml:space="preserve"> </t>
        </is>
      </c>
    </row>
    <row r="113">
      <c r="A113" s="3" t="inlineStr">
        <is>
          <t>Segment Reporting Information [Line Items]</t>
        </is>
      </c>
      <c r="B113" s="4" t="inlineStr">
        <is>
          <t xml:space="preserve"> </t>
        </is>
      </c>
      <c r="C113" s="4" t="inlineStr">
        <is>
          <t xml:space="preserve"> </t>
        </is>
      </c>
    </row>
    <row r="114">
      <c r="A114" s="4" t="inlineStr">
        <is>
          <t>Total revenues</t>
        </is>
      </c>
      <c r="B114" s="5" t="n">
        <v>0</v>
      </c>
      <c r="C114"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41:52Z</dcterms:created>
  <dcterms:modified xmlns:dcterms="http://purl.org/dc/terms/" xmlns:xsi="http://www.w3.org/2001/XMLSchema-instance" xsi:type="dcterms:W3CDTF">2025-03-11T20:41:52Z</dcterms:modified>
</cp:coreProperties>
</file>